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New A"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Financial Statement Detail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Basis of Presentation and New_2" sheetId="22" state="visible" r:id="rId22"/>
    <sheet xmlns:r="http://schemas.openxmlformats.org/officeDocument/2006/relationships" name="Discontinued Operations (Tables"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Financial Statement Details (Ta"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Loss Per Share (Tables)" sheetId="31" state="visible" r:id="rId31"/>
    <sheet xmlns:r="http://schemas.openxmlformats.org/officeDocument/2006/relationships" name="Stock-Based Compensation (Table" sheetId="32" state="visible" r:id="rId32"/>
    <sheet xmlns:r="http://schemas.openxmlformats.org/officeDocument/2006/relationships" name="Basis of Presentation and New_3" sheetId="33" state="visible" r:id="rId33"/>
    <sheet xmlns:r="http://schemas.openxmlformats.org/officeDocument/2006/relationships" name="Discontinued Operations - Narra" sheetId="34" state="visible" r:id="rId34"/>
    <sheet xmlns:r="http://schemas.openxmlformats.org/officeDocument/2006/relationships" name="Discontinued Operations - Loss " sheetId="35" state="visible" r:id="rId35"/>
    <sheet xmlns:r="http://schemas.openxmlformats.org/officeDocument/2006/relationships" name="Revenue Recognition - Narrative" sheetId="36" state="visible" r:id="rId36"/>
    <sheet xmlns:r="http://schemas.openxmlformats.org/officeDocument/2006/relationships" name="Revenue Recognition - Disaggreg" sheetId="37" state="visible" r:id="rId37"/>
    <sheet xmlns:r="http://schemas.openxmlformats.org/officeDocument/2006/relationships" name="Leases - Narrative (Details)" sheetId="38" state="visible" r:id="rId38"/>
    <sheet xmlns:r="http://schemas.openxmlformats.org/officeDocument/2006/relationships" name="Leases - Lease Assets and Liabi" sheetId="39" state="visible" r:id="rId39"/>
    <sheet xmlns:r="http://schemas.openxmlformats.org/officeDocument/2006/relationships" name="Leases - Cash Flow Information " sheetId="40" state="visible" r:id="rId40"/>
    <sheet xmlns:r="http://schemas.openxmlformats.org/officeDocument/2006/relationships" name="Leases - Maturities of Lease Li" sheetId="41" state="visible" r:id="rId41"/>
    <sheet xmlns:r="http://schemas.openxmlformats.org/officeDocument/2006/relationships" name="Leases - Weighted Average Remai" sheetId="42" state="visible" r:id="rId42"/>
    <sheet xmlns:r="http://schemas.openxmlformats.org/officeDocument/2006/relationships" name="Leases - Future Minimum Rental " sheetId="43" state="visible" r:id="rId43"/>
    <sheet xmlns:r="http://schemas.openxmlformats.org/officeDocument/2006/relationships" name="Financial Statement Details - A" sheetId="44" state="visible" r:id="rId44"/>
    <sheet xmlns:r="http://schemas.openxmlformats.org/officeDocument/2006/relationships" name="Financial Statement Details -_2" sheetId="45" state="visible" r:id="rId45"/>
    <sheet xmlns:r="http://schemas.openxmlformats.org/officeDocument/2006/relationships" name="Financial Statement Details - I" sheetId="46" state="visible" r:id="rId46"/>
    <sheet xmlns:r="http://schemas.openxmlformats.org/officeDocument/2006/relationships" name="Financial Statement Details -_3" sheetId="47" state="visible" r:id="rId47"/>
    <sheet xmlns:r="http://schemas.openxmlformats.org/officeDocument/2006/relationships" name="Financial Statement Details - O" sheetId="48" state="visible" r:id="rId48"/>
    <sheet xmlns:r="http://schemas.openxmlformats.org/officeDocument/2006/relationships" name="Financial Statement Details -_4" sheetId="49" state="visible" r:id="rId49"/>
    <sheet xmlns:r="http://schemas.openxmlformats.org/officeDocument/2006/relationships" name="Financial Statement Details - N" sheetId="50" state="visible" r:id="rId50"/>
    <sheet xmlns:r="http://schemas.openxmlformats.org/officeDocument/2006/relationships" name="Financial Statement Details -_5" sheetId="51" state="visible" r:id="rId51"/>
    <sheet xmlns:r="http://schemas.openxmlformats.org/officeDocument/2006/relationships" name="Financial Statement Details -_6" sheetId="52" state="visible" r:id="rId52"/>
    <sheet xmlns:r="http://schemas.openxmlformats.org/officeDocument/2006/relationships" name="Investments - Short-term Invest" sheetId="53" state="visible" r:id="rId53"/>
    <sheet xmlns:r="http://schemas.openxmlformats.org/officeDocument/2006/relationships" name="Investments - Narrative (Detail" sheetId="54" state="visible" r:id="rId54"/>
    <sheet xmlns:r="http://schemas.openxmlformats.org/officeDocument/2006/relationships" name="Investments - Investment Securi" sheetId="55" state="visible" r:id="rId55"/>
    <sheet xmlns:r="http://schemas.openxmlformats.org/officeDocument/2006/relationships" name="Investments - Contractual Matur" sheetId="56" state="visible" r:id="rId56"/>
    <sheet xmlns:r="http://schemas.openxmlformats.org/officeDocument/2006/relationships" name="Fair Value of Financial Instr_3"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Long-term Debt - Narrative (Det" sheetId="61" state="visible" r:id="rId61"/>
    <sheet xmlns:r="http://schemas.openxmlformats.org/officeDocument/2006/relationships" name="Long-term Debt - Liability and " sheetId="62" state="visible" r:id="rId62"/>
    <sheet xmlns:r="http://schemas.openxmlformats.org/officeDocument/2006/relationships" name="Long-term Debt - Interest Expen" sheetId="63" state="visible" r:id="rId63"/>
    <sheet xmlns:r="http://schemas.openxmlformats.org/officeDocument/2006/relationships" name="Loss Per Share - Summary (Detai" sheetId="64" state="visible" r:id="rId64"/>
    <sheet xmlns:r="http://schemas.openxmlformats.org/officeDocument/2006/relationships" name="Loss Per Share - Narrative (Det" sheetId="65" state="visible" r:id="rId65"/>
    <sheet xmlns:r="http://schemas.openxmlformats.org/officeDocument/2006/relationships" name="Stock-Based Compensation - Narr" sheetId="66" state="visible" r:id="rId66"/>
    <sheet xmlns:r="http://schemas.openxmlformats.org/officeDocument/2006/relationships" name="Stock-Based Compensation - Stoc" sheetId="67" state="visible" r:id="rId67"/>
    <sheet xmlns:r="http://schemas.openxmlformats.org/officeDocument/2006/relationships" name="Stock-Based Compensation - Nonv" sheetId="68" state="visible" r:id="rId68"/>
    <sheet xmlns:r="http://schemas.openxmlformats.org/officeDocument/2006/relationships" name="Stock-Based Compensation - Tota" sheetId="69" state="visible" r:id="rId69"/>
    <sheet xmlns:r="http://schemas.openxmlformats.org/officeDocument/2006/relationships" name="Income Taxes - Narrative (Detai" sheetId="70" state="visible" r:id="rId70"/>
    <sheet xmlns:r="http://schemas.openxmlformats.org/officeDocument/2006/relationships" name="Commitments and Contingencies -" sheetId="71" state="visible" r:id="rId71"/>
    <sheet xmlns:r="http://schemas.openxmlformats.org/officeDocument/2006/relationships" name="Restructuring - Narrative (Deta"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00000_);_(&quot;$ &quot;(#,##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Sep. 26,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1</t>
        </is>
      </c>
    </row>
    <row r="7">
      <c r="A7" s="4" t="inlineStr">
        <is>
          <t>Document Transition Report</t>
        </is>
      </c>
      <c r="B7" s="4" t="inlineStr">
        <is>
          <t>false</t>
        </is>
      </c>
    </row>
    <row r="8">
      <c r="A8" s="4" t="inlineStr">
        <is>
          <t>Entity File Number</t>
        </is>
      </c>
      <c r="B8" s="4" t="inlineStr">
        <is>
          <t>0-21154</t>
        </is>
      </c>
    </row>
    <row r="9">
      <c r="A9" s="4" t="inlineStr">
        <is>
          <t>Entity Registrant Name</t>
        </is>
      </c>
      <c r="B9" s="4" t="inlineStr">
        <is>
          <t>WOLFSPEED, INC.</t>
        </is>
      </c>
    </row>
    <row r="10">
      <c r="A10" s="4" t="inlineStr">
        <is>
          <t>Entity Incorporation, State or Country Code</t>
        </is>
      </c>
      <c r="B10" s="4" t="inlineStr">
        <is>
          <t>NC</t>
        </is>
      </c>
    </row>
    <row r="11">
      <c r="A11" s="4" t="inlineStr">
        <is>
          <t>Entity Tax Identification Number</t>
        </is>
      </c>
      <c r="B11" s="4" t="inlineStr">
        <is>
          <t>56-1572719</t>
        </is>
      </c>
    </row>
    <row r="12">
      <c r="A12" s="4" t="inlineStr">
        <is>
          <t>Entity Address, Address Line One</t>
        </is>
      </c>
      <c r="B12" s="4" t="inlineStr">
        <is>
          <t>4600 Silicon Drive</t>
        </is>
      </c>
    </row>
    <row r="13">
      <c r="A13" s="4" t="inlineStr">
        <is>
          <t>Entity Address, City or Town</t>
        </is>
      </c>
      <c r="B13" s="4" t="inlineStr">
        <is>
          <t>Durham</t>
        </is>
      </c>
    </row>
    <row r="14">
      <c r="A14" s="4" t="inlineStr">
        <is>
          <t>Entity Address, State or Province</t>
        </is>
      </c>
      <c r="B14" s="4" t="inlineStr">
        <is>
          <t>NC</t>
        </is>
      </c>
    </row>
    <row r="15">
      <c r="A15" s="4" t="inlineStr">
        <is>
          <t>Entity Address, Postal Zip Code</t>
        </is>
      </c>
      <c r="B15" s="4" t="inlineStr">
        <is>
          <t>27703</t>
        </is>
      </c>
    </row>
    <row r="16">
      <c r="A16" s="4" t="inlineStr">
        <is>
          <t>City Area Code</t>
        </is>
      </c>
      <c r="B16" s="4" t="inlineStr">
        <is>
          <t>919</t>
        </is>
      </c>
    </row>
    <row r="17">
      <c r="A17" s="4" t="inlineStr">
        <is>
          <t>Local Phone Number</t>
        </is>
      </c>
      <c r="B17" s="4" t="inlineStr">
        <is>
          <t>407-5300</t>
        </is>
      </c>
    </row>
    <row r="18">
      <c r="A18" s="4" t="inlineStr">
        <is>
          <t>Title of 12(b) Security</t>
        </is>
      </c>
      <c r="B18" s="4" t="inlineStr">
        <is>
          <t>Common Stock, $0.00125 par value</t>
        </is>
      </c>
    </row>
    <row r="19">
      <c r="A19" s="4" t="inlineStr">
        <is>
          <t>Trading Symbol</t>
        </is>
      </c>
      <c r="B19" s="4" t="inlineStr">
        <is>
          <t>WOL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6217170</v>
      </c>
    </row>
    <row r="28">
      <c r="A28" s="4" t="inlineStr">
        <is>
          <t>Entity Central Index Key</t>
        </is>
      </c>
      <c r="B28" s="4" t="inlineStr">
        <is>
          <t>0000895419</t>
        </is>
      </c>
    </row>
    <row r="29">
      <c r="A29" s="4" t="inlineStr">
        <is>
          <t>Current Fiscal Year End Date</t>
        </is>
      </c>
      <c r="B29" s="4" t="inlineStr">
        <is>
          <t>--06-26</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26, 2021</t>
        </is>
      </c>
    </row>
    <row r="3">
      <c r="A3" s="3" t="inlineStr">
        <is>
          <t>Revenue from Contract with Customer [Abstract]</t>
        </is>
      </c>
    </row>
    <row r="4">
      <c r="A4" s="4" t="inlineStr">
        <is>
          <t>Revenue Recognition</t>
        </is>
      </c>
      <c r="B4" s="4" t="inlineStr">
        <is>
          <t xml:space="preserve">Revenue Recognition In accordance with ASC 606, the Company follows a five-step approach for recognizing revenue, consisting of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Contract liabilities primarily include various rights of return and customer deposits, as well as a reserve on the Company's "ship and debit" program. Contract liabilities were $47.8 million as of September 26, 2021 and $45.2 million as of June 27, 2021. The increase was primarily due to increased reserves on the Company's "ship and debit" program. Contract liabilities are recorded within accrued contract liabilities and other long-term liabilities on the consolidated balance sheets. For the three months ended September 26, 2021, the Company did not recognize any revenue that was included in contract liabilities as of June 27, 2021. Revenue recognized related to performance obligations that were satisfied or partially satisfied in previous periods was not material for the three months ended September 26, 2021. The Company conducts business in several geographic areas. Revenue is attributed to a particular geographic region based on the shipping address for the products. Disaggregated revenue from external customers by geographic area is as follows: Three months ended September 26, 2021 September 27, 2020 (in millions of U.S. Dollars) Revenue % of Revenue Revenue % of Revenue Europe $58.1 37.1 % $35.8 31.0 % United States 26.0 16.6 % 28.9 25.0 % China 42.9 27.4 % 22.4 19.4 % Japan 10.3 6.6 % 11.3 9.8 % South Korea 7.5 4.8 % 7.4 6.4 % Other 11.8 7.5 % 9.7 8.4 % Total $156.6 $11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6, 2021</t>
        </is>
      </c>
    </row>
    <row r="3">
      <c r="A3" s="3" t="inlineStr">
        <is>
          <t>Leases [Abstract]</t>
        </is>
      </c>
    </row>
    <row r="4">
      <c r="A4" s="4" t="inlineStr">
        <is>
          <t>Leases</t>
        </is>
      </c>
      <c r="B4" s="4" t="inlineStr">
        <is>
          <t xml:space="preserve">Leases The Company primarily leases manufacturing and office space. The Company also has a number of bulk gas leases.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include manufacturing equipment, manufacturing space in Malaysia, and a 49-year ground lease on a future Silicon Carbide device fabrication facility in New York. Balance Sheet Lease assets and liabilities and the corresponding balance sheet classifications are as follows (in millions of U.S. Dollars): Operating Leases: September 26, 2021 June 27, 2021 Right-of-use asset (1) $13.3 $12.1 Current lease liability (2) 6.6 4.5 Non-current lease liability (3) 6.4 7.5 Total operating lease liabilities 13.0 12.0 Finance Leases: Finance lease assets (4) $18.6 $15.5 Current portion of finance lease liabilities 8.7 5.2 Finance lease liabilities, less current portion 9.9 10.0 Total finance lease liabilities 18.6 15.2 (1) Within other assets (2) Within other current liabilities (3) Within other long-term liabilities (4) Within property and equipment, net Statement of Operations Operating lease expense was $1.5 million for the three months ended September 26, 2021 and $1.4 million for the three months ended September 27, 2020. Short-term lease expense, variable lease expense and sublease income were immaterial for the three months ended September 26, 2021 and September 27, 2020. Finance lease amortization was $0.4 million and interest expense was $0.1 million for the three months ended September 26, 2021. Finance lease amortization was $0.2 million and interest expense was $0.1 million for the three months ended September 27, 2020. Cash Flows Cash flow information consisted of the following: Three months ended (in millions of U.S. Dollars) September 26, 2021 September 27, 2020 Cash used in operating activities: Cash paid for operating leases $1.6 $1.3 Cash paid for interest portion of financing leases 0.1 0.1 Cash used in financing activities: Cash paid for principal portion of finance leases 0.1 0.1 Non-cash activities: Operating lease additions and modifications, net 2.6 1.2 Finance lease additions 3.5 — Transfer of finance lease liability to accounts payable and accrued expenses (1) — 4.2 (1) In the first quarter of fiscal 2021, the Company executed the available bargain purchase option for certain finance leases relating to property and equipment, net, in order to purchase the assets. Lease Liability Maturities Maturities of operating and finance lease liabilities as of September 26, 2021 were as follows (in millions of U.S. Dollars): Fiscal Year Ending Operating Leases Finance Leases Total June 26, 2022 (remainder of fiscal 2022) $5.7 $8.8 $14.5 June 25, 2023 3.6 0.7 4.3 June 30, 2024 2.2 0.7 2.9 June 29, 2025 1.2 0.7 1.9 June 28, 2026 0.7 0.7 1.4 Thereafter 0.1 14.5 14.6 Total lease payments 13.5 26.1 39.6 Imputed lease interest (0.5) (7.5) (8.0) Total lease liabilities $13.0 $18.6 $31.6 Supplemental Disclosures Operating Leases Finance Leases Weighted average remaining lease term (in months) (1) 27 353 Weighted average discount rate (2) 2.54 % 2.26 % (1) Weighted average remaining lease term of finance leases without the 49-year ground lease is 24 months. (2) Weighted average discount rate of finance leases without the 49-year ground lease is 1.78%. Lease Income As mentioned in Note 2, "Discontinued Operations", on March 1, 2021 and in connection with the sale of its LED Business, the Company entered into the LED RELA pursuant to which the Company leases to CreeLED approximately 58,000 square feet of the Company’s property and certain facilities in Durham, North Carolina for a total of $3.6 million per year. The lease term is 24 months and expires on February 28, 2023. Subject to certain provisions in the LED RELA, CreeLED may terminate its rights or a portion of its rights under the agreement at any time with sixty days written notice. A notice of thirty days is permitted under certain circumstances as defined in the agreement. The agreement does not contain any renewal provisions. The Company recognized lease income of $0.9 million for the three months ended September 26, 2021. The Company did not recognize lease income for the three months ended September 27, 2020. The Company did not recognize any variable lease income for the three months ended September 26, 2021 and September 27, 2020. Future minimum rental income relating to the LED RELA is as follows (in millions of U.S. Dollars): June 26, 2022 (remainder of fiscal 2022) 2.7 June 25, 2023 2.4 Total future minimum rental income 5.1 </t>
        </is>
      </c>
    </row>
    <row r="5">
      <c r="A5" s="4" t="inlineStr">
        <is>
          <t>Leases</t>
        </is>
      </c>
      <c r="B5" s="4" t="inlineStr">
        <is>
          <t xml:space="preserve">Leases The Company primarily leases manufacturing and office space. The Company also has a number of bulk gas leases.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include manufacturing equipment, manufacturing space in Malaysia, and a 49-year ground lease on a future Silicon Carbide device fabrication facility in New York. Balance Sheet Lease assets and liabilities and the corresponding balance sheet classifications are as follows (in millions of U.S. Dollars): Operating Leases: September 26, 2021 June 27, 2021 Right-of-use asset (1) $13.3 $12.1 Current lease liability (2) 6.6 4.5 Non-current lease liability (3) 6.4 7.5 Total operating lease liabilities 13.0 12.0 Finance Leases: Finance lease assets (4) $18.6 $15.5 Current portion of finance lease liabilities 8.7 5.2 Finance lease liabilities, less current portion 9.9 10.0 Total finance lease liabilities 18.6 15.2 (1) Within other assets (2) Within other current liabilities (3) Within other long-term liabilities (4) Within property and equipment, net Statement of Operations Operating lease expense was $1.5 million for the three months ended September 26, 2021 and $1.4 million for the three months ended September 27, 2020. Short-term lease expense, variable lease expense and sublease income were immaterial for the three months ended September 26, 2021 and September 27, 2020. Finance lease amortization was $0.4 million and interest expense was $0.1 million for the three months ended September 26, 2021. Finance lease amortization was $0.2 million and interest expense was $0.1 million for the three months ended September 27, 2020. Cash Flows Cash flow information consisted of the following: Three months ended (in millions of U.S. Dollars) September 26, 2021 September 27, 2020 Cash used in operating activities: Cash paid for operating leases $1.6 $1.3 Cash paid for interest portion of financing leases 0.1 0.1 Cash used in financing activities: Cash paid for principal portion of finance leases 0.1 0.1 Non-cash activities: Operating lease additions and modifications, net 2.6 1.2 Finance lease additions 3.5 — Transfer of finance lease liability to accounts payable and accrued expenses (1) — 4.2 (1) In the first quarter of fiscal 2021, the Company executed the available bargain purchase option for certain finance leases relating to property and equipment, net, in order to purchase the assets. Lease Liability Maturities Maturities of operating and finance lease liabilities as of September 26, 2021 were as follows (in millions of U.S. Dollars): Fiscal Year Ending Operating Leases Finance Leases Total June 26, 2022 (remainder of fiscal 2022) $5.7 $8.8 $14.5 June 25, 2023 3.6 0.7 4.3 June 30, 2024 2.2 0.7 2.9 June 29, 2025 1.2 0.7 1.9 June 28, 2026 0.7 0.7 1.4 Thereafter 0.1 14.5 14.6 Total lease payments 13.5 26.1 39.6 Imputed lease interest (0.5) (7.5) (8.0) Total lease liabilities $13.0 $18.6 $31.6 Supplemental Disclosures Operating Leases Finance Leases Weighted average remaining lease term (in months) (1) 27 353 Weighted average discount rate (2) 2.54 % 2.26 % (1) Weighted average remaining lease term of finance leases without the 49-year ground lease is 24 months. (2) Weighted average discount rate of finance leases without the 49-year ground lease is 1.78%. Lease Income As mentioned in Note 2, "Discontinued Operations", on March 1, 2021 and in connection with the sale of its LED Business, the Company entered into the LED RELA pursuant to which the Company leases to CreeLED approximately 58,000 square feet of the Company’s property and certain facilities in Durham, North Carolina for a total of $3.6 million per year. The lease term is 24 months and expires on February 28, 2023. Subject to certain provisions in the LED RELA, CreeLED may terminate its rights or a portion of its rights under the agreement at any time with sixty days written notice. A notice of thirty days is permitted under certain circumstances as defined in the agreement. The agreement does not contain any renewal provisions. The Company recognized lease income of $0.9 million for the three months ended September 26, 2021. The Company did not recognize lease income for the three months ended September 27, 2020. The Company did not recognize any variable lease income for the three months ended September 26, 2021 and September 27, 2020. Future minimum rental income relating to the LED RELA is as follows (in millions of U.S. Dollars): June 26, 2022 (remainder of fiscal 2022) 2.7 June 25, 2023 2.4 Total future minimum rental income 5.1 </t>
        </is>
      </c>
    </row>
    <row r="6">
      <c r="A6" s="4" t="inlineStr">
        <is>
          <t>Leases</t>
        </is>
      </c>
      <c r="B6" s="4" t="inlineStr">
        <is>
          <t xml:space="preserve">Leases The Company primarily leases manufacturing and office space. The Company also has a number of bulk gas leases.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include manufacturing equipment, manufacturing space in Malaysia, and a 49-year ground lease on a future Silicon Carbide device fabrication facility in New York. Balance Sheet Lease assets and liabilities and the corresponding balance sheet classifications are as follows (in millions of U.S. Dollars): Operating Leases: September 26, 2021 June 27, 2021 Right-of-use asset (1) $13.3 $12.1 Current lease liability (2) 6.6 4.5 Non-current lease liability (3) 6.4 7.5 Total operating lease liabilities 13.0 12.0 Finance Leases: Finance lease assets (4) $18.6 $15.5 Current portion of finance lease liabilities 8.7 5.2 Finance lease liabilities, less current portion 9.9 10.0 Total finance lease liabilities 18.6 15.2 (1) Within other assets (2) Within other current liabilities (3) Within other long-term liabilities (4) Within property and equipment, net Statement of Operations Operating lease expense was $1.5 million for the three months ended September 26, 2021 and $1.4 million for the three months ended September 27, 2020. Short-term lease expense, variable lease expense and sublease income were immaterial for the three months ended September 26, 2021 and September 27, 2020. Finance lease amortization was $0.4 million and interest expense was $0.1 million for the three months ended September 26, 2021. Finance lease amortization was $0.2 million and interest expense was $0.1 million for the three months ended September 27, 2020. Cash Flows Cash flow information consisted of the following: Three months ended (in millions of U.S. Dollars) September 26, 2021 September 27, 2020 Cash used in operating activities: Cash paid for operating leases $1.6 $1.3 Cash paid for interest portion of financing leases 0.1 0.1 Cash used in financing activities: Cash paid for principal portion of finance leases 0.1 0.1 Non-cash activities: Operating lease additions and modifications, net 2.6 1.2 Finance lease additions 3.5 — Transfer of finance lease liability to accounts payable and accrued expenses (1) — 4.2 (1) In the first quarter of fiscal 2021, the Company executed the available bargain purchase option for certain finance leases relating to property and equipment, net, in order to purchase the assets. Lease Liability Maturities Maturities of operating and finance lease liabilities as of September 26, 2021 were as follows (in millions of U.S. Dollars): Fiscal Year Ending Operating Leases Finance Leases Total June 26, 2022 (remainder of fiscal 2022) $5.7 $8.8 $14.5 June 25, 2023 3.6 0.7 4.3 June 30, 2024 2.2 0.7 2.9 June 29, 2025 1.2 0.7 1.9 June 28, 2026 0.7 0.7 1.4 Thereafter 0.1 14.5 14.6 Total lease payments 13.5 26.1 39.6 Imputed lease interest (0.5) (7.5) (8.0) Total lease liabilities $13.0 $18.6 $31.6 Supplemental Disclosures Operating Leases Finance Leases Weighted average remaining lease term (in months) (1) 27 353 Weighted average discount rate (2) 2.54 % 2.26 % (1) Weighted average remaining lease term of finance leases without the 49-year ground lease is 24 months. (2) Weighted average discount rate of finance leases without the 49-year ground lease is 1.78%. Lease Income As mentioned in Note 2, "Discontinued Operations", on March 1, 2021 and in connection with the sale of its LED Business, the Company entered into the LED RELA pursuant to which the Company leases to CreeLED approximately 58,000 square feet of the Company’s property and certain facilities in Durham, North Carolina for a total of $3.6 million per year. The lease term is 24 months and expires on February 28, 2023. Subject to certain provisions in the LED RELA, CreeLED may terminate its rights or a portion of its rights under the agreement at any time with sixty days written notice. A notice of thirty days is permitted under certain circumstances as defined in the agreement. The agreement does not contain any renewal provisions. The Company recognized lease income of $0.9 million for the three months ended September 26, 2021. The Company did not recognize lease income for the three months ended September 27, 2020. The Company did not recognize any variable lease income for the three months ended September 26, 2021 and September 27, 2020. Future minimum rental income relating to the LED RELA is as follows (in millions of U.S. Dollars): June 26, 2022 (remainder of fiscal 2022) 2.7 June 25, 2023 2.4 Total future minimum rental income 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3 Months Ended</t>
        </is>
      </c>
    </row>
    <row r="2">
      <c r="B2" s="2" t="inlineStr">
        <is>
          <t>Sep. 26, 2021</t>
        </is>
      </c>
    </row>
    <row r="3">
      <c r="A3" s="3" t="inlineStr">
        <is>
          <t>Organization, Consolidation and Presentation of Financial Statements [Abstract]</t>
        </is>
      </c>
    </row>
    <row r="4">
      <c r="A4" s="4" t="inlineStr">
        <is>
          <t>Financial Statement Details</t>
        </is>
      </c>
      <c r="B4" s="4" t="inlineStr">
        <is>
          <t>Financial Statement Details Accounts Receivable, net Accounts receivable, net consisted of the following: (in millions of U.S. Dollars) September 26, 2021 June 27, 2021 Billed trade receivables $106.0 $95.6 Unbilled contract receivables 0.9 0.6 Royalties 0.4 0.5 107.3 96.7 Allowance for bad debts (0.9) (0.8) Accounts receivable, net $106.4 $95.9 Changes in the Company’s allowance for bad debts were as follows: (in millions of U.S. Dollars) September 26, 2021 Balance at beginning of period $0.8 Current period provision change 0.1 Write-offs, net of recoveries — Balance at end of period $0.9 Inventories Inventories consisted of the following: (in millions of U.S. Dollars) September 26, 2021 June 27, 2021 Raw material $46.8 $43.3 Work-in-progress 121.6 109.5 Finished goods 14.6 13.8 Inventories $183.0 $166.6 In addition, the Company holds inventory related to the Wafer Supply Agreement entered into in connection with the LED Business Divestiture, which is recorded within other current assets on the consolidated balance sheets. Accounts Payable and Accrued Expenses Accounts payable and accrued expenses consisted of the following: (in millions of U.S. Dollars) September 26, 2021 June 27, 2021 Accounts payable, trade $38.2 $44.2 Accrued salaries and wages 60.2 69.5 Accrued property and equipment 128.9 248.3 Accrued expenses 19.5 17.4 Other 0.9 1.7 Accounts payable and accrued expenses $247.7 $381.1 Other Operating Expense Other operating expense consisted of the following: Three months ended (in millions of U.S. Dollars) September 26, 2021 September 27, 2020 Factory optimization restructuring $2.6 $1.6 Severance and other restructuring — 2.8 Total restructuring costs 2.6 4.4 Project, transformation and transaction costs 1.6 1.2 Factory optimization start-up costs 8.6 3.0 Other operating expense $12.8 $8.6 Accumulated Other Comprehensive Income, net of taxes Accumulated other comprehensive income, net of taxes, consisted of $1.9 million and $2.7 million of net unrealized gains on available-for-sale securities as of September 26, 2021 and June 27, 2021, respectively. Amounts for both periods include a $2.4 million loss related to tax on unrealized gain (loss) on available-for-sale securities. Reclassifications Out of Accumulated Other Comprehensive Income Reclassifications out of accumulated other comprehensive income were $0.2 million for the three months ended September 26, 2021 and less than $0.1 million for the three months ended September 27, 2020. Amounts were reclassified to non-operating expense, net on the consolidated statements of operations. Non-Operating Expense, net The following table summarizes the components of non-operating expense, net: Three months ended (in millions of U.S. Dollars) September 26, 2021 September 27, 2020 Foreign currency gain, net ($0.1) ($0.2) Gain on sale of investments, net (0.2) — Loss on equity investment, net — 3.4 Interest income (2.6) (2.7) Interest expense, net of capitalized interest 6.7 13.1 Loss on Wafer Supply Agreement 0.8 — Other, net (0.5) 0.3 Non-operating expense, net $4.1 $13.9 Statements of Cash Flows - non-cash activities Three months ended September 26, 2021 September 27, 2020 Lease asset and liability additions $3.5 $1.1 Lease asset and liability modifications, net 2.6 0.1 Transfer of finance lease liability to accounts payable and accrued expenses (1) — 4.2 Decrease in property, plant and equipment from long-term incentive related receivables 23.2 — (1) In the first quarter of fiscal 2021, the Company executed the available bargain purchase option for certain finance leases relating to property and equipment, net, in order to purchase th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Sep. 26, 2021</t>
        </is>
      </c>
    </row>
    <row r="3">
      <c r="A3" s="3" t="inlineStr">
        <is>
          <t>Investments, Debt and Equity Securities [Abstract]</t>
        </is>
      </c>
    </row>
    <row r="4">
      <c r="A4" s="4" t="inlineStr">
        <is>
          <t>Investments</t>
        </is>
      </c>
      <c r="B4" s="4" t="inlineStr">
        <is>
          <t xml:space="preserve">Investments Investments consist of municipal bonds, corporate bonds, U.S. agency securities, U.S. treasury securities, certificates of deposit, commercial paper and variable rate demand notes. All short-term investments are classified as available-for-sale. Short-term investments as of September 26, 2021 and June 27, 2021 consisted of the following: September 26, 2021 Amortized Cost Gross Unrealized Gains Gross Unrealized Losses Credit Loss Allowance Estimated Fair Value Municipal bonds $135.7 $1.7 $— $— $137.4 Corporate bonds 366.9 2.6 (0.2) — 369.3 U.S. agency securities 13.8 — — — 13.8 U.S. treasury securities 46.1 0.2 — — 46.3 Certificates of deposit 9.5 — — — 9.5 Variable rate demand notes 20.0 — — — 20.0 Total short-term investments $592.0 $4.5 ($0.2) $— $596.3 June 27, 2021 Amortized Cost Gross Unrealized Gains Gross Unrealized Losses Credit Loss Allowance Estimated Fair Value Municipal bonds $139.4 $1.9 $— $— $141.3 Corporate bonds 456.5 3.3 (0.3) — 459.5 U.S. agency securities 15.8 — — — 15.8 U.S. treasury securities 72.3 0.3 (0.1) — 72.5 Certificates of deposit 16.5 — — — 16.5 Commercial paper 50.0 — — — 50.0 Variable rate demand notes 20.0 — — — 20.0 Total short-term investments $770.5 $5.5 ($0.4) $— $775.6 The Company does not include accrued interest in estimated fair values of short-term investments and does not record an allowance for credit losses on receivables related to accrued interest. Accrued interest receivable was $4.1 million and $5.5 million as of September 26, 2021 and June 27, 2021, respectively, and is recorded in other current assets on the consolidated balance sheets. When necessary, write offs of noncollectable interest income are recorded as a reversal to interest income. There were no write offs of noncollectable interest income during the three months ended September 26, 2021 and September 27, 2020. The following tables present the gross unrealized losses and estimated fair value of the Company’s short-term investments, aggregated by investment type and the length of time that individual securities have been in a continuous unrealized loss position: September 26, 2021 Less than 12 Months Greater than 12 Months Total Fair Value Unrealized Loss Fair Value Unrealized Loss Fair Value Unrealized Loss Municipal bonds $14.0 $— $— $— $14.0 $— Corporate bonds 94.1 (0.2) — — 94.1 (0.2) U.S. agency securities 7.7 — — — 7.7 — U.S. treasury securities 20.8 — — — 20.8 — Total $136.6 ($0.2) $— $— $136.6 ($0.2) Number of securities with an unrealized loss 75 — 75 June 27, 2021 Less than 12 Months Greater than 12 Months Total Fair Value Unrealized Loss Fair Value Unrealized Loss Fair Value Unrealized Loss Municipal bonds $28.8 $— $— $— $28.8 $— Corporate bonds 133.8 (0.3) — — 133.8 (0.3) U.S. agency securities 16.7 — — — 16.7 — U.S. treasury securities 47.9 (0.1) — — 47.9 (0.1) Certificates of deposit 0.7 — — — 0.7 — Total $227.9 ($0.4) $— $— $227.9 ($0.4) Number of securities with an unrealized loss 134 — 134 The Company utilizes specific identification in computing realized gains and losses on the sale of investments. Realized gains of $0.2 million and less than $0.1 million for the three months ended September 26, 2021 and September 27, 2020, respectively, are included in non-operating expense, net in the consolidated statements of operations. Unrealized gains and losses are included as a separate component of equity, net of tax, unless the Company determines there is an expected credit loss. The Company evaluates its investments for expected credit losses. The Company believes it is able to and intends to hold each of the investments held with an unrealized loss as of September 26, 2021 until the investments fully recover in market value. No allowance for credit losses was recorded as of September 26, 2021. The contractual maturities of short-term investments as of September 26, 2021 were as follows: Within One Year After One, Within Five Years After Five, Within Ten Years After Ten Years Total Municipal bonds $27.5 $109.9 $— $— $137.4 Corporate bonds 65.5 303.8 — — 369.3 U.S. agency securities 5.5 8.3 — — 13.8 U.S. treasury securities 16.6 29.7 — — 46.3 Certificates of deposit 9.5 — — — 9.5 Variable rate demand notes — — — 20.0 20.0 Total short-term investments $124.6 $451.7 $— $20.0 $59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26, 2021</t>
        </is>
      </c>
    </row>
    <row r="3">
      <c r="A3" s="3" t="inlineStr">
        <is>
          <t>Fair Value Disclosures [Abstract]</t>
        </is>
      </c>
    </row>
    <row r="4">
      <c r="A4" s="4" t="inlineStr">
        <is>
          <t>Fair Value of Financial Instruments</t>
        </is>
      </c>
      <c r="B4" s="4" t="inlineStr">
        <is>
          <t xml:space="preserve">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and short-term investments. As of September 26, 2021 and June 27, 2021, financial assets utilizing Level 1 inputs included money market funds and U.S. treasury securities. Financial assets utilizing Level 2 inputs included municipal bonds, corporate bonds, certificates of deposit, commercial paper, U.S. agency securities, and variable rate demand note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September 26, 2021 and June 27, 2021. The following table sets forth financial instruments carried at fair value within the U.S. GAAP hierarchy: September 26, 2021 June 27, 2021 (in millions of U.S. Dollars) Level 1 Level 2 Level 3 Total Level 1 Level 2 Level 3 Total Cash equivalents: Money market funds $108.5 $— $— $108.5 $96.9 $— $— $96.9 Municipal bonds — — — — — 16.0 — 16.0 U.S. agency securities — — — — — 6.0 — 6.0 Commercial paper — 32.0 — 32.0 — 62.4 — 62.4 Variable rate demand notes — — — — — 22.9 — 22.9 Total cash equivalents 108.5 32.0 — 140.5 96.9 107.3 — 204.2 Short-term investments: Municipal bonds — 137.4 — 137.4 — 141.3 — 141.3 Corporate bonds — 369.3 — 369.3 — 459.5 — 459.5 U.S. agency securities — 13.8 — 13.8 — 15.8 — 15.8 U.S. treasury securities 46.3 — — 46.3 72.5 — — 72.5 Certificates of deposit — 9.5 — 9.5 — 16.5 — 16.5 Commercial paper — — — — — 50.0 — 50.0 Variable rate demand notes — 20.0 — 20.0 — 20.0 — 20.0 Total short-term investments 46.3 550.0 — 596.3 72.5 703.1 — 775.6 Total cash equivalents and short-term investments $154.8 $582.0 $— $736.8 $169.4 $810.4 $— $9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26, 2021</t>
        </is>
      </c>
    </row>
    <row r="3">
      <c r="A3" s="3" t="inlineStr">
        <is>
          <t>Goodwill and Intangible Assets Disclosure [Abstract]</t>
        </is>
      </c>
    </row>
    <row r="4">
      <c r="A4" s="4" t="inlineStr">
        <is>
          <t>Goodwill and Intangible Assets</t>
        </is>
      </c>
      <c r="B4" s="4" t="inlineStr">
        <is>
          <t xml:space="preserve">Goodwill and Intangible Assets Goodwill There were no changes to goodwill during the three months ended September 26, 2021. Intangible Assets, net The following table presents the components of intangible assets, net: September 26, 2021 June 27, 2021 (in millions of U.S. Dollars) Gross Accumulated Amortization Net Gross Accumulated Amortization Net Customer relationships $96.8 ($26.6) $70.2 $96.8 ($25.1) $71.7 Developed technology 68.0 (29.5) 38.5 68.0 (28.2) 39.8 Non-compete agreements 12.2 (10.9) 1.3 12.2 (10.1) 2.1 Acquisition related intangible assets 177.0 (67.0) 110.0 177.0 (63.4) 113.6 Patent and licensing rights 66.9 (40.4) 26.5 67.1 (40.2) 26.9 Total intangible assets $243.9 ($107.4) $136.5 $244.1 ($103.6) $140.5 Total amortization of acquisition-related intangibles assets was $3.6 million and $3.6 million for the three months ended September 26, 2021 and September 27, 2020, respectively. Total amortization of patents and licensing rights was $1.3 million and $1.2 million for the three months ended September 26, 2021 and September 27, 2020, respectively. Total future amortization expense of intangible assets is estimated to be as follows: (in millions of U.S. Dollars) Fiscal Year Ending Acquisition Related Intangibles Patents Total June 26, 2022 (remainder of fiscal 2022) $9.9 $3.8 $13.7 June 25, 2023 11.0 4.1 15.1 June 30, 2024 10.4 3.5 13.9 June 29, 2025 10.4 2.7 13.1 June 28, 2026 9.3 2.0 11.3 Thereafter 59.0 10.4 69.4 Total future amortization expense $110.0 $26.5 $13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26, 2021</t>
        </is>
      </c>
    </row>
    <row r="3">
      <c r="A3" s="3" t="inlineStr">
        <is>
          <t>Debt Disclosure [Abstract]</t>
        </is>
      </c>
    </row>
    <row r="4">
      <c r="A4" s="4" t="inlineStr">
        <is>
          <t>Long-term Debt</t>
        </is>
      </c>
      <c r="B4" s="4" t="inlineStr">
        <is>
          <t>Long-term Debt Revolving Line of Credit As of September 26, 2021, the Company had a $125.0 million secured revolving line of credit (the Credit Agreement) under which the Company can borrow, repay and reborrow loans from time to time prior to its scheduled maturity date of January 9, 2023. The Credit Agreement requires the Company to maintain a ratio of certain cash equivalents and marketable securities to outstanding loans and letter of credit obligations greater than 1.25:1, with no other financial covenants. The Company classifies balances outstanding under the Credit Agreement as long-term debt in the consolidated balance sheets. As of September 26, 2021, the Company had no outstanding borrowings under the Credit Agreement, $125.0 million in available commitments under the Credit Agreement and $125.0 million available for borrowing. For the three months ended September 26, 2021, the average interest rate was 0.15%, related to a ten 2023 Convertible Notes On August 24, 2018, the Company sold $500.0 million aggregate principal amount of 0.875% convertible senior notes due September 1, 2023 to qualified institutional buyers pursuant to Rule 144A under the Securities Act of 1933, as amended (the Securities Act), and an additional $75.0 million aggregate principal amount of such notes pursuant to the exercise in full of the over-allotment options of the underwriters (the 2023 Notes). The total net proceeds from the debt offering was approximately $562.1 million. The conversion rate will initially be 16.6745 shares of common stock per one thousand dollars in principal amount of 2023 Notes (equivalent to an initial conversion price of approximately $59.97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3 Notes in connection with such a corporate event, or who elects to convert any 2023 Notes called for redemption during the related redemption period in certain circumstances. The Company may not redeem the 2023 Notes prior to September 1, 2021. The Company may redeem for cash all or any portion of the 2023 Notes, at its option, on a redemption date occurring on or after September 1, 2021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3 Notes to be redeemed, plus accrued and unpaid interest to, but excluding, the redemption date. If the Company undergoes certain fundamental changes related to the Company's common stock, holders may require the Company to repurchase for cash all or any portion of their 2023 Notes at a fundamental change repurchase price equal to 100% of the principal amount of the 2023 Notes to be repurchased, plus accrued and unpaid interest to, but excluding, the fundamental change repurchase date. Holders may convert their 2023 Notes at their option at any time prior to the close of business on the business day immediately preceding March 1, 2023 only under the following circumstances: (1) during any calendar quarter commencing after the calendar quarter ending December 31, 2018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2026 Convertible Notes On April 21, 2020, the Company sold $500.0 million aggregate principal amount of 1.75% convertible senior notes due May 1, 2026 to qualified institutional buyers pursuant to Rule 144A under the Securities Act and an additional $75.0 million aggregate principal amount of such notes pursuant to the exercise in full of the over-allotment options of the underwriters (the 2026 Notes). The total net proceeds from the debt offerings was approximately $561.4 million. The conversion rate will initially be 21.1346 shares of common stock per one thousand dollars in principal amount of 2026 Notes (equivalent to an initial conversion price of approximately $47.32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6 Notes in connection with such a corporate event, or who elects to convert any 2026 Notes called for redemption during the related redemption period in certain circumstances. The Company may not redeem the 2026 Notes prior to May 1, 2023. The Company may redeem for cash all or any portion of the 2026 Notes, at its option, on a redemption date occurring on or after May 1, 2023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6 Notes to be redeemed, plus accrued and unpaid interest to, but excluding, the redemption date. If the Company undergoes certain fundamental changes related to the Company's common stock, holders may require the Company to repurchase for cash all or any portions of their 2026 Notes at a fundamental repurchase price equal to 100% of the principal amount of the 2026 Notes to be repurchased, plus accrued and unpaid interest to, but excluding, the fundamental change repurchase date. Holders may convert their 2026 Notes at their option at any time prior to the close of business on the business day immediately preceding November 3, 2025 only under the following circumstances: (1) during any calendar quarter commencing after the calendar quarter ending June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The Company used approximately $144.3 million of the net proceeds from the sale of the 2026 Notes to repurchase approximately $150.2 million aggregate principal amount of the 2023 Notes, including approximately $0.2 million of accrued interest on such notes, in privately negotiated transactions. Accounting for 2023 Notes and 2026 Notes (collectively, the Notes) In accounting for the issuance of the 2023 Notes and 2026 Notes, the Company separated the Notes into liability and equity components. The carrying amount of the liability of the equity component representing the conversion option was $110.6 million and $145.4 million for the 2023 and 2026 Notes, respectively. The amounts were determined by deducting the fair value of the liability component from the par value of each of the Notes. Due to the partial extinguishment of the 2023 Notes, the equity component of the 2023 Notes was reduced by $27.7 million. The equity component is not remeasured as long as it continues to meet the conditions for equity classification. The excess of the principal amount of the liability component over its carrying amount (the debt discount), along with related issuance fees, are amortized to interest expense over the term of the Notes at an effective annual interest rate of 5.87% and 7.45% for the 2023 and 2026 Notes, respectively. The Notes are equal in right of payment to any of the Company’s unsecured indebtedness; senior in right of payment to the Company’s existing and future indebtedness that is expressly subordinated in right of payment to the Notes; effectively subordinated in right of payment of any of the Company’s secured indebtedness to the extent of the value of the assets securing such indebtedness; and structurally subordinated to all indebtedness and other liabilities (including trade payables) of the Company’s subsidiaries. The net carrying amount of the liability component of the Notes is as follows: (in millions of U.S. Dollars) September 26, 2021 June 27, 2021 Principal $999.8 $999.8 Unamortized discount and issuance costs (165.4) (175.9) Net carrying amount $834.4 $823.9 The net carrying amount of the equity component of the Notes is as follows: (in millions of U.S. Dollars) September 26, 2021 June 27, 2021 Discount related to value of conversion option $262.3 $262.3 Partial extinguishment of 2023 Notes (27.7) (27.7) Debt issuance costs (6.3) (6.3) Net carrying amount $228.3 $228.3 The interest expense, net recognized related to the Notes is as follows: Three months ended (in millions of U.S. Dollars) September 26, 2021 September 27, 2020 Interest expense, net of capitalized interest $1.1 $3.2 Amortization of discount and issuance costs, net of capitalized interest 5.1 9.4 Total interest expense, net $6.2 $12.6 The Company capitalizes interest related to the Notes in connection with the building of a new Silicon Carbide device fabrication facility in New York. For the three months ended September 26, 2021 and September 27, 2020, the Company capitalized $2.3 million and $0.2 million of interest expense, respectively, and $5.4 million and $0.4 million of amortization of discount and issuance costs, respectively. The last reported sale price of the Company's common stock was greater than or equal to 130% of the applicable conversion price for both the 2023 and 2026 Notes for at least 20 trading days in the 30 consecutive trading days ended on September 30, 2021. As a result, the Notes are convertible at the option of the holders through December 31, 2021. As of September 26, 2021, the if-converted values of the 2023 and 2026 Notes exceeded their respective principal amounts by $175.6 million and $455.0 million, respectively. The estimated fair value of the Notes is $1.7 billion as of September 26, 2021, as determined by a Level 2 val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Sep. 26, 2021</t>
        </is>
      </c>
    </row>
    <row r="3">
      <c r="A3" s="3" t="inlineStr">
        <is>
          <t>Earnings Per Share [Abstract]</t>
        </is>
      </c>
    </row>
    <row r="4">
      <c r="A4" s="4" t="inlineStr">
        <is>
          <t>Loss Per Share</t>
        </is>
      </c>
      <c r="B4" s="4" t="inlineStr">
        <is>
          <t>Loss Per Share The details of the computation of basic and diluted loss per share are as follows: Three months ended (in millions of U.S. Dollars, except share data) September 26, 2021 September 27, 2020 Net loss from continuing operations ($70.1) ($75.3) Net loss from discontinued operations — (108.8) Net income from discontinued operations attributable to noncontrolling interest — 0.3 Net loss from discontinued operations attributable to controlling interest — (109.1) Weighted average shares - basic and diluted (in thousands) 115,919 109,705 Loss per share - basic and diluted: Continuing operations ($0.60) ($0.69) Discontinued operations attributable to controlling interest $— ($0.99) Diluted net loss per share is the same as basic net loss per share for the periods presented due to potentially dilutive items being anti-dilutive given the Company's net loss from continuing operations. For the three months ended September 26, 2021 and September 27, 2020, 2.7 million and 4.5 million, respectively, of weighted average shares were excluded from the calculation of diluted loss per share because their effect would be anti-dilutive. In addition, future earnings per share of the Company are also subject to dilution from conversion of its Notes under certain conditions as described in Note 9,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26, 2021</t>
        </is>
      </c>
    </row>
    <row r="3">
      <c r="A3" s="3" t="inlineStr">
        <is>
          <t>Share-based Payment Arrangement [Abstract]</t>
        </is>
      </c>
    </row>
    <row r="4">
      <c r="A4" s="4" t="inlineStr">
        <is>
          <t>Stock-Based Compensation</t>
        </is>
      </c>
      <c r="B4" s="4" t="inlineStr">
        <is>
          <t>Stock-Based Compensation Overview of Employee Stock-Based Compensation Plans The Company currently has one equity-based compensation plan, the 2013 Long-Term Incentive Compensation Plan (2013 LTIP), from which stock-based compensation awards can be granted to employees and directors. The 2013 LTIP provides for awards in the form of incentive stock options, non-qualified stock options, stock appreciation rights, restricted stock, restricted stock units, performance shares, performance units and other awards. The Company has other equity-based compensation plans that have been terminated so that no future grants can be made under those plans, but under which stock options, restricted stock and restricted stock units are currently outstanding. The Company’s stock-based awards can be either service-based or performance-based. Performance-based conditions are generally tied to future financial and/or operating performance of the Company and/or external based market metrics. The compensation expense with respect to performance-based grant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 As with non-performance based awards, compensation expense is recognized over the vesting period. For performance awards with market conditions, the Company estimates the grant date fair value using the Monte Carlo valuation model and expenses the awards over the vesting period regardless of whether the market condition is ultimately satisfied. The Company also has an Employee Stock Purchase Plan (ESPP) that provides employees with the opportunity to purchase common stock at a discount. The ESPP limits employee contributions to 15% of each employee’s compensation (as defined in the plan) and allows employees to purchase shares at a 15% discount to the fair market value of common stock on the purchase date two times per year. The ESPP provides for a twelve-month participation period, divided into two equal six-month purchase periods, and also provides for a look-back feature. At the end of each six-month period in April and October, participants purchase the Company’s common stock through the ESPP at a 15% discount to the fair market value of the common stock on the first day of the twelve-month participation period or the purchase date, whichever is lower. The plan also provides for an automatic reset feature to start participants on a new twelve-month participation period if the fair market value of common stock declines during the first six-month purchase period. Stock Option Awards A summary of stock option awards outstanding as of September 26, 2021 and changes during the three months then ended is as follows: (shares in thousands) Number of Shares Weighted Average Exercise Price Outstanding at June 27, 2021 142 $27.37 Granted — $— Exercised (17) $39.59 Forfeited or expired — $— Outstanding at September 26, 2021 125 $25.62 Restricted Stock Units A summary of nonvested restricted stock unit awards (RSUs) outstanding as of September 26, 2021 and changes during the three months then ended is as follows: (awards and units in thousands) Number of RSUs Weighted Average Nonvested at June 27, 2021 2,168 $57.38 Granted 629 $92.52 Vested (733) $51.59 Forfeited (20) $67.05 Nonvested at September 26, 2021 2,044 $70.18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Us, the grant-date fair value is based upon the market price of the Company’s common stock on the date of the grant. This fair value is then amortized to compensation expense over the requisite service period or vesting term.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The Black-Scholes and Monte Carlo option pricing models require the input of highly subjective assumptions. The assumptions listed below represent management's best estimates, but these estimates involve inherent uncertainties and the application of management judgment. As a result, if other assumptions had been used, recorded share-based compensation expense could have been materially different from that depicted below. Total stock-based compensation expense was classified in the consolidated statements of operations as follows: Three months ended (in millions of U.S. Dollars) September 26, 2021 September 27, 2020 Cost of revenue, net $3.1 $3.4 Research and development 2.4 2.4 Sales, general and administrative 9.1 7.9 Total stock-based compensation expense $14.6 $13.7 Stock-based compensation expense may differ from the impact of stock-based compensation to additional paid in capital due to manufacturing related stock-based compensation capitalized within 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6, 2021</t>
        </is>
      </c>
    </row>
    <row r="3">
      <c r="A3" s="3" t="inlineStr">
        <is>
          <t>Income Tax Disclosure [Abstract]</t>
        </is>
      </c>
    </row>
    <row r="4">
      <c r="A4" s="4" t="inlineStr">
        <is>
          <t>Income Taxes</t>
        </is>
      </c>
      <c r="B4" s="4" t="inlineStr">
        <is>
          <t>Income Taxes In general, the variation between the Company's effective income tax rate and the U.S. statutory rate of 21% is primarily due to: (i) changes in the Company’s valuation allowances against deferred tax assets in the U.S. and Luxembourg, (ii) projected income for the full year derived from international locations with differing tax rates than the U.S. and (iii) projected tax credits generated. The Company assesses all available positive and negative evidence to estimate if sufficient future taxable income will be generated to utilize the existing deferred tax assets by jurisdiction. As of September 26, 2021, the Company has concluded that it is necessary to recognize a full valuation allowance against its U.S. and Luxembourg deferred tax assets. As a result of the LED Business Divestiture and the liquidation of the Company’s common stock ownership interest in ENNOSTAR, Inc., the Company began reviewing its legal entity structure, including its Luxembourg holding company, during the fourth quarter of fiscal 2021. As of September 26, 2021, the Company is still performing the due diligence necessary to understand its ability and desire to restructure its Luxembourg holding company. If the Company determines it is willing and able to execute a restructuring of its Luxembourg holding company, it is reasonably possible the action could generate taxable income of the right character to utilize all or a portion of the Company’s existing $121.8 million of deferred tax assets in Luxembourg. As a result, the Company believes it is reasonably possible within the next twelve months, and potentially as early as the second quarter of fiscal 2022, that objective positive evidence may become available to allow the Company to conclude that all or a portion of the $121.8 million of Luxembourg deferred tax assets are realizable. This determination would result in the release of all or a portion of the Luxembourg valuation allowance. The release of the Luxembourg valuation allowance could result in the recognition of $121.8 million of net operating loss deferred tax assets and a decrease to income tax expense in the period the release is recorded. U.S. GAAP requires a two-step approach to recognizing and measuring uncertain tax positions. The first step is to evaluate the tax position for recognition by determining if the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27, 2021, the Company's liability for unrecognized tax benefits was $7.4 million. During the three months ended September 26, 2021, the Company did not record any material movement in its unrecognized tax benefits. As a result, the total liability for unrecognized tax benefits as of September 26, 2021 was $7.4 million. If any portion of this $7.4 million is recognized, the Company will then include that portion in the computation of its effective tax rate. Although the ultimate timing of the resolution and/or closure of audits is highly uncertain, the Company believes it is reasonably possible that $0.6 million of gross unrecognized tax benefits will change in the next 12 months as a result of statute requirements or settlement with tax authorities. The Company files U.S. federal, U.S. state and foreign tax returns. For U.S. federal purposes, the Company is generally no longer subject to tax examinations for fiscal years prior to 2017. For U.S. state tax returns, the Company is generally no longer subject to tax examinations for fiscal years prior to 2017. For foreign purposes, the Company is generally no longer subject to examination for tax periods prior to 2011. Certain carryforward tax attributes generated in prior years remain subject to examination, adjustment and recap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Sep. 26, 2021</t>
        </is>
      </c>
      <c r="C1" s="2" t="inlineStr">
        <is>
          <t>Jun. 27, 2021</t>
        </is>
      </c>
    </row>
    <row r="2">
      <c r="A2" s="3" t="inlineStr">
        <is>
          <t>Current assets:</t>
        </is>
      </c>
    </row>
    <row r="3">
      <c r="A3" s="4" t="inlineStr">
        <is>
          <t>Cash and cash equivalents</t>
        </is>
      </c>
      <c r="B3" s="6" t="n">
        <v>261.5</v>
      </c>
      <c r="C3" s="7" t="n">
        <v>379</v>
      </c>
    </row>
    <row r="4">
      <c r="A4" s="4" t="inlineStr">
        <is>
          <t>Short-term investments</t>
        </is>
      </c>
      <c r="B4" s="8" t="n">
        <v>596.3</v>
      </c>
      <c r="C4" s="8" t="n">
        <v>775.6</v>
      </c>
    </row>
    <row r="5">
      <c r="A5" s="4" t="inlineStr">
        <is>
          <t>Total cash, cash equivalents and short-term investments</t>
        </is>
      </c>
      <c r="B5" s="8" t="n">
        <v>857.8</v>
      </c>
      <c r="C5" s="8" t="n">
        <v>1154.6</v>
      </c>
    </row>
    <row r="6">
      <c r="A6" s="4" t="inlineStr">
        <is>
          <t>Accounts receivable, net</t>
        </is>
      </c>
      <c r="B6" s="8" t="n">
        <v>106.4</v>
      </c>
      <c r="C6" s="8" t="n">
        <v>95.90000000000001</v>
      </c>
    </row>
    <row r="7">
      <c r="A7" s="4" t="inlineStr">
        <is>
          <t>Inventories</t>
        </is>
      </c>
      <c r="B7" s="5" t="n">
        <v>183</v>
      </c>
      <c r="C7" s="8" t="n">
        <v>166.6</v>
      </c>
    </row>
    <row r="8">
      <c r="A8" s="4" t="inlineStr">
        <is>
          <t>Income taxes receivable</t>
        </is>
      </c>
      <c r="B8" s="8" t="n">
        <v>6.5</v>
      </c>
      <c r="C8" s="8" t="n">
        <v>6.4</v>
      </c>
    </row>
    <row r="9">
      <c r="A9" s="4" t="inlineStr">
        <is>
          <t>Prepaid expenses</t>
        </is>
      </c>
      <c r="B9" s="8" t="n">
        <v>33.3</v>
      </c>
      <c r="C9" s="8" t="n">
        <v>25.7</v>
      </c>
    </row>
    <row r="10">
      <c r="A10" s="4" t="inlineStr">
        <is>
          <t>Other current assets</t>
        </is>
      </c>
      <c r="B10" s="8" t="n">
        <v>43.2</v>
      </c>
      <c r="C10" s="8" t="n">
        <v>27.9</v>
      </c>
    </row>
    <row r="11">
      <c r="A11" s="4" t="inlineStr">
        <is>
          <t>Current assets held for sale</t>
        </is>
      </c>
      <c r="B11" s="8" t="n">
        <v>1.7</v>
      </c>
      <c r="C11" s="8" t="n">
        <v>1.6</v>
      </c>
    </row>
    <row r="12">
      <c r="A12" s="4" t="inlineStr">
        <is>
          <t>Total current assets</t>
        </is>
      </c>
      <c r="B12" s="8" t="n">
        <v>1231.9</v>
      </c>
      <c r="C12" s="8" t="n">
        <v>1478.7</v>
      </c>
    </row>
    <row r="13">
      <c r="A13" s="4" t="inlineStr">
        <is>
          <t>Property and equipment, net</t>
        </is>
      </c>
      <c r="B13" s="8" t="n">
        <v>1343.3</v>
      </c>
      <c r="C13" s="8" t="n">
        <v>1292.3</v>
      </c>
    </row>
    <row r="14">
      <c r="A14" s="4" t="inlineStr">
        <is>
          <t>Goodwill</t>
        </is>
      </c>
      <c r="B14" s="8" t="n">
        <v>359.2</v>
      </c>
      <c r="C14" s="8" t="n">
        <v>359.2</v>
      </c>
    </row>
    <row r="15">
      <c r="A15" s="4" t="inlineStr">
        <is>
          <t>Intangible assets, net</t>
        </is>
      </c>
      <c r="B15" s="8" t="n">
        <v>136.5</v>
      </c>
      <c r="C15" s="8" t="n">
        <v>140.5</v>
      </c>
    </row>
    <row r="16">
      <c r="A16" s="4" t="inlineStr">
        <is>
          <t>Long-term receivables</t>
        </is>
      </c>
      <c r="B16" s="5" t="n">
        <v>140</v>
      </c>
      <c r="C16" s="8" t="n">
        <v>138.4</v>
      </c>
    </row>
    <row r="17">
      <c r="A17" s="4" t="inlineStr">
        <is>
          <t>Deferred tax assets</t>
        </is>
      </c>
      <c r="B17" s="5" t="n">
        <v>1</v>
      </c>
      <c r="C17" s="5" t="n">
        <v>1</v>
      </c>
    </row>
    <row r="18">
      <c r="A18" s="4" t="inlineStr">
        <is>
          <t>Other assets</t>
        </is>
      </c>
      <c r="B18" s="8" t="n">
        <v>36.9</v>
      </c>
      <c r="C18" s="8" t="n">
        <v>35.5</v>
      </c>
    </row>
    <row r="19">
      <c r="A19" s="4" t="inlineStr">
        <is>
          <t>Long-term assets of discontinued operations</t>
        </is>
      </c>
      <c r="B19" s="5" t="n">
        <v>0</v>
      </c>
      <c r="C19" s="8" t="n">
        <v>1.2</v>
      </c>
    </row>
    <row r="20">
      <c r="A20" s="4" t="inlineStr">
        <is>
          <t>Total assets</t>
        </is>
      </c>
      <c r="B20" s="8" t="n">
        <v>3248.8</v>
      </c>
      <c r="C20" s="8" t="n">
        <v>3446.8</v>
      </c>
    </row>
    <row r="21">
      <c r="A21" s="3" t="inlineStr">
        <is>
          <t>Current liabilities:</t>
        </is>
      </c>
    </row>
    <row r="22">
      <c r="A22" s="4" t="inlineStr">
        <is>
          <t>Accounts payable and accrued expenses</t>
        </is>
      </c>
      <c r="B22" s="8" t="n">
        <v>247.7</v>
      </c>
      <c r="C22" s="8" t="n">
        <v>381.1</v>
      </c>
    </row>
    <row r="23">
      <c r="A23" s="4" t="inlineStr">
        <is>
          <t>Accrued contract liabilities</t>
        </is>
      </c>
      <c r="B23" s="8" t="n">
        <v>25.6</v>
      </c>
      <c r="C23" s="8" t="n">
        <v>22.9</v>
      </c>
    </row>
    <row r="24">
      <c r="A24" s="4" t="inlineStr">
        <is>
          <t>Income taxes payable</t>
        </is>
      </c>
      <c r="B24" s="8" t="n">
        <v>0.4</v>
      </c>
      <c r="C24" s="8" t="n">
        <v>0.4</v>
      </c>
    </row>
    <row r="25">
      <c r="A25" s="4" t="inlineStr">
        <is>
          <t>Finance lease liabilities</t>
        </is>
      </c>
      <c r="B25" s="8" t="n">
        <v>8.699999999999999</v>
      </c>
      <c r="C25" s="8" t="n">
        <v>5.2</v>
      </c>
    </row>
    <row r="26">
      <c r="A26" s="4" t="inlineStr">
        <is>
          <t>Other current liabilities</t>
        </is>
      </c>
      <c r="B26" s="8" t="n">
        <v>36.6</v>
      </c>
      <c r="C26" s="8" t="n">
        <v>38.6</v>
      </c>
    </row>
    <row r="27">
      <c r="A27" s="4" t="inlineStr">
        <is>
          <t>Current liabilities of discontinued operations</t>
        </is>
      </c>
      <c r="B27" s="5" t="n">
        <v>0</v>
      </c>
      <c r="C27" s="8" t="n">
        <v>0.6</v>
      </c>
    </row>
    <row r="28">
      <c r="A28" s="4" t="inlineStr">
        <is>
          <t>Total current liabilities</t>
        </is>
      </c>
      <c r="B28" s="5" t="n">
        <v>319</v>
      </c>
      <c r="C28" s="8" t="n">
        <v>448.8</v>
      </c>
    </row>
    <row r="29">
      <c r="A29" s="3" t="inlineStr">
        <is>
          <t>Long-term liabilities:</t>
        </is>
      </c>
    </row>
    <row r="30">
      <c r="A30" s="4" t="inlineStr">
        <is>
          <t>Convertible notes, net</t>
        </is>
      </c>
      <c r="B30" s="8" t="n">
        <v>834.4</v>
      </c>
      <c r="C30" s="8" t="n">
        <v>823.9</v>
      </c>
    </row>
    <row r="31">
      <c r="A31" s="4" t="inlineStr">
        <is>
          <t>Deferred tax liabilities</t>
        </is>
      </c>
      <c r="B31" s="8" t="n">
        <v>2.7</v>
      </c>
      <c r="C31" s="8" t="n">
        <v>2.5</v>
      </c>
    </row>
    <row r="32">
      <c r="A32" s="4" t="inlineStr">
        <is>
          <t>Finance lease liabilities - long-term</t>
        </is>
      </c>
      <c r="B32" s="8" t="n">
        <v>9.9</v>
      </c>
      <c r="C32" s="5" t="n">
        <v>10</v>
      </c>
    </row>
    <row r="33">
      <c r="A33" s="4" t="inlineStr">
        <is>
          <t>Other long-term liabilities</t>
        </is>
      </c>
      <c r="B33" s="8" t="n">
        <v>43.4</v>
      </c>
      <c r="C33" s="8" t="n">
        <v>44.5</v>
      </c>
    </row>
    <row r="34">
      <c r="A34" s="4" t="inlineStr">
        <is>
          <t>Long-term liabilities of discontinued operations</t>
        </is>
      </c>
      <c r="B34" s="5" t="n">
        <v>0</v>
      </c>
      <c r="C34" s="8" t="n">
        <v>0.6</v>
      </c>
    </row>
    <row r="35">
      <c r="A35" s="4" t="inlineStr">
        <is>
          <t>Total long-term liabilities</t>
        </is>
      </c>
      <c r="B35" s="8" t="n">
        <v>890.4</v>
      </c>
      <c r="C35" s="8" t="n">
        <v>881.5</v>
      </c>
    </row>
    <row r="36">
      <c r="A36" s="4" t="inlineStr">
        <is>
          <t>Commitments and contingencies</t>
        </is>
      </c>
      <c r="B36" s="4" t="inlineStr">
        <is>
          <t xml:space="preserve"> </t>
        </is>
      </c>
      <c r="C36" s="4" t="inlineStr">
        <is>
          <t xml:space="preserve"> </t>
        </is>
      </c>
    </row>
    <row r="37">
      <c r="A37" s="3" t="inlineStr">
        <is>
          <t>Shareholders’ equity:</t>
        </is>
      </c>
    </row>
    <row r="38">
      <c r="A38" s="4" t="inlineStr">
        <is>
          <t>Preferred stock, par value $0.01; 3,000 shares authorized at September 26, 2021 and June 27, 2021; none issued and outstanding</t>
        </is>
      </c>
      <c r="B38" s="5" t="n">
        <v>0</v>
      </c>
      <c r="C38" s="5" t="n">
        <v>0</v>
      </c>
    </row>
    <row r="39">
      <c r="A39" s="4" t="inlineStr">
        <is>
          <t>Common stock, par value $0.00125; 200,000 shares authorized at September 26, 2021 and June 27, 2021; 116,186 and 115,691 shares issued and outstanding at September 26, 2021 and June 27, 2021, respectively</t>
        </is>
      </c>
      <c r="B39" s="8" t="n">
        <v>0.1</v>
      </c>
      <c r="C39" s="8" t="n">
        <v>0.1</v>
      </c>
    </row>
    <row r="40">
      <c r="A40" s="4" t="inlineStr">
        <is>
          <t>Additional paid-in-capital</t>
        </is>
      </c>
      <c r="B40" s="8" t="n">
        <v>3670.6</v>
      </c>
      <c r="C40" s="8" t="n">
        <v>3676.8</v>
      </c>
    </row>
    <row r="41">
      <c r="A41" s="4" t="inlineStr">
        <is>
          <t>Accumulated other comprehensive income</t>
        </is>
      </c>
      <c r="B41" s="8" t="n">
        <v>1.9</v>
      </c>
      <c r="C41" s="8" t="n">
        <v>2.7</v>
      </c>
    </row>
    <row r="42">
      <c r="A42" s="4" t="inlineStr">
        <is>
          <t>Accumulated deficit</t>
        </is>
      </c>
      <c r="B42" s="8" t="n">
        <v>-1633.2</v>
      </c>
      <c r="C42" s="8" t="n">
        <v>-1563.1</v>
      </c>
    </row>
    <row r="43">
      <c r="A43" s="4" t="inlineStr">
        <is>
          <t>Total shareholders’ equity</t>
        </is>
      </c>
      <c r="B43" s="8" t="n">
        <v>2039.4</v>
      </c>
      <c r="C43" s="8" t="n">
        <v>2116.5</v>
      </c>
    </row>
    <row r="44">
      <c r="A44" s="4" t="inlineStr">
        <is>
          <t>Total liabilities and shareholders’ equity</t>
        </is>
      </c>
      <c r="B44" s="6" t="n">
        <v>3248.8</v>
      </c>
      <c r="C44" s="6" t="n">
        <v>34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6, 2021</t>
        </is>
      </c>
    </row>
    <row r="3">
      <c r="A3" s="3" t="inlineStr">
        <is>
          <t>Commitments and Contingencies Disclosure [Abstract]</t>
        </is>
      </c>
    </row>
    <row r="4">
      <c r="A4" s="4" t="inlineStr">
        <is>
          <t>Commitments and Contingencies</t>
        </is>
      </c>
      <c r="B4" s="4" t="inlineStr">
        <is>
          <t>Commitments and Contingencies Litigation The Company is currently a party to various legal proceedings.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tar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s, financial position and overall trends. The outcomes in these matters are not reasonably estimable. Grant Disbursement Agreement (GDA) with the State of New York The Company currently has a GDA with the State of New York Urban Development Corporation (doing business as Empire State Development). The GDA provides a potential total grant amount of $500.0 million to partially and fully reimburse the Company for certain property, plant and equipment costs related to the Company's construction of a new Silicon Carbide device fabrication facility in Marcy, New York. The GDA was signed in the fourth quarter of fiscal 2020 and requires the Company to satisfy a number of objectives for the Company to receive reimbursements through the span of the 13-year agreement. These objectives include maintaining a certain level of local employment, investing a certain amount in locally administered research and development activities and the payment of an annual commitment fee for the first six years. Additionally, the Company has agreed, under a separate agreement (the SUNY Agreement), to sponsor the creation of two endowed faculty chairs and fund a scholarship program at SUNY Polytechnic Institute. The annual cost of satisfying the objectives of the GDA and the SUNY Agreement, excluding the direct and indirect costs associated with employment, varies from $2.5 million to $5.2 million per year through fiscal 2031. As of September 26, 2021, the Company has reduced property and equipment, net by $101.1 million as a result of GDA reimbursements, of which $61.5 million has been received in cash and an additional $26.4 million and $13.2 million are recorded as receivables in other current assets and other assets, respectively,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Sep. 26, 2021</t>
        </is>
      </c>
    </row>
    <row r="3">
      <c r="A3" s="3" t="inlineStr">
        <is>
          <t>Restructuring and Related Activities [Abstract]</t>
        </is>
      </c>
    </row>
    <row r="4">
      <c r="A4" s="4" t="inlineStr">
        <is>
          <t>Restructuring</t>
        </is>
      </c>
      <c r="B4" s="4" t="inlineStr">
        <is>
          <t>Restructuring The Company has approved various operational plans that include restructuring costs. All restructuring costs are recorded in other operating expense on the consolidated statement of operations. Factory Optimization Restructuring In May 2019, the Company started a significant, multi-year factory optimization plan anchored by a state-of-the-art, automated 200mm capable Silicon Carbide and GaN fabrication facility and a large materials factory at its U.S. campus headquarters in Durham, North Carolina. As part of the plan, the Company will incur restructuring charges associated with the movement of equipment as well as disposals on certain long-lived assets. In September 2019, the Company announced its intent to build a new Silicon Carbide device fabrication facility in Marcy, New York to complement the factory expansion underway at its U.S. campus headquarters in Durham, North Carolina. The Company has commenced the building of the New York facility and is currently evaluating the impact of this decision on future restructuring charges. The Company expects approximately $90.0 million in restructuring charges related to the factory optimization plan to be incurred through 2024. For the three months ended September 26, 2021, the Company expensed $1.6 million of restructuring charges associated with the movement of equipment related to the factory optimization plan, of which $0.3 million is accrued for as of September 26, 2021. Additionally, the Company expensed $1.0 million of restructuring charges associated with disposals of certain long-lived assets for the three months ended September 26, 2021. For the three months ended September 27, 2020, the Company expensed and paid $2.6 million of restructuring charges associated with the movement of equipment related to the factory optimization plan. Corporate Restructuring In September 2020, the Company realigned certain resources to further focus on areas vital to our growth while driving efficiencies. As a result, the Company recorded $2.8 million in severance-related costs during the three months ended September 27, 2020. The plan has concluded and all expenses were paid as of June 27,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 (Policies)</t>
        </is>
      </c>
      <c r="B1" s="2" t="inlineStr">
        <is>
          <t>3 Months Ended</t>
        </is>
      </c>
    </row>
    <row r="2">
      <c r="B2" s="2" t="inlineStr">
        <is>
          <t>Sep. 26, 2021</t>
        </is>
      </c>
    </row>
    <row r="3">
      <c r="A3" s="3" t="inlineStr">
        <is>
          <t>Accounting Policies [Abstract]</t>
        </is>
      </c>
    </row>
    <row r="4">
      <c r="A4" s="4" t="inlineStr">
        <is>
          <t>Overview</t>
        </is>
      </c>
      <c r="B4" s="4" t="inlineStr">
        <is>
          <t>Overview Wolfspeed, Inc. (the Company), formally known as Cree, Inc., is an innovator of wide bandgap semiconductors, focused on Silicon Carbide and gallium nitride (GaN) materials and devices for power and radio-frequency (RF) applications. The Company's Silicon Carbide and GaN materials and devices are targeted for applications such as transportation, power supplies, inverters and wireless systems. Previously, the Company designed, manufactured and sold specialty lighting-class light emitting diode (LED) products targeted for use in indoor and outdoor lighting, electronic signs and signals and video displays. As discussed more fully below in Note 2, “Discontinued Operations,” on March 1, 2021, the Company completed the sale of certain assets and subsidiaries comprising its former LED Products segment (the LED Business Divestiture) to SMART Global Holdings, Inc. (SGH) and its wholly owned newly-created acquisition subsidiary CreeLED, Inc. (CreeLED and collectively with SGH, SMART). Unless otherwise noted, discussion within these notes to the consolidated financial statements relates to the Company's continuing operations. The Company’s materials products and power devices are used in electric vehicles, motor drives, power supplies, solar and transportation applications. The Company’s materials products and RF devices are used in military communications, radar, satellite and telecommunication applications. In January 2021, the Company announced plans to change its corporate name from Cree, Inc. to Wolfspeed, Inc., which was completed on October 4, 2021. In addition, the Company transferred the listing of its common stock to the New York Stock Exchange (NYSE) from The Nasdaq Global Select Market (Nasdaq). The Company ceased trading as a Nasdaq-listed company at the end of the day on October 1, 2021 and commenced trading as a NYSE-listed company at market open on October 4, 2021 under the new ticker symbol ‘WOLF’. The majority of the Company's products are manufactured at its production facilities located in North Carolina, California and Arkansas. The Company also uses contract manufacturers for certain products and aspects of product fabrication, assembly and packaging. Additionally, the Company is in the process of building a Silicon Carbide device fabrication facility in New York. The Company operates research and development facilities in North Carolina, California, Arkansas, Arizona and New York. Wolfspeed, Inc. is a North Carolina corporation established in 1987, and its headquarters are in Durham, North Carolina.</t>
        </is>
      </c>
    </row>
    <row r="5">
      <c r="A5" s="4" t="inlineStr">
        <is>
          <t>Basis of Presentation</t>
        </is>
      </c>
      <c r="B5" s="4" t="inlineStr">
        <is>
          <t>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shareholders' equity and cash flows at September 26, 2021, and for all periods presented, have been made. All material intercompany accounts and transactions have been eliminated. The consolidated balance sheet at June 27, 2021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7, 2021 (fiscal 2021) (the 2021 Form 10-K). The results of operations for the three months ended September 26, 2021 are not necessarily indicative of the operating results that may be attained for the entire fiscal year ending June 26, 2022 (fiscal 2022). Additionally, the impact of the COVID-19 pandemic to the results of operations remains uncertain. Certain accounting matters that generally require consideration of forecasted financial information were assessed regarding impacts from the COVID-19 pandemic as of September 26, 2021 and through the date of this Quarterly Report using reasonably available information as of those dates. The accounting matters assessed included, but were not limited to, allowance for doubtful accounts, the carrying value of goodwill and other long-lived tangible and intangible assets, the potential impact to earnings of unrealized losses on investments, valuation allowances for tax assets and the ability to estimate an annual effective tax rate. While the assessments resulted in no material impacts to the consolidated financial statements as of and for the quarter ended September 26, 2021, the Company believes the full impact of the COVID-19 pandemic remains uncertain and will continue to assess if ongoing developments related to the COVID-19 pandemic may cause future material impacts to its consolidated financial statements.</t>
        </is>
      </c>
    </row>
    <row r="6">
      <c r="A6" s="4" t="inlineStr">
        <is>
          <t>Change in Estimate</t>
        </is>
      </c>
      <c r="B6" s="4" t="inlineStr">
        <is>
          <t>Change in Estimate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t>
        </is>
      </c>
    </row>
    <row r="7">
      <c r="A7" s="4" t="inlineStr">
        <is>
          <t>Recently Adopted Accounting Pronouncements and Accounting Pronouncements Pending Adoption</t>
        </is>
      </c>
      <c r="B7" s="4" t="inlineStr">
        <is>
          <t>Recently Adopted Accounting Pronouncements None. Accounting Pronouncements Pending Adoption Convertible Debt Instruments In August 2020, the FASB issued ASU 2020-06, Debt – Debt with Conversion and Other Options (Subtopic 470-20) and Derivatives and Hedging – Contracts in Entity’s Own Equity (Subtopic 815-40). This standard simplifies the accounting for convertible instruments by eliminating the cash conversion and the beneficial conversion accounting models. This update also amends the guidance for the derivatives scope exception for contracts in an entity’s own equity. The update requires an entity to use the if-converted method for all convertible instruments in the diluted earnings per share calculation. An entity may use either a modified or full retrospective approach for adoption. The Company will adopt this standard on June 27, 2022, as required, and is currently evaluating the impact on its consolidated financial statements.</t>
        </is>
      </c>
    </row>
    <row r="8">
      <c r="A8" s="4" t="inlineStr">
        <is>
          <t>Fair Value of Financial Instruments</t>
        </is>
      </c>
      <c r="B8" s="4" t="inlineStr">
        <is>
          <t>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Sep. 26, 2021</t>
        </is>
      </c>
    </row>
    <row r="3">
      <c r="A3" s="3" t="inlineStr">
        <is>
          <t>Discontinued Operations and Disposal Groups [Abstract]</t>
        </is>
      </c>
    </row>
    <row r="4">
      <c r="A4" s="4" t="inlineStr">
        <is>
          <t>Schedule of Discontinued Operations</t>
        </is>
      </c>
      <c r="B4" s="4" t="inlineStr">
        <is>
          <t>The following table presents the financial results of the LED Business as loss from discontinued operations, net of income taxes in the Company's consolidated statements of operations: Three months ended (in millions of U.S. Dollars) September 27, 2020 Revenue, net $101.1 Cost of revenue, net 82.6 Gross profit 18.5 Operating expenses: Research and development 8.4 Sales, general and administrative 7.9 Goodwill impairment 105.7 Gain on disposal or impairment of long-lived assets (0.5) Other operating expense 4.8 Operating loss (107.8) Non-operating expense, net 0.1 Loss before income taxes (107.9) Income tax expense 0.9 Net loss (108.8) Net income attributable to noncontrolling interest 0.3 Net loss attributable to controlling interest ($10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3 Months Ended</t>
        </is>
      </c>
    </row>
    <row r="2">
      <c r="B2" s="2" t="inlineStr">
        <is>
          <t>Sep. 26, 2021</t>
        </is>
      </c>
    </row>
    <row r="3">
      <c r="A3" s="3" t="inlineStr">
        <is>
          <t>Revenue from Contract with Customer [Abstract]</t>
        </is>
      </c>
    </row>
    <row r="4">
      <c r="A4" s="4" t="inlineStr">
        <is>
          <t>Disaggregated Revenue from External Customers by Geographic Area</t>
        </is>
      </c>
      <c r="B4" s="4" t="inlineStr">
        <is>
          <t xml:space="preserve">Disaggregated revenue from external customers by geographic area is as follows: Three months ended September 26, 2021 September 27, 2020 (in millions of U.S. Dollars) Revenue % of Revenue Revenue % of Revenue Europe $58.1 37.1 % $35.8 31.0 % United States 26.0 16.6 % 28.9 25.0 % China 42.9 27.4 % 22.4 19.4 % Japan 10.3 6.6 % 11.3 9.8 % South Korea 7.5 4.8 % 7.4 6.4 % Other 11.8 7.5 % 9.7 8.4 % Total $156.6 $1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Sep. 26, 2021</t>
        </is>
      </c>
    </row>
    <row r="3">
      <c r="A3" s="3" t="inlineStr">
        <is>
          <t>Leases [Abstract]</t>
        </is>
      </c>
    </row>
    <row r="4">
      <c r="A4" s="4" t="inlineStr">
        <is>
          <t>Schedule of Lease Assets and Liabilities</t>
        </is>
      </c>
      <c r="B4" s="4" t="inlineStr">
        <is>
          <t>Lease assets and liabilities and the corresponding balance sheet classifications are as follows (in millions of U.S. Dollars): Operating Leases: September 26, 2021 June 27, 2021 Right-of-use asset (1) $13.3 $12.1 Current lease liability (2) 6.6 4.5 Non-current lease liability (3) 6.4 7.5 Total operating lease liabilities 13.0 12.0 Finance Leases: Finance lease assets (4) $18.6 $15.5 Current portion of finance lease liabilities 8.7 5.2 Finance lease liabilities, less current portion 9.9 10.0 Total finance lease liabilities 18.6 15.2 (1) Within other assets (2) Within other current liabilities (3) Within other long-term liabilities (4) Within property and equipment, net</t>
        </is>
      </c>
    </row>
    <row r="5">
      <c r="A5" s="4" t="inlineStr">
        <is>
          <t>Schedule of Cash Flow Information</t>
        </is>
      </c>
      <c r="B5" s="4" t="inlineStr">
        <is>
          <t>Cash flow information consisted of the following: Three months ended (in millions of U.S. Dollars) September 26, 2021 September 27, 2020 Cash used in operating activities: Cash paid for operating leases $1.6 $1.3 Cash paid for interest portion of financing leases 0.1 0.1 Cash used in financing activities: Cash paid for principal portion of finance leases 0.1 0.1 Non-cash activities: Operating lease additions and modifications, net 2.6 1.2 Finance lease additions 3.5 — Transfer of finance lease liability to accounts payable and accrued expenses (1) — 4.2 (1) In the first quarter of fiscal 2021, the Company executed the available bargain purchase option for certain finance leases relating to property and equipment, net, in order to purchase the assets. Operating Leases Finance Leases Weighted average remaining lease term (in months) (1) 27 353 Weighted average discount rate (2) 2.54 % 2.26 % (1) Weighted average remaining lease term of finance leases without the 49-year ground lease is 24 months. (2) Weighted average discount rate of finance leases without the 49-year ground lease is 1.78%.</t>
        </is>
      </c>
    </row>
    <row r="6">
      <c r="A6" s="4" t="inlineStr">
        <is>
          <t>Schedule of Maturities of Operating Lease Liabilities</t>
        </is>
      </c>
      <c r="B6" s="4" t="inlineStr">
        <is>
          <t xml:space="preserve">Maturities of operating and finance lease liabilities as of September 26, 2021 were as follows (in millions of U.S. Dollars): Fiscal Year Ending Operating Leases Finance Leases Total June 26, 2022 (remainder of fiscal 2022) $5.7 $8.8 $14.5 June 25, 2023 3.6 0.7 4.3 June 30, 2024 2.2 0.7 2.9 June 29, 2025 1.2 0.7 1.9 June 28, 2026 0.7 0.7 1.4 Thereafter 0.1 14.5 14.6 Total lease payments 13.5 26.1 39.6 Imputed lease interest (0.5) (7.5) (8.0) Total lease liabilities $13.0 $18.6 $31.6 </t>
        </is>
      </c>
    </row>
    <row r="7">
      <c r="A7" s="4" t="inlineStr">
        <is>
          <t>Schedule of Maturities of Finance Lease Liabilities</t>
        </is>
      </c>
      <c r="B7" s="4" t="inlineStr">
        <is>
          <t xml:space="preserve">Maturities of operating and finance lease liabilities as of September 26, 2021 were as follows (in millions of U.S. Dollars): Fiscal Year Ending Operating Leases Finance Leases Total June 26, 2022 (remainder of fiscal 2022) $5.7 $8.8 $14.5 June 25, 2023 3.6 0.7 4.3 June 30, 2024 2.2 0.7 2.9 June 29, 2025 1.2 0.7 1.9 June 28, 2026 0.7 0.7 1.4 Thereafter 0.1 14.5 14.6 Total lease payments 13.5 26.1 39.6 Imputed lease interest (0.5) (7.5) (8.0) Total lease liabilities $13.0 $18.6 $31.6 </t>
        </is>
      </c>
    </row>
    <row r="8">
      <c r="A8" s="4" t="inlineStr">
        <is>
          <t>Schedule of Future Minimum Rental Income</t>
        </is>
      </c>
      <c r="B8" s="4" t="inlineStr">
        <is>
          <t xml:space="preserve">Future minimum rental income relating to the LED RELA is as follows (in millions of U.S. Dollars): June 26, 2022 (remainder of fiscal 2022) 2.7 June 25, 2023 2.4 Total future minimum rental income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3 Months Ended</t>
        </is>
      </c>
    </row>
    <row r="2">
      <c r="B2" s="2" t="inlineStr">
        <is>
          <t>Sep. 26, 2021</t>
        </is>
      </c>
    </row>
    <row r="3">
      <c r="A3" s="3" t="inlineStr">
        <is>
          <t>Organization, Consolidation and Presentation of Financial Statements [Abstract]</t>
        </is>
      </c>
    </row>
    <row r="4">
      <c r="A4" s="4" t="inlineStr">
        <is>
          <t>Schedule of Accounts Receivable, Net</t>
        </is>
      </c>
      <c r="B4" s="4" t="inlineStr">
        <is>
          <t xml:space="preserve">Accounts receivable, net consisted of the following: (in millions of U.S. Dollars) September 26, 2021 June 27, 2021 Billed trade receivables $106.0 $95.6 Unbilled contract receivables 0.9 0.6 Royalties 0.4 0.5 107.3 96.7 Allowance for bad debts (0.9) (0.8) Accounts receivable, net $106.4 $95.9 </t>
        </is>
      </c>
    </row>
    <row r="5">
      <c r="A5" s="4" t="inlineStr">
        <is>
          <t>Schedule of Allowance for Bad Debts</t>
        </is>
      </c>
      <c r="B5" s="4" t="inlineStr">
        <is>
          <t xml:space="preserve">Changes in the Company’s allowance for bad debts were as follows: (in millions of U.S. Dollars) September 26, 2021 Balance at beginning of period $0.8 Current period provision change 0.1 Write-offs, net of recoveries — Balance at end of period $0.9 </t>
        </is>
      </c>
    </row>
    <row r="6">
      <c r="A6" s="4" t="inlineStr">
        <is>
          <t>Schedule of Inventories</t>
        </is>
      </c>
      <c r="B6" s="4" t="inlineStr">
        <is>
          <t xml:space="preserve">Inventories consisted of the following: (in millions of U.S. Dollars) September 26, 2021 June 27, 2021 Raw material $46.8 $43.3 Work-in-progress 121.6 109.5 Finished goods 14.6 13.8 Inventories $183.0 $166.6 </t>
        </is>
      </c>
    </row>
    <row r="7">
      <c r="A7" s="4" t="inlineStr">
        <is>
          <t>Schedule of Accounts Payable and Accrued Expenses</t>
        </is>
      </c>
      <c r="B7" s="4" t="inlineStr">
        <is>
          <t xml:space="preserve">Accounts payable and accrued expenses consisted of the following: (in millions of U.S. Dollars) September 26, 2021 June 27, 2021 Accounts payable, trade $38.2 $44.2 Accrued salaries and wages 60.2 69.5 Accrued property and equipment 128.9 248.3 Accrued expenses 19.5 17.4 Other 0.9 1.7 Accounts payable and accrued expenses $247.7 $381.1 </t>
        </is>
      </c>
    </row>
    <row r="8">
      <c r="A8" s="4" t="inlineStr">
        <is>
          <t>Schedule of Other Operating Expense</t>
        </is>
      </c>
      <c r="B8" s="4" t="inlineStr">
        <is>
          <t xml:space="preserve">Other operating expense consisted of the following: Three months ended (in millions of U.S. Dollars) September 26, 2021 September 27, 2020 Factory optimization restructuring $2.6 $1.6 Severance and other restructuring — 2.8 Total restructuring costs 2.6 4.4 Project, transformation and transaction costs 1.6 1.2 Factory optimization start-up costs 8.6 3.0 Other operating expense $12.8 $8.6 </t>
        </is>
      </c>
    </row>
    <row r="9">
      <c r="A9" s="4" t="inlineStr">
        <is>
          <t>Schedule of Non-Operating Expense (Income), Net</t>
        </is>
      </c>
      <c r="B9" s="4" t="inlineStr">
        <is>
          <t xml:space="preserve">The following table summarizes the components of non-operating expense, net: Three months ended (in millions of U.S. Dollars) September 26, 2021 September 27, 2020 Foreign currency gain, net ($0.1) ($0.2) Gain on sale of investments, net (0.2) — Loss on equity investment, net — 3.4 Interest income (2.6) (2.7) Interest expense, net of capitalized interest 6.7 13.1 Loss on Wafer Supply Agreement 0.8 — Other, net (0.5) 0.3 Non-operating expense, net $4.1 $13.9 </t>
        </is>
      </c>
    </row>
    <row r="10">
      <c r="A10" s="4" t="inlineStr">
        <is>
          <t>Schedule of Noncash Operating Activities</t>
        </is>
      </c>
      <c r="B10" s="4" t="inlineStr">
        <is>
          <t>Three months ended September 26, 2021 September 27, 2020 Lease asset and liability additions $3.5 $1.1 Lease asset and liability modifications, net 2.6 0.1 Transfer of finance lease liability to accounts payable and accrued expenses (1) — 4.2 Decrease in property, plant and equipment from long-term incentive related receivables 23.2 — (1) In the first quarter of fiscal 2021, the Company executed the available bargain purchase option for certain finance leases relating to property and equipment, net, in order to purchase th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Sep. 26, 2021</t>
        </is>
      </c>
    </row>
    <row r="3">
      <c r="A3" s="3" t="inlineStr">
        <is>
          <t>Investments, Debt and Equity Securities [Abstract]</t>
        </is>
      </c>
    </row>
    <row r="4">
      <c r="A4" s="4" t="inlineStr">
        <is>
          <t>Schedule of Short-term Investments by Type</t>
        </is>
      </c>
      <c r="B4" s="4" t="inlineStr">
        <is>
          <t xml:space="preserve">Short-term investments as of September 26, 2021 and June 27, 2021 consisted of the following: September 26, 2021 Amortized Cost Gross Unrealized Gains Gross Unrealized Losses Credit Loss Allowance Estimated Fair Value Municipal bonds $135.7 $1.7 $— $— $137.4 Corporate bonds 366.9 2.6 (0.2) — 369.3 U.S. agency securities 13.8 — — — 13.8 U.S. treasury securities 46.1 0.2 — — 46.3 Certificates of deposit 9.5 — — — 9.5 Variable rate demand notes 20.0 — — — 20.0 Total short-term investments $592.0 $4.5 ($0.2) $— $596.3 June 27, 2021 Amortized Cost Gross Unrealized Gains Gross Unrealized Losses Credit Loss Allowance Estimated Fair Value Municipal bonds $139.4 $1.9 $— $— $141.3 Corporate bonds 456.5 3.3 (0.3) — 459.5 U.S. agency securities 15.8 — — — 15.8 U.S. treasury securities 72.3 0.3 (0.1) — 72.5 Certificates of deposit 16.5 — — — 16.5 Commercial paper 50.0 — — — 50.0 Variable rate demand notes 20.0 — — — 20.0 Total short-term investments $770.5 $5.5 ($0.4) $— $775.6 </t>
        </is>
      </c>
    </row>
    <row r="5">
      <c r="A5" s="4" t="inlineStr">
        <is>
          <t>Schedule of Gross Unrealized Losses and Fair Value of Short-term Investments by Type and Length of Time</t>
        </is>
      </c>
      <c r="B5" s="4" t="inlineStr">
        <is>
          <t xml:space="preserve">The following tables present the gross unrealized losses and estimated fair value of the Company’s short-term investments, aggregated by investment type and the length of time that individual securities have been in a continuous unrealized loss position: September 26, 2021 Less than 12 Months Greater than 12 Months Total Fair Value Unrealized Loss Fair Value Unrealized Loss Fair Value Unrealized Loss Municipal bonds $14.0 $— $— $— $14.0 $— Corporate bonds 94.1 (0.2) — — 94.1 (0.2) U.S. agency securities 7.7 — — — 7.7 — U.S. treasury securities 20.8 — — — 20.8 — Total $136.6 ($0.2) $— $— $136.6 ($0.2) Number of securities with an unrealized loss 75 — 75 June 27, 2021 Less than 12 Months Greater than 12 Months Total Fair Value Unrealized Loss Fair Value Unrealized Loss Fair Value Unrealized Loss Municipal bonds $28.8 $— $— $— $28.8 $— Corporate bonds 133.8 (0.3) — — 133.8 (0.3) U.S. agency securities 16.7 — — — 16.7 — U.S. treasury securities 47.9 (0.1) — — 47.9 (0.1) Certificates of deposit 0.7 — — — 0.7 — Total $227.9 ($0.4) $— $— $227.9 ($0.4) Number of securities with an unrealized loss 134 — 134 </t>
        </is>
      </c>
    </row>
    <row r="6">
      <c r="A6" s="4" t="inlineStr">
        <is>
          <t>Schedule of Contractual Maturities of Short-term Investments by Type</t>
        </is>
      </c>
      <c r="B6" s="4" t="inlineStr">
        <is>
          <t xml:space="preserve">The contractual maturities of short-term investments as of September 26, 2021 were as follows: Within One Year After One, Within Five Years After Five, Within Ten Years After Ten Years Total Municipal bonds $27.5 $109.9 $— $— $137.4 Corporate bonds 65.5 303.8 — — 369.3 U.S. agency securities 5.5 8.3 — — 13.8 U.S. treasury securities 16.6 29.7 — — 46.3 Certificates of deposit 9.5 — — — 9.5 Variable rate demand notes — — — 20.0 20.0 Total short-term investments $124.6 $451.7 $— $20.0 $5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3 Months Ended</t>
        </is>
      </c>
    </row>
    <row r="2">
      <c r="B2" s="2" t="inlineStr">
        <is>
          <t>Sep. 26, 2021</t>
        </is>
      </c>
    </row>
    <row r="3">
      <c r="A3" s="3" t="inlineStr">
        <is>
          <t>Fair Value Disclosures [Abstract]</t>
        </is>
      </c>
    </row>
    <row r="4">
      <c r="A4" s="4" t="inlineStr">
        <is>
          <t>Schedule of Financial Instruments Carried at Fair Value</t>
        </is>
      </c>
      <c r="B4" s="4" t="inlineStr">
        <is>
          <t xml:space="preserve">The following table sets forth financial instruments carried at fair value within the U.S. GAAP hierarchy: September 26, 2021 June 27, 2021 (in millions of U.S. Dollars) Level 1 Level 2 Level 3 Total Level 1 Level 2 Level 3 Total Cash equivalents: Money market funds $108.5 $— $— $108.5 $96.9 $— $— $96.9 Municipal bonds — — — — — 16.0 — 16.0 U.S. agency securities — — — — — 6.0 — 6.0 Commercial paper — 32.0 — 32.0 — 62.4 — 62.4 Variable rate demand notes — — — — — 22.9 — 22.9 Total cash equivalents 108.5 32.0 — 140.5 96.9 107.3 — 204.2 Short-term investments: Municipal bonds — 137.4 — 137.4 — 141.3 — 141.3 Corporate bonds — 369.3 — 369.3 — 459.5 — 459.5 U.S. agency securities — 13.8 — 13.8 — 15.8 — 15.8 U.S. treasury securities 46.3 — — 46.3 72.5 — — 72.5 Certificates of deposit — 9.5 — 9.5 — 16.5 — 16.5 Commercial paper — — — — — 50.0 — 50.0 Variable rate demand notes — 20.0 — 20.0 — 20.0 — 20.0 Total short-term investments 46.3 550.0 — 596.3 72.5 703.1 — 775.6 Total cash equivalents and short-term investments $154.8 $582.0 $— $736.8 $169.4 $810.4 $— $9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3 Months Ended</t>
        </is>
      </c>
    </row>
    <row r="2">
      <c r="B2" s="2" t="inlineStr">
        <is>
          <t>Sep. 26, 2021</t>
        </is>
      </c>
    </row>
    <row r="3">
      <c r="A3" s="3" t="inlineStr">
        <is>
          <t>Goodwill and Intangible Assets Disclosure [Abstract]</t>
        </is>
      </c>
    </row>
    <row r="4">
      <c r="A4" s="4" t="inlineStr">
        <is>
          <t>Schedule of Components of Intangible Assets</t>
        </is>
      </c>
      <c r="B4" s="4" t="inlineStr">
        <is>
          <t xml:space="preserve">The following table presents the components of intangible assets, net: September 26, 2021 June 27, 2021 (in millions of U.S. Dollars) Gross Accumulated Amortization Net Gross Accumulated Amortization Net Customer relationships $96.8 ($26.6) $70.2 $96.8 ($25.1) $71.7 Developed technology 68.0 (29.5) 38.5 68.0 (28.2) 39.8 Non-compete agreements 12.2 (10.9) 1.3 12.2 (10.1) 2.1 Acquisition related intangible assets 177.0 (67.0) 110.0 177.0 (63.4) 113.6 Patent and licensing rights 66.9 (40.4) 26.5 67.1 (40.2) 26.9 Total intangible assets $243.9 ($107.4) $136.5 $244.1 ($103.6) $140.5 </t>
        </is>
      </c>
    </row>
    <row r="5">
      <c r="A5" s="4" t="inlineStr">
        <is>
          <t>Schedule of Future Amortization Expense of Finite-lived Intangible Assets</t>
        </is>
      </c>
      <c r="B5" s="4" t="inlineStr">
        <is>
          <t xml:space="preserve">Total future amortization expense of intangible assets is estimated to be as follows: (in millions of U.S. Dollars) Fiscal Year Ending Acquisition Related Intangibles Patents Total June 26, 2022 (remainder of fiscal 2022) $9.9 $3.8 $13.7 June 25, 2023 11.0 4.1 15.1 June 30, 2024 10.4 3.5 13.9 June 29, 2025 10.4 2.7 13.1 June 28, 2026 9.3 2.0 11.3 Thereafter 59.0 10.4 69.4 Total future amortization expense $110.0 $26.5 $1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Sep. 26, 2021</t>
        </is>
      </c>
      <c r="C1" s="2" t="inlineStr">
        <is>
          <t>Jun. 27, 2021</t>
        </is>
      </c>
    </row>
    <row r="2">
      <c r="A2" s="3" t="inlineStr">
        <is>
          <t>Shareholders’ equity:</t>
        </is>
      </c>
    </row>
    <row r="3">
      <c r="A3" s="4" t="inlineStr">
        <is>
          <t>Preferred stock, par value (USD per share)</t>
        </is>
      </c>
      <c r="B3" s="9" t="n">
        <v>0.01</v>
      </c>
      <c r="C3" s="9" t="n">
        <v>0.01</v>
      </c>
    </row>
    <row r="4">
      <c r="A4" s="4" t="inlineStr">
        <is>
          <t>Preferred stock authorized (shares)</t>
        </is>
      </c>
      <c r="B4" s="5" t="n">
        <v>3000000</v>
      </c>
      <c r="C4" s="5" t="n">
        <v>3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10" t="n">
        <v>0.00125</v>
      </c>
      <c r="C7" s="10" t="n">
        <v>0.00125</v>
      </c>
    </row>
    <row r="8">
      <c r="A8" s="4" t="inlineStr">
        <is>
          <t>Common stock authorized (shares)</t>
        </is>
      </c>
      <c r="B8" s="5" t="n">
        <v>200000000</v>
      </c>
      <c r="C8" s="5" t="n">
        <v>200000000</v>
      </c>
    </row>
    <row r="9">
      <c r="A9" s="4" t="inlineStr">
        <is>
          <t>Common stock issued (shares)</t>
        </is>
      </c>
      <c r="B9" s="5" t="n">
        <v>116186000</v>
      </c>
      <c r="C9" s="5" t="n">
        <v>115691000</v>
      </c>
    </row>
    <row r="10">
      <c r="A10" s="4" t="inlineStr">
        <is>
          <t>Common stock outstanding (shares)</t>
        </is>
      </c>
      <c r="B10" s="5" t="n">
        <v>116186000</v>
      </c>
      <c r="C10" s="5" t="n">
        <v>1156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3 Months Ended</t>
        </is>
      </c>
    </row>
    <row r="2">
      <c r="B2" s="2" t="inlineStr">
        <is>
          <t>Sep. 26, 2021</t>
        </is>
      </c>
    </row>
    <row r="3">
      <c r="A3" s="3" t="inlineStr">
        <is>
          <t>Debt Disclosure [Abstract]</t>
        </is>
      </c>
    </row>
    <row r="4">
      <c r="A4" s="4" t="inlineStr">
        <is>
          <t>Schedule of Liability and Equity Components of Long-term Debt</t>
        </is>
      </c>
      <c r="B4" s="4" t="inlineStr">
        <is>
          <t xml:space="preserve">The net carrying amount of the liability component of the Notes is as follows: (in millions of U.S. Dollars) September 26, 2021 June 27, 2021 Principal $999.8 $999.8 Unamortized discount and issuance costs (165.4) (175.9) Net carrying amount $834.4 $823.9 The net carrying amount of the equity component of the Notes is as follows: (in millions of U.S. Dollars) September 26, 2021 June 27, 2021 Discount related to value of conversion option $262.3 $262.3 Partial extinguishment of 2023 Notes (27.7) (27.7) Debt issuance costs (6.3) (6.3) Net carrying amount $228.3 $228.3 </t>
        </is>
      </c>
    </row>
    <row r="5">
      <c r="A5" s="4" t="inlineStr">
        <is>
          <t>Schedule of Interest Expense</t>
        </is>
      </c>
      <c r="B5" s="4" t="inlineStr">
        <is>
          <t xml:space="preserve">The interest expense, net recognized related to the Notes is as follows: Three months ended (in millions of U.S. Dollars) September 26, 2021 September 27, 2020 Interest expense, net of capitalized interest $1.1 $3.2 Amortization of discount and issuance costs, net of capitalized interest 5.1 9.4 Total interest expense, net $6.2 $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Sep. 26, 2021</t>
        </is>
      </c>
    </row>
    <row r="3">
      <c r="A3" s="3" t="inlineStr">
        <is>
          <t>Earnings Per Share [Abstract]</t>
        </is>
      </c>
    </row>
    <row r="4">
      <c r="A4" s="4" t="inlineStr">
        <is>
          <t>Schedule of Earnings Per Share, Basic and Diluted</t>
        </is>
      </c>
      <c r="B4" s="4" t="inlineStr">
        <is>
          <t>The details of the computation of basic and diluted loss per share are as follows: Three months ended (in millions of U.S. Dollars, except share data) September 26, 2021 September 27, 2020 Net loss from continuing operations ($70.1) ($75.3) Net loss from discontinued operations — (108.8) Net income from discontinued operations attributable to noncontrolling interest — 0.3 Net loss from discontinued operations attributable to controlling interest — (109.1) Weighted average shares - basic and diluted (in thousands) 115,919 109,705 Loss per share - basic and diluted: Continuing operations ($0.60) ($0.69) Discontinued operations attributable to controlling interest $— ($0.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Sep. 26, 2021</t>
        </is>
      </c>
    </row>
    <row r="3">
      <c r="A3" s="3" t="inlineStr">
        <is>
          <t>Share-based Payment Arrangement [Abstract]</t>
        </is>
      </c>
    </row>
    <row r="4">
      <c r="A4" s="4" t="inlineStr">
        <is>
          <t>Schedule of Stock Option Awards Outstanding</t>
        </is>
      </c>
      <c r="B4" s="4" t="inlineStr">
        <is>
          <t xml:space="preserve">A summary of stock option awards outstanding as of September 26, 2021 and changes during the three months then ended is as follows: (shares in thousands) Number of Shares Weighted Average Exercise Price Outstanding at June 27, 2021 142 $27.37 Granted — $— Exercised (17) $39.59 Forfeited or expired — $— Outstanding at September 26, 2021 125 $25.62 </t>
        </is>
      </c>
    </row>
    <row r="5">
      <c r="A5" s="4" t="inlineStr">
        <is>
          <t>Schedule of Nonvested Restricted Stock Awards and Restricted Stock Unit Awards Outstanding</t>
        </is>
      </c>
      <c r="B5" s="4" t="inlineStr">
        <is>
          <t xml:space="preserve">A summary of nonvested restricted stock unit awards (RSUs) outstanding as of September 26, 2021 and changes during the three months then ended is as follows: (awards and units in thousands) Number of RSUs Weighted Average Nonvested at June 27, 2021 2,168 $57.38 Granted 629 $92.52 Vested (733) $51.59 Forfeited (20) $67.05 Nonvested at September 26, 2021 2,044 $70.18 </t>
        </is>
      </c>
    </row>
    <row r="6">
      <c r="A6" s="4" t="inlineStr">
        <is>
          <t>Schedule of Total Stock-Based Compensation Expense</t>
        </is>
      </c>
      <c r="B6" s="4" t="inlineStr">
        <is>
          <t xml:space="preserve">Total stock-based compensation expense was classified in the consolidated statements of operations as follows: Three months ended (in millions of U.S. Dollars) September 26, 2021 September 27, 2020 Cost of revenue, net $3.1 $3.4 Research and development 2.4 2.4 Sales, general and administrative 9.1 7.9 Total stock-based compensation expense $14.6 $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8" customWidth="1" min="2" max="2"/>
    <col width="31" customWidth="1" min="3" max="3"/>
    <col width="16" customWidth="1" min="4" max="4"/>
  </cols>
  <sheetData>
    <row r="1">
      <c r="A1" s="1" t="inlineStr">
        <is>
          <t>Basis of Presentation and New Accounting Standards - Narrative (Details) $ / shares in Units, $ in Millions</t>
        </is>
      </c>
      <c r="B1" s="2" t="inlineStr">
        <is>
          <t>3 Months Ended</t>
        </is>
      </c>
      <c r="D1" s="2" t="inlineStr">
        <is>
          <t>12 Months Ended</t>
        </is>
      </c>
    </row>
    <row r="2">
      <c r="B2" s="2" t="inlineStr">
        <is>
          <t>Sep. 26, 2021USD ($)segment$ / shares</t>
        </is>
      </c>
      <c r="C2" s="2" t="inlineStr">
        <is>
          <t>Sep. 27, 2020USD ($)$ / shares</t>
        </is>
      </c>
      <c r="D2" s="2" t="inlineStr">
        <is>
          <t>Jun. 27, 2021</t>
        </is>
      </c>
    </row>
    <row r="3">
      <c r="A3" s="3" t="inlineStr">
        <is>
          <t>Basis of Presentation and Changes in Significant Accounting Policies [Line Items]</t>
        </is>
      </c>
    </row>
    <row r="4">
      <c r="A4" s="4" t="inlineStr">
        <is>
          <t>Number of reportable segments | segment</t>
        </is>
      </c>
      <c r="B4" s="5" t="n">
        <v>1</v>
      </c>
    </row>
    <row r="5">
      <c r="A5" s="4" t="inlineStr">
        <is>
          <t>Gross profit</t>
        </is>
      </c>
      <c r="B5" s="6" t="n">
        <v>49.4</v>
      </c>
      <c r="C5" s="6" t="n">
        <v>35.5</v>
      </c>
    </row>
    <row r="6">
      <c r="A6" s="4" t="inlineStr">
        <is>
          <t>Loss before income taxes</t>
        </is>
      </c>
      <c r="B6" s="8" t="n">
        <v>-69.8</v>
      </c>
      <c r="C6" s="8" t="n">
        <v>-76.09999999999999</v>
      </c>
    </row>
    <row r="7">
      <c r="A7" s="4" t="inlineStr">
        <is>
          <t>Net loss</t>
        </is>
      </c>
      <c r="B7" s="6" t="n">
        <v>-70.09999999999999</v>
      </c>
      <c r="C7" s="6" t="n">
        <v>-184.1</v>
      </c>
    </row>
    <row r="8">
      <c r="A8" s="4" t="inlineStr">
        <is>
          <t>Net loss attributable to controlling interest, basic (USD per share) | $ / shares</t>
        </is>
      </c>
      <c r="B8" s="9" t="n">
        <v>-0.6</v>
      </c>
      <c r="C8" s="9" t="n">
        <v>-1.68</v>
      </c>
    </row>
    <row r="9">
      <c r="A9" s="4" t="inlineStr">
        <is>
          <t>Net loss attributable to controlling interest, diluted (USD per share) | $ / shares</t>
        </is>
      </c>
      <c r="B9" s="9" t="n">
        <v>-0.6</v>
      </c>
      <c r="C9" s="9" t="n">
        <v>-1.68</v>
      </c>
    </row>
    <row r="10">
      <c r="A10" s="4" t="inlineStr">
        <is>
          <t>Service Life</t>
        </is>
      </c>
    </row>
    <row r="11">
      <c r="A11" s="3" t="inlineStr">
        <is>
          <t>Basis of Presentation and Changes in Significant Accounting Policies [Line Items]</t>
        </is>
      </c>
    </row>
    <row r="12">
      <c r="A12" s="4" t="inlineStr">
        <is>
          <t>Useful life (in years)</t>
        </is>
      </c>
      <c r="B12" s="4" t="inlineStr">
        <is>
          <t>5 years</t>
        </is>
      </c>
      <c r="D12" s="4" t="inlineStr">
        <is>
          <t>2 years</t>
        </is>
      </c>
    </row>
    <row r="13">
      <c r="A13" s="4" t="inlineStr">
        <is>
          <t>Decrease in depreciation expense</t>
        </is>
      </c>
      <c r="B13" s="6" t="n">
        <v>-8.4</v>
      </c>
    </row>
    <row r="14">
      <c r="A14" s="4" t="inlineStr">
        <is>
          <t>Change in deprecation expense effect on earnings</t>
        </is>
      </c>
      <c r="B14" s="8" t="n">
        <v>1.3</v>
      </c>
    </row>
    <row r="15">
      <c r="A15" s="4" t="inlineStr">
        <is>
          <t>Gross profit</t>
        </is>
      </c>
      <c r="B15" s="8" t="n">
        <v>0.5</v>
      </c>
    </row>
    <row r="16">
      <c r="A16" s="4" t="inlineStr">
        <is>
          <t>Loss before income taxes</t>
        </is>
      </c>
      <c r="B16" s="8" t="n">
        <v>1.3</v>
      </c>
    </row>
    <row r="17">
      <c r="A17" s="4" t="inlineStr">
        <is>
          <t>Net loss</t>
        </is>
      </c>
      <c r="B17" s="6" t="n">
        <v>1.3</v>
      </c>
    </row>
    <row r="18">
      <c r="A18" s="4" t="inlineStr">
        <is>
          <t>Net loss attributable to controlling interest, basic (USD per share) | $ / shares</t>
        </is>
      </c>
      <c r="B18" s="9" t="n">
        <v>0.01</v>
      </c>
    </row>
    <row r="19">
      <c r="A19" s="4" t="inlineStr">
        <is>
          <t>Net loss attributable to controlling interest, diluted (USD per share) | $ / shares</t>
        </is>
      </c>
      <c r="B19" s="9" t="n">
        <v>0.01</v>
      </c>
    </row>
    <row r="20">
      <c r="A20" s="4" t="inlineStr">
        <is>
          <t>Inventories | Service Life</t>
        </is>
      </c>
    </row>
    <row r="21">
      <c r="A21" s="3" t="inlineStr">
        <is>
          <t>Basis of Presentation and Changes in Significant Accounting Policies [Line Items]</t>
        </is>
      </c>
    </row>
    <row r="22">
      <c r="A22" s="4" t="inlineStr">
        <is>
          <t>Inventory adjustments</t>
        </is>
      </c>
      <c r="B22" s="6" t="n">
        <v>-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arrative (Details) - USD ($)</t>
        </is>
      </c>
      <c r="B1" s="2" t="inlineStr">
        <is>
          <t>Mar. 01, 2021</t>
        </is>
      </c>
      <c r="C1" s="2" t="inlineStr">
        <is>
          <t>Sep. 26, 2021</t>
        </is>
      </c>
      <c r="D1" s="2" t="inlineStr">
        <is>
          <t>Sep. 27, 2020</t>
        </is>
      </c>
      <c r="E1" s="2" t="inlineStr">
        <is>
          <t>Mar. 28, 2021</t>
        </is>
      </c>
      <c r="F1" s="2" t="inlineStr">
        <is>
          <t>Jun. 27, 2021</t>
        </is>
      </c>
    </row>
    <row r="2">
      <c r="A2" s="3" t="inlineStr">
        <is>
          <t>Income Statement, Balance Sheet and Additional Disclosures by Disposal Groups, Including Discontinued Operations [Line Items]</t>
        </is>
      </c>
    </row>
    <row r="3">
      <c r="A3" s="4" t="inlineStr">
        <is>
          <t>Costs of selling business</t>
        </is>
      </c>
      <c r="F3" s="7" t="n">
        <v>27400000</v>
      </c>
    </row>
    <row r="4">
      <c r="A4" s="4" t="inlineStr">
        <is>
          <t>Term of certain silicon carbide materials and fabrication services</t>
        </is>
      </c>
      <c r="B4" s="4" t="inlineStr">
        <is>
          <t>4 years</t>
        </is>
      </c>
    </row>
    <row r="5">
      <c r="A5" s="4" t="inlineStr">
        <is>
          <t>Non-operating expense, net</t>
        </is>
      </c>
      <c r="C5" s="7" t="n">
        <v>800000</v>
      </c>
      <c r="D5" s="7" t="n">
        <v>0</v>
      </c>
    </row>
    <row r="6">
      <c r="A6" s="4" t="inlineStr">
        <is>
          <t>Discontinued Operations, Disposed of by Sale | LED Business</t>
        </is>
      </c>
    </row>
    <row r="7">
      <c r="A7" s="3" t="inlineStr">
        <is>
          <t>Income Statement, Balance Sheet and Additional Disclosures by Disposal Groups, Including Discontinued Operations [Line Items]</t>
        </is>
      </c>
    </row>
    <row r="8">
      <c r="A8" s="4" t="inlineStr">
        <is>
          <t>Cash received from divestiture</t>
        </is>
      </c>
      <c r="B8" s="7" t="n">
        <v>50000000</v>
      </c>
    </row>
    <row r="9">
      <c r="A9" s="4" t="inlineStr">
        <is>
          <t>Unsecured promissory note issued to parent in disposition</t>
        </is>
      </c>
      <c r="B9" s="5" t="n">
        <v>125000000</v>
      </c>
    </row>
    <row r="10">
      <c r="A10" s="4" t="inlineStr">
        <is>
          <t>Loss on sale</t>
        </is>
      </c>
      <c r="C10" s="5" t="n">
        <v>-29100000</v>
      </c>
    </row>
    <row r="11">
      <c r="A11" s="4" t="inlineStr">
        <is>
          <t>Goodwill impairment</t>
        </is>
      </c>
      <c r="D11" s="5" t="n">
        <v>105700000</v>
      </c>
    </row>
    <row r="12">
      <c r="A12" s="4" t="inlineStr">
        <is>
          <t>Income tax expense</t>
        </is>
      </c>
      <c r="D12" s="5" t="n">
        <v>900000</v>
      </c>
    </row>
    <row r="13">
      <c r="A13" s="4" t="inlineStr">
        <is>
          <t>Supply Agreement liability</t>
        </is>
      </c>
      <c r="B13" s="7" t="n">
        <v>31000000</v>
      </c>
      <c r="C13" s="5" t="n">
        <v>17500000</v>
      </c>
    </row>
    <row r="14">
      <c r="A14" s="4" t="inlineStr">
        <is>
          <t>Non-operating expense, net</t>
        </is>
      </c>
      <c r="C14" s="5" t="n">
        <v>800000</v>
      </c>
      <c r="D14" s="7" t="n">
        <v>100000</v>
      </c>
    </row>
    <row r="15">
      <c r="A15" s="4" t="inlineStr">
        <is>
          <t>Other assets</t>
        </is>
      </c>
      <c r="C15" s="5" t="n">
        <v>3100000</v>
      </c>
    </row>
    <row r="16">
      <c r="A16" s="4" t="inlineStr">
        <is>
          <t>Discontinued Operations, Disposed of by Sale | LED Business | Purchase Price Note | Unsecured Promissory Note | LIBOR</t>
        </is>
      </c>
    </row>
    <row r="17">
      <c r="A17" s="3" t="inlineStr">
        <is>
          <t>Income Statement, Balance Sheet and Additional Disclosures by Disposal Groups, Including Discontinued Operations [Line Items]</t>
        </is>
      </c>
    </row>
    <row r="18">
      <c r="A18" s="4" t="inlineStr">
        <is>
          <t>Basis spread on variable rate of debt instrument (as a percent)</t>
        </is>
      </c>
      <c r="B18" s="4" t="inlineStr">
        <is>
          <t>3.00%</t>
        </is>
      </c>
    </row>
    <row r="19">
      <c r="A19" s="4" t="inlineStr">
        <is>
          <t>Discontinued Operations, Disposed of by Sale | LED Business | Minimum</t>
        </is>
      </c>
    </row>
    <row r="20">
      <c r="A20" s="3" t="inlineStr">
        <is>
          <t>Income Statement, Balance Sheet and Additional Disclosures by Disposal Groups, Including Discontinued Operations [Line Items]</t>
        </is>
      </c>
    </row>
    <row r="21">
      <c r="A21" s="4" t="inlineStr">
        <is>
          <t>Potential earn-out payment</t>
        </is>
      </c>
      <c r="B21" s="7" t="n">
        <v>2500000</v>
      </c>
    </row>
    <row r="22">
      <c r="A22" s="4" t="inlineStr">
        <is>
          <t>Discontinued Operations, Disposed of by Sale | LED Business | Maximum</t>
        </is>
      </c>
    </row>
    <row r="23">
      <c r="A23" s="3" t="inlineStr">
        <is>
          <t>Income Statement, Balance Sheet and Additional Disclosures by Disposal Groups, Including Discontinued Operations [Line Items]</t>
        </is>
      </c>
    </row>
    <row r="24">
      <c r="A24" s="4" t="inlineStr">
        <is>
          <t>Potential earn-out payment</t>
        </is>
      </c>
      <c r="B24" s="7" t="n">
        <v>125000000</v>
      </c>
    </row>
    <row r="25">
      <c r="A25" s="4" t="inlineStr">
        <is>
          <t>Term of real estate license agreement</t>
        </is>
      </c>
      <c r="B25" s="4" t="inlineStr">
        <is>
          <t>24 months</t>
        </is>
      </c>
    </row>
    <row r="26">
      <c r="A26" s="4" t="inlineStr">
        <is>
          <t>Discontinued Operations, Disposed of by Sale | LED Business, Real Estate License Agreement</t>
        </is>
      </c>
    </row>
    <row r="27">
      <c r="A27" s="3" t="inlineStr">
        <is>
          <t>Income Statement, Balance Sheet and Additional Disclosures by Disposal Groups, Including Discontinued Operations [Line Items]</t>
        </is>
      </c>
    </row>
    <row r="28">
      <c r="A28" s="4" t="inlineStr">
        <is>
          <t>Administrative fees</t>
        </is>
      </c>
      <c r="C28" s="5" t="n">
        <v>900000</v>
      </c>
    </row>
    <row r="29">
      <c r="A29" s="4" t="inlineStr">
        <is>
          <t>Discontinued Operations, Disposed of by Sale | LED Business, Real Estate License Agreement | Accounts Receivable, Net</t>
        </is>
      </c>
    </row>
    <row r="30">
      <c r="A30" s="3" t="inlineStr">
        <is>
          <t>Income Statement, Balance Sheet and Additional Disclosures by Disposal Groups, Including Discontinued Operations [Line Items]</t>
        </is>
      </c>
    </row>
    <row r="31">
      <c r="A31" s="4" t="inlineStr">
        <is>
          <t>Administrative fees</t>
        </is>
      </c>
      <c r="C31" s="5" t="n">
        <v>300000</v>
      </c>
    </row>
    <row r="32">
      <c r="A32" s="4" t="inlineStr">
        <is>
          <t>Discontinued Operations, Disposed of by Sale | LED Business, Transition Services Agreement</t>
        </is>
      </c>
    </row>
    <row r="33">
      <c r="A33" s="3" t="inlineStr">
        <is>
          <t>Income Statement, Balance Sheet and Additional Disclosures by Disposal Groups, Including Discontinued Operations [Line Items]</t>
        </is>
      </c>
    </row>
    <row r="34">
      <c r="A34" s="4" t="inlineStr">
        <is>
          <t>Administrative fees</t>
        </is>
      </c>
      <c r="C34" s="5" t="n">
        <v>2900000</v>
      </c>
    </row>
    <row r="35">
      <c r="A35" s="4" t="inlineStr">
        <is>
          <t>Discontinued Operations, Disposed of by Sale | LED Business, Transition Services Agreement | Accounts Receivable, Net</t>
        </is>
      </c>
    </row>
    <row r="36">
      <c r="A36" s="3" t="inlineStr">
        <is>
          <t>Income Statement, Balance Sheet and Additional Disclosures by Disposal Groups, Including Discontinued Operations [Line Items]</t>
        </is>
      </c>
    </row>
    <row r="37">
      <c r="A37" s="4" t="inlineStr">
        <is>
          <t>Administrative fees</t>
        </is>
      </c>
      <c r="C37" s="7" t="n">
        <v>900000</v>
      </c>
    </row>
    <row r="38">
      <c r="A38" s="4" t="inlineStr">
        <is>
          <t>Discontinued Operations, Held-for-sale | LED Business</t>
        </is>
      </c>
    </row>
    <row r="39">
      <c r="A39" s="3" t="inlineStr">
        <is>
          <t>Income Statement, Balance Sheet and Additional Disclosures by Disposal Groups, Including Discontinued Operations [Line Items]</t>
        </is>
      </c>
    </row>
    <row r="40">
      <c r="A40" s="4" t="inlineStr">
        <is>
          <t>Goodwill impairment</t>
        </is>
      </c>
      <c r="E40" s="7" t="n">
        <v>1057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Loss from Discontinued Operations, Net of Income Taxes (Details) - USD ($) $ in Millions</t>
        </is>
      </c>
      <c r="B1" s="2" t="inlineStr">
        <is>
          <t>3 Months Ended</t>
        </is>
      </c>
    </row>
    <row r="2">
      <c r="B2" s="2" t="inlineStr">
        <is>
          <t>Sep. 26, 2021</t>
        </is>
      </c>
      <c r="C2" s="2" t="inlineStr">
        <is>
          <t>Sep. 27, 2020</t>
        </is>
      </c>
    </row>
    <row r="3">
      <c r="A3" s="3" t="inlineStr">
        <is>
          <t>Operating expenses:</t>
        </is>
      </c>
    </row>
    <row r="4">
      <c r="A4" s="4" t="inlineStr">
        <is>
          <t>Non-operating expense, net</t>
        </is>
      </c>
      <c r="B4" s="6" t="n">
        <v>0.8</v>
      </c>
      <c r="C4" s="7" t="n">
        <v>0</v>
      </c>
    </row>
    <row r="5">
      <c r="A5" s="4" t="inlineStr">
        <is>
          <t>Net loss</t>
        </is>
      </c>
      <c r="B5" s="5" t="n">
        <v>0</v>
      </c>
      <c r="C5" s="8" t="n">
        <v>-108.8</v>
      </c>
    </row>
    <row r="6">
      <c r="A6" s="4" t="inlineStr">
        <is>
          <t>Net income from discontinued operations attributable to noncontrolling interest</t>
        </is>
      </c>
      <c r="B6" s="5" t="n">
        <v>0</v>
      </c>
      <c r="C6" s="8" t="n">
        <v>0.3</v>
      </c>
    </row>
    <row r="7">
      <c r="A7" s="4" t="inlineStr">
        <is>
          <t>Net loss from discontinued operations attributable to controlling interest</t>
        </is>
      </c>
      <c r="B7" s="5" t="n">
        <v>0</v>
      </c>
      <c r="C7" s="8" t="n">
        <v>-109.1</v>
      </c>
    </row>
    <row r="8">
      <c r="A8" s="4" t="inlineStr">
        <is>
          <t>Discontinued Operations, Disposed of by Sale | LED Business</t>
        </is>
      </c>
    </row>
    <row r="9">
      <c r="A9" s="3" t="inlineStr">
        <is>
          <t>Income Statement, Balance Sheet and Additional Disclosures by Disposal Groups, Including Discontinued Operations [Line Items]</t>
        </is>
      </c>
    </row>
    <row r="10">
      <c r="A10" s="4" t="inlineStr">
        <is>
          <t>Revenue, net</t>
        </is>
      </c>
      <c r="C10" s="8" t="n">
        <v>101.1</v>
      </c>
    </row>
    <row r="11">
      <c r="A11" s="4" t="inlineStr">
        <is>
          <t>Cost of revenue, net</t>
        </is>
      </c>
      <c r="C11" s="8" t="n">
        <v>82.59999999999999</v>
      </c>
    </row>
    <row r="12">
      <c r="A12" s="4" t="inlineStr">
        <is>
          <t>Gross profit</t>
        </is>
      </c>
      <c r="C12" s="8" t="n">
        <v>18.5</v>
      </c>
    </row>
    <row r="13">
      <c r="A13" s="3" t="inlineStr">
        <is>
          <t>Operating expenses:</t>
        </is>
      </c>
    </row>
    <row r="14">
      <c r="A14" s="4" t="inlineStr">
        <is>
          <t>Research and development</t>
        </is>
      </c>
      <c r="C14" s="8" t="n">
        <v>8.4</v>
      </c>
    </row>
    <row r="15">
      <c r="A15" s="4" t="inlineStr">
        <is>
          <t>Sales, general and administrative</t>
        </is>
      </c>
      <c r="C15" s="8" t="n">
        <v>7.9</v>
      </c>
    </row>
    <row r="16">
      <c r="A16" s="4" t="inlineStr">
        <is>
          <t>Goodwill impairment</t>
        </is>
      </c>
      <c r="C16" s="8" t="n">
        <v>105.7</v>
      </c>
    </row>
    <row r="17">
      <c r="A17" s="4" t="inlineStr">
        <is>
          <t>Gain on disposal or impairment of long-lived assets</t>
        </is>
      </c>
      <c r="C17" s="8" t="n">
        <v>-0.5</v>
      </c>
    </row>
    <row r="18">
      <c r="A18" s="4" t="inlineStr">
        <is>
          <t>Other operating expense</t>
        </is>
      </c>
      <c r="C18" s="8" t="n">
        <v>4.8</v>
      </c>
    </row>
    <row r="19">
      <c r="A19" s="4" t="inlineStr">
        <is>
          <t>Operating loss</t>
        </is>
      </c>
      <c r="C19" s="8" t="n">
        <v>-107.8</v>
      </c>
    </row>
    <row r="20">
      <c r="A20" s="4" t="inlineStr">
        <is>
          <t>Non-operating expense, net</t>
        </is>
      </c>
      <c r="B20" s="6" t="n">
        <v>0.8</v>
      </c>
      <c r="C20" s="8" t="n">
        <v>0.1</v>
      </c>
    </row>
    <row r="21">
      <c r="A21" s="4" t="inlineStr">
        <is>
          <t>Loss before income taxes</t>
        </is>
      </c>
      <c r="C21" s="8" t="n">
        <v>-107.9</v>
      </c>
    </row>
    <row r="22">
      <c r="A22" s="4" t="inlineStr">
        <is>
          <t>Income tax expense</t>
        </is>
      </c>
      <c r="C22" s="8" t="n">
        <v>0.9</v>
      </c>
    </row>
    <row r="23">
      <c r="A23" s="4" t="inlineStr">
        <is>
          <t>Net loss</t>
        </is>
      </c>
      <c r="C23" s="8" t="n">
        <v>-108.8</v>
      </c>
    </row>
    <row r="24">
      <c r="A24" s="4" t="inlineStr">
        <is>
          <t>Net income from discontinued operations attributable to noncontrolling interest</t>
        </is>
      </c>
      <c r="C24" s="8" t="n">
        <v>0.3</v>
      </c>
    </row>
    <row r="25">
      <c r="A25" s="4" t="inlineStr">
        <is>
          <t>Net loss from discontinued operations attributable to controlling interest</t>
        </is>
      </c>
      <c r="C25" s="6" t="n">
        <v>-109.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 Narrative (Details) - USD ($)</t>
        </is>
      </c>
      <c r="B1" s="2" t="inlineStr">
        <is>
          <t>3 Months Ended</t>
        </is>
      </c>
    </row>
    <row r="2">
      <c r="B2" s="2" t="inlineStr">
        <is>
          <t>Sep. 26, 2021</t>
        </is>
      </c>
      <c r="C2" s="2" t="inlineStr">
        <is>
          <t>Jun. 27, 2021</t>
        </is>
      </c>
    </row>
    <row r="3">
      <c r="A3" s="3" t="inlineStr">
        <is>
          <t>Revenue from Contract with Customer [Abstract]</t>
        </is>
      </c>
    </row>
    <row r="4">
      <c r="A4" s="4" t="inlineStr">
        <is>
          <t>Contract liabilities</t>
        </is>
      </c>
      <c r="B4" s="7" t="n">
        <v>47800000</v>
      </c>
      <c r="C4" s="7" t="n">
        <v>45200000</v>
      </c>
    </row>
    <row r="5">
      <c r="A5" s="4" t="inlineStr">
        <is>
          <t>Revenue recognized during period</t>
        </is>
      </c>
      <c r="B5" s="7"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Revenue from External Customers by Geographic Area (Details) - USD ($) $ in Millions</t>
        </is>
      </c>
      <c r="B1" s="2" t="inlineStr">
        <is>
          <t>3 Months Ended</t>
        </is>
      </c>
    </row>
    <row r="2">
      <c r="B2" s="2" t="inlineStr">
        <is>
          <t>Sep. 26, 2021</t>
        </is>
      </c>
      <c r="C2" s="2" t="inlineStr">
        <is>
          <t>Sep. 27, 2020</t>
        </is>
      </c>
    </row>
    <row r="3">
      <c r="A3" s="3" t="inlineStr">
        <is>
          <t>Disaggregation of Revenue [Line Items]</t>
        </is>
      </c>
    </row>
    <row r="4">
      <c r="A4" s="4" t="inlineStr">
        <is>
          <t>Revenue</t>
        </is>
      </c>
      <c r="B4" s="6" t="n">
        <v>156.6</v>
      </c>
      <c r="C4" s="6" t="n">
        <v>115.5</v>
      </c>
    </row>
    <row r="5">
      <c r="A5" s="4" t="inlineStr">
        <is>
          <t>Europe</t>
        </is>
      </c>
    </row>
    <row r="6">
      <c r="A6" s="3" t="inlineStr">
        <is>
          <t>Disaggregation of Revenue [Line Items]</t>
        </is>
      </c>
    </row>
    <row r="7">
      <c r="A7" s="4" t="inlineStr">
        <is>
          <t>Revenue</t>
        </is>
      </c>
      <c r="B7" s="6" t="n">
        <v>58.1</v>
      </c>
      <c r="C7" s="6" t="n">
        <v>35.8</v>
      </c>
    </row>
    <row r="8">
      <c r="A8" s="4" t="inlineStr">
        <is>
          <t>Europe | Geographic Concentration Risk | Revenue from Contract with Customer</t>
        </is>
      </c>
    </row>
    <row r="9">
      <c r="A9" s="3" t="inlineStr">
        <is>
          <t>Disaggregation of Revenue [Line Items]</t>
        </is>
      </c>
    </row>
    <row r="10">
      <c r="A10" s="4" t="inlineStr">
        <is>
          <t>% of Revenue</t>
        </is>
      </c>
      <c r="B10" s="4" t="inlineStr">
        <is>
          <t>37.10%</t>
        </is>
      </c>
      <c r="C10" s="4" t="inlineStr">
        <is>
          <t>31.00%</t>
        </is>
      </c>
    </row>
    <row r="11">
      <c r="A11" s="4" t="inlineStr">
        <is>
          <t>United States</t>
        </is>
      </c>
    </row>
    <row r="12">
      <c r="A12" s="3" t="inlineStr">
        <is>
          <t>Disaggregation of Revenue [Line Items]</t>
        </is>
      </c>
    </row>
    <row r="13">
      <c r="A13" s="4" t="inlineStr">
        <is>
          <t>Revenue</t>
        </is>
      </c>
      <c r="B13" s="7" t="n">
        <v>26</v>
      </c>
      <c r="C13" s="6" t="n">
        <v>28.9</v>
      </c>
    </row>
    <row r="14">
      <c r="A14" s="4" t="inlineStr">
        <is>
          <t>United States | Geographic Concentration Risk | Revenue from Contract with Customer</t>
        </is>
      </c>
    </row>
    <row r="15">
      <c r="A15" s="3" t="inlineStr">
        <is>
          <t>Disaggregation of Revenue [Line Items]</t>
        </is>
      </c>
    </row>
    <row r="16">
      <c r="A16" s="4" t="inlineStr">
        <is>
          <t>% of Revenue</t>
        </is>
      </c>
      <c r="B16" s="4" t="inlineStr">
        <is>
          <t>16.60%</t>
        </is>
      </c>
      <c r="C16" s="4" t="inlineStr">
        <is>
          <t>25.00%</t>
        </is>
      </c>
    </row>
    <row r="17">
      <c r="A17" s="4" t="inlineStr">
        <is>
          <t>China</t>
        </is>
      </c>
    </row>
    <row r="18">
      <c r="A18" s="3" t="inlineStr">
        <is>
          <t>Disaggregation of Revenue [Line Items]</t>
        </is>
      </c>
    </row>
    <row r="19">
      <c r="A19" s="4" t="inlineStr">
        <is>
          <t>Revenue</t>
        </is>
      </c>
      <c r="B19" s="6" t="n">
        <v>42.9</v>
      </c>
      <c r="C19" s="6" t="n">
        <v>22.4</v>
      </c>
    </row>
    <row r="20">
      <c r="A20" s="4" t="inlineStr">
        <is>
          <t>China | Geographic Concentration Risk | Revenue from Contract with Customer</t>
        </is>
      </c>
    </row>
    <row r="21">
      <c r="A21" s="3" t="inlineStr">
        <is>
          <t>Disaggregation of Revenue [Line Items]</t>
        </is>
      </c>
    </row>
    <row r="22">
      <c r="A22" s="4" t="inlineStr">
        <is>
          <t>% of Revenue</t>
        </is>
      </c>
      <c r="B22" s="4" t="inlineStr">
        <is>
          <t>27.40%</t>
        </is>
      </c>
      <c r="C22" s="4" t="inlineStr">
        <is>
          <t>19.40%</t>
        </is>
      </c>
    </row>
    <row r="23">
      <c r="A23" s="4" t="inlineStr">
        <is>
          <t>Japan</t>
        </is>
      </c>
    </row>
    <row r="24">
      <c r="A24" s="3" t="inlineStr">
        <is>
          <t>Disaggregation of Revenue [Line Items]</t>
        </is>
      </c>
    </row>
    <row r="25">
      <c r="A25" s="4" t="inlineStr">
        <is>
          <t>Revenue</t>
        </is>
      </c>
      <c r="B25" s="6" t="n">
        <v>10.3</v>
      </c>
      <c r="C25" s="6" t="n">
        <v>11.3</v>
      </c>
    </row>
    <row r="26">
      <c r="A26" s="4" t="inlineStr">
        <is>
          <t>Japan | Geographic Concentration Risk | Revenue from Contract with Customer</t>
        </is>
      </c>
    </row>
    <row r="27">
      <c r="A27" s="3" t="inlineStr">
        <is>
          <t>Disaggregation of Revenue [Line Items]</t>
        </is>
      </c>
    </row>
    <row r="28">
      <c r="A28" s="4" t="inlineStr">
        <is>
          <t>% of Revenue</t>
        </is>
      </c>
      <c r="B28" s="4" t="inlineStr">
        <is>
          <t>6.60%</t>
        </is>
      </c>
      <c r="C28" s="4" t="inlineStr">
        <is>
          <t>9.80%</t>
        </is>
      </c>
    </row>
    <row r="29">
      <c r="A29" s="4" t="inlineStr">
        <is>
          <t>South Korea</t>
        </is>
      </c>
    </row>
    <row r="30">
      <c r="A30" s="3" t="inlineStr">
        <is>
          <t>Disaggregation of Revenue [Line Items]</t>
        </is>
      </c>
    </row>
    <row r="31">
      <c r="A31" s="4" t="inlineStr">
        <is>
          <t>Revenue</t>
        </is>
      </c>
      <c r="B31" s="6" t="n">
        <v>7.5</v>
      </c>
      <c r="C31" s="6" t="n">
        <v>7.4</v>
      </c>
    </row>
    <row r="32">
      <c r="A32" s="4" t="inlineStr">
        <is>
          <t>South Korea | Geographic Concentration Risk | Revenue from Contract with Customer</t>
        </is>
      </c>
    </row>
    <row r="33">
      <c r="A33" s="3" t="inlineStr">
        <is>
          <t>Disaggregation of Revenue [Line Items]</t>
        </is>
      </c>
    </row>
    <row r="34">
      <c r="A34" s="4" t="inlineStr">
        <is>
          <t>% of Revenue</t>
        </is>
      </c>
      <c r="B34" s="4" t="inlineStr">
        <is>
          <t>4.80%</t>
        </is>
      </c>
      <c r="C34" s="4" t="inlineStr">
        <is>
          <t>6.40%</t>
        </is>
      </c>
    </row>
    <row r="35">
      <c r="A35" s="4" t="inlineStr">
        <is>
          <t>Other</t>
        </is>
      </c>
    </row>
    <row r="36">
      <c r="A36" s="3" t="inlineStr">
        <is>
          <t>Disaggregation of Revenue [Line Items]</t>
        </is>
      </c>
    </row>
    <row r="37">
      <c r="A37" s="4" t="inlineStr">
        <is>
          <t>Revenue</t>
        </is>
      </c>
      <c r="B37" s="6" t="n">
        <v>11.8</v>
      </c>
      <c r="C37" s="6" t="n">
        <v>9.699999999999999</v>
      </c>
    </row>
    <row r="38">
      <c r="A38" s="4" t="inlineStr">
        <is>
          <t>Other | Geographic Concentration Risk | Revenue from Contract with Customer</t>
        </is>
      </c>
    </row>
    <row r="39">
      <c r="A39" s="3" t="inlineStr">
        <is>
          <t>Disaggregation of Revenue [Line Items]</t>
        </is>
      </c>
    </row>
    <row r="40">
      <c r="A40" s="4" t="inlineStr">
        <is>
          <t>% of Revenue</t>
        </is>
      </c>
      <c r="B40" s="4" t="inlineStr">
        <is>
          <t>7.50%</t>
        </is>
      </c>
      <c r="C40" s="4" t="inlineStr">
        <is>
          <t>8.4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24" customWidth="1" min="2" max="2"/>
    <col width="21" customWidth="1" min="3" max="3"/>
  </cols>
  <sheetData>
    <row r="1">
      <c r="A1" s="1" t="inlineStr">
        <is>
          <t>Leases - Narrative (Details) ft² in Thousands, $ in Millions</t>
        </is>
      </c>
      <c r="B1" s="2" t="inlineStr">
        <is>
          <t>3 Months Ended</t>
        </is>
      </c>
    </row>
    <row r="2">
      <c r="B2" s="2" t="inlineStr">
        <is>
          <t>Sep. 26, 2021USD ($)ft²</t>
        </is>
      </c>
      <c r="C2" s="2" t="inlineStr">
        <is>
          <t>Sep. 27, 2020USD ($)</t>
        </is>
      </c>
    </row>
    <row r="3">
      <c r="A3" s="3" t="inlineStr">
        <is>
          <t>Lessee, Lease, Description [Line Items]</t>
        </is>
      </c>
    </row>
    <row r="4">
      <c r="A4" s="4" t="inlineStr">
        <is>
          <t>Operating lease expense</t>
        </is>
      </c>
      <c r="B4" s="6" t="n">
        <v>1.5</v>
      </c>
      <c r="C4" s="6" t="n">
        <v>1.4</v>
      </c>
    </row>
    <row r="5">
      <c r="A5" s="4" t="inlineStr">
        <is>
          <t>Finance lease amortization</t>
        </is>
      </c>
      <c r="B5" s="8" t="n">
        <v>0.4</v>
      </c>
      <c r="C5" s="8" t="n">
        <v>0.2</v>
      </c>
    </row>
    <row r="6">
      <c r="A6" s="4" t="inlineStr">
        <is>
          <t>Interest expense on finance leases</t>
        </is>
      </c>
      <c r="B6" s="6" t="n">
        <v>0.1</v>
      </c>
      <c r="C6" s="8" t="n">
        <v>0.1</v>
      </c>
    </row>
    <row r="7">
      <c r="A7" s="4" t="inlineStr">
        <is>
          <t>Area of property in lease agreement (square feet) | ft²</t>
        </is>
      </c>
      <c r="B7" s="5" t="n">
        <v>58</v>
      </c>
    </row>
    <row r="8">
      <c r="A8" s="4" t="inlineStr">
        <is>
          <t>Lease income per year</t>
        </is>
      </c>
      <c r="B8" s="6" t="n">
        <v>3.6</v>
      </c>
    </row>
    <row r="9">
      <c r="A9" s="4" t="inlineStr">
        <is>
          <t>Operating lease, term of contract</t>
        </is>
      </c>
      <c r="B9" s="4" t="inlineStr">
        <is>
          <t>24 months</t>
        </is>
      </c>
    </row>
    <row r="10">
      <c r="A10" s="4" t="inlineStr">
        <is>
          <t>Lease income</t>
        </is>
      </c>
      <c r="B10" s="6" t="n">
        <v>0.9</v>
      </c>
    </row>
    <row r="11">
      <c r="A11" s="4" t="inlineStr">
        <is>
          <t>Variable lease income</t>
        </is>
      </c>
      <c r="C11" s="7" t="n">
        <v>0</v>
      </c>
    </row>
    <row r="12">
      <c r="A12" s="4" t="inlineStr">
        <is>
          <t>Maximum</t>
        </is>
      </c>
    </row>
    <row r="13">
      <c r="A13" s="3" t="inlineStr">
        <is>
          <t>Lessee, Lease, Description [Line Items]</t>
        </is>
      </c>
    </row>
    <row r="14">
      <c r="A14" s="4" t="inlineStr">
        <is>
          <t>Notice of termination (in days)</t>
        </is>
      </c>
      <c r="B14" s="4" t="inlineStr">
        <is>
          <t>60 days</t>
        </is>
      </c>
    </row>
    <row r="15">
      <c r="A15" s="4" t="inlineStr">
        <is>
          <t>Minimum</t>
        </is>
      </c>
    </row>
    <row r="16">
      <c r="A16" s="3" t="inlineStr">
        <is>
          <t>Lessee, Lease, Description [Line Items]</t>
        </is>
      </c>
    </row>
    <row r="17">
      <c r="A17" s="4" t="inlineStr">
        <is>
          <t>Notice of termination (in days)</t>
        </is>
      </c>
      <c r="B17" s="4" t="inlineStr">
        <is>
          <t>30 days</t>
        </is>
      </c>
    </row>
    <row r="18">
      <c r="A18" s="4" t="inlineStr">
        <is>
          <t>New York</t>
        </is>
      </c>
    </row>
    <row r="19">
      <c r="A19" s="3" t="inlineStr">
        <is>
          <t>Lessee, Lease, Description [Line Items]</t>
        </is>
      </c>
    </row>
    <row r="20">
      <c r="A20" s="4" t="inlineStr">
        <is>
          <t>Term of finance lease (in years)</t>
        </is>
      </c>
      <c r="B20" s="4" t="inlineStr">
        <is>
          <t>49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Assets and Liabilities (Details) - USD ($) $ in Millions</t>
        </is>
      </c>
      <c r="B1" s="2" t="inlineStr">
        <is>
          <t>Sep. 26, 2021</t>
        </is>
      </c>
      <c r="C1" s="2" t="inlineStr">
        <is>
          <t>Jun. 27, 2021</t>
        </is>
      </c>
    </row>
    <row r="2">
      <c r="A2" s="3" t="inlineStr">
        <is>
          <t>Operating Leases:</t>
        </is>
      </c>
    </row>
    <row r="3">
      <c r="A3" s="4" t="inlineStr">
        <is>
          <t>Right-of-use asset</t>
        </is>
      </c>
      <c r="B3" s="6" t="n">
        <v>13.3</v>
      </c>
      <c r="C3" s="6" t="n">
        <v>12.1</v>
      </c>
    </row>
    <row r="4">
      <c r="A4" s="4" t="inlineStr">
        <is>
          <t>Current lease liability</t>
        </is>
      </c>
      <c r="B4" s="8" t="n">
        <v>6.6</v>
      </c>
      <c r="C4" s="8" t="n">
        <v>4.5</v>
      </c>
    </row>
    <row r="5">
      <c r="A5" s="4" t="inlineStr">
        <is>
          <t>Non-current lease liability</t>
        </is>
      </c>
      <c r="B5" s="8" t="n">
        <v>6.4</v>
      </c>
      <c r="C5" s="8" t="n">
        <v>7.5</v>
      </c>
    </row>
    <row r="6">
      <c r="A6" s="4" t="inlineStr">
        <is>
          <t>Total operating lease liabilities</t>
        </is>
      </c>
      <c r="B6" s="5" t="n">
        <v>13</v>
      </c>
      <c r="C6" s="5" t="n">
        <v>12</v>
      </c>
    </row>
    <row r="7">
      <c r="A7" s="3" t="inlineStr">
        <is>
          <t>Finance Leases:</t>
        </is>
      </c>
    </row>
    <row r="8">
      <c r="A8" s="4" t="inlineStr">
        <is>
          <t>Finance lease assets</t>
        </is>
      </c>
      <c r="B8" s="8" t="n">
        <v>18.6</v>
      </c>
      <c r="C8" s="8" t="n">
        <v>15.5</v>
      </c>
    </row>
    <row r="9">
      <c r="A9" s="4" t="inlineStr">
        <is>
          <t>Current portion of finance lease liabilities</t>
        </is>
      </c>
      <c r="B9" s="8" t="n">
        <v>8.699999999999999</v>
      </c>
      <c r="C9" s="8" t="n">
        <v>5.2</v>
      </c>
    </row>
    <row r="10">
      <c r="A10" s="4" t="inlineStr">
        <is>
          <t>Finance lease liabilities, less current portion</t>
        </is>
      </c>
      <c r="B10" s="8" t="n">
        <v>9.9</v>
      </c>
      <c r="C10" s="5" t="n">
        <v>10</v>
      </c>
    </row>
    <row r="11">
      <c r="A11" s="4" t="inlineStr">
        <is>
          <t>Total finance lease liabilities</t>
        </is>
      </c>
      <c r="B11" s="6" t="n">
        <v>18.6</v>
      </c>
      <c r="C11" s="6" t="n">
        <v>15.2</v>
      </c>
    </row>
    <row r="12">
      <c r="A12" s="4" t="inlineStr">
        <is>
          <t>Operating Lease, Right-of-Use Asset, Statement of Financial Position [Extensible List]</t>
        </is>
      </c>
      <c r="B12" s="4" t="inlineStr">
        <is>
          <t>Other assets</t>
        </is>
      </c>
      <c r="C12" s="4" t="inlineStr">
        <is>
          <t>Other assets</t>
        </is>
      </c>
    </row>
    <row r="13">
      <c r="A13" s="4" t="inlineStr">
        <is>
          <t>Operating Lease, Liability, Current, Statement of Financial Position [Extensible List]</t>
        </is>
      </c>
      <c r="B13" s="4" t="inlineStr">
        <is>
          <t>Other current liabilities</t>
        </is>
      </c>
      <c r="C13" s="4" t="inlineStr">
        <is>
          <t>Other current liabilities</t>
        </is>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 Right-of-Use Asset, Statement of Financial Position [Extensible List]</t>
        </is>
      </c>
      <c r="B15" s="4" t="inlineStr">
        <is>
          <t>Property and equipment, net</t>
        </is>
      </c>
      <c r="C15" s="4" t="inlineStr">
        <is>
          <t>Property and equipment, ne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Millions</t>
        </is>
      </c>
      <c r="B1" s="2" t="inlineStr">
        <is>
          <t>3 Months Ended</t>
        </is>
      </c>
    </row>
    <row r="2">
      <c r="B2" s="2" t="inlineStr">
        <is>
          <t>Sep. 26, 2021</t>
        </is>
      </c>
      <c r="C2" s="2" t="inlineStr">
        <is>
          <t>Sep. 27, 2020</t>
        </is>
      </c>
    </row>
    <row r="3">
      <c r="A3" s="3" t="inlineStr">
        <is>
          <t>Income Statement [Abstract]</t>
        </is>
      </c>
    </row>
    <row r="4">
      <c r="A4" s="4" t="inlineStr">
        <is>
          <t>Revenue, net</t>
        </is>
      </c>
      <c r="B4" s="6" t="n">
        <v>156.6</v>
      </c>
      <c r="C4" s="6" t="n">
        <v>115.5</v>
      </c>
    </row>
    <row r="5">
      <c r="A5" s="4" t="inlineStr">
        <is>
          <t>Cost of revenue, net</t>
        </is>
      </c>
      <c r="B5" s="8" t="n">
        <v>107.2</v>
      </c>
      <c r="C5" s="5" t="n">
        <v>80</v>
      </c>
    </row>
    <row r="6">
      <c r="A6" s="4" t="inlineStr">
        <is>
          <t>Gross profit</t>
        </is>
      </c>
      <c r="B6" s="8" t="n">
        <v>49.4</v>
      </c>
      <c r="C6" s="8" t="n">
        <v>35.5</v>
      </c>
    </row>
    <row r="7">
      <c r="A7" s="3" t="inlineStr">
        <is>
          <t>Operating expenses:</t>
        </is>
      </c>
    </row>
    <row r="8">
      <c r="A8" s="4" t="inlineStr">
        <is>
          <t>Research and development</t>
        </is>
      </c>
      <c r="B8" s="8" t="n">
        <v>49.9</v>
      </c>
      <c r="C8" s="8" t="n">
        <v>41.2</v>
      </c>
    </row>
    <row r="9">
      <c r="A9" s="4" t="inlineStr">
        <is>
          <t>Sales, general and administrative</t>
        </is>
      </c>
      <c r="B9" s="5" t="n">
        <v>49</v>
      </c>
      <c r="C9" s="5" t="n">
        <v>44</v>
      </c>
    </row>
    <row r="10">
      <c r="A10" s="4" t="inlineStr">
        <is>
          <t>Amortization or impairment of acquisition-related intangibles</t>
        </is>
      </c>
      <c r="B10" s="8" t="n">
        <v>3.6</v>
      </c>
      <c r="C10" s="8" t="n">
        <v>3.6</v>
      </c>
    </row>
    <row r="11">
      <c r="A11" s="4" t="inlineStr">
        <is>
          <t>(Gain) loss on disposal or impairment of other assets</t>
        </is>
      </c>
      <c r="B11" s="8" t="n">
        <v>-0.2</v>
      </c>
      <c r="C11" s="8" t="n">
        <v>0.3</v>
      </c>
    </row>
    <row r="12">
      <c r="A12" s="4" t="inlineStr">
        <is>
          <t>Other operating expense</t>
        </is>
      </c>
      <c r="B12" s="8" t="n">
        <v>12.8</v>
      </c>
      <c r="C12" s="8" t="n">
        <v>8.6</v>
      </c>
    </row>
    <row r="13">
      <c r="A13" s="4" t="inlineStr">
        <is>
          <t>Operating loss</t>
        </is>
      </c>
      <c r="B13" s="8" t="n">
        <v>-65.7</v>
      </c>
      <c r="C13" s="8" t="n">
        <v>-62.2</v>
      </c>
    </row>
    <row r="14">
      <c r="A14" s="4" t="inlineStr">
        <is>
          <t>Non-operating expense, net</t>
        </is>
      </c>
      <c r="B14" s="8" t="n">
        <v>4.1</v>
      </c>
      <c r="C14" s="8" t="n">
        <v>13.9</v>
      </c>
    </row>
    <row r="15">
      <c r="A15" s="4" t="inlineStr">
        <is>
          <t>Loss before income taxes</t>
        </is>
      </c>
      <c r="B15" s="8" t="n">
        <v>-69.8</v>
      </c>
      <c r="C15" s="8" t="n">
        <v>-76.09999999999999</v>
      </c>
    </row>
    <row r="16">
      <c r="A16" s="4" t="inlineStr">
        <is>
          <t>Income tax expense (benefit)</t>
        </is>
      </c>
      <c r="B16" s="8" t="n">
        <v>0.3</v>
      </c>
      <c r="C16" s="8" t="n">
        <v>-0.8</v>
      </c>
    </row>
    <row r="17">
      <c r="A17" s="4" t="inlineStr">
        <is>
          <t>Net loss from continuing operations</t>
        </is>
      </c>
      <c r="B17" s="8" t="n">
        <v>-70.09999999999999</v>
      </c>
      <c r="C17" s="8" t="n">
        <v>-75.3</v>
      </c>
    </row>
    <row r="18">
      <c r="A18" s="4" t="inlineStr">
        <is>
          <t>Net loss from discontinued operations</t>
        </is>
      </c>
      <c r="B18" s="5" t="n">
        <v>0</v>
      </c>
      <c r="C18" s="8" t="n">
        <v>-108.8</v>
      </c>
    </row>
    <row r="19">
      <c r="A19" s="4" t="inlineStr">
        <is>
          <t>Net loss</t>
        </is>
      </c>
      <c r="B19" s="8" t="n">
        <v>-70.09999999999999</v>
      </c>
      <c r="C19" s="8" t="n">
        <v>-184.1</v>
      </c>
    </row>
    <row r="20">
      <c r="A20" s="4" t="inlineStr">
        <is>
          <t>Net income from discontinued operations attributable to noncontrolling interest</t>
        </is>
      </c>
      <c r="B20" s="5" t="n">
        <v>0</v>
      </c>
      <c r="C20" s="8" t="n">
        <v>0.3</v>
      </c>
    </row>
    <row r="21">
      <c r="A21" s="4" t="inlineStr">
        <is>
          <t>Net loss attributable to controlling interest</t>
        </is>
      </c>
      <c r="B21" s="6" t="n">
        <v>-70.09999999999999</v>
      </c>
      <c r="C21" s="6" t="n">
        <v>-184.4</v>
      </c>
    </row>
    <row r="22">
      <c r="A22" s="3" t="inlineStr">
        <is>
          <t>Basic and diluted loss per share</t>
        </is>
      </c>
    </row>
    <row r="23">
      <c r="A23" s="4" t="inlineStr">
        <is>
          <t>Continuing operations, basic (USD per share)</t>
        </is>
      </c>
      <c r="B23" s="9" t="n">
        <v>-0.6</v>
      </c>
      <c r="C23" s="9" t="n">
        <v>-0.6899999999999999</v>
      </c>
    </row>
    <row r="24">
      <c r="A24" s="4" t="inlineStr">
        <is>
          <t>Continuing operations, diluted (USD per share)</t>
        </is>
      </c>
      <c r="B24" s="11" t="n">
        <v>-0.6</v>
      </c>
      <c r="C24" s="11" t="n">
        <v>-0.6899999999999999</v>
      </c>
    </row>
    <row r="25">
      <c r="A25" s="4" t="inlineStr">
        <is>
          <t>Net loss attributable to controlling interest, basic (USD per share)</t>
        </is>
      </c>
      <c r="B25" s="11" t="n">
        <v>-0.6</v>
      </c>
      <c r="C25" s="11" t="n">
        <v>-1.68</v>
      </c>
    </row>
    <row r="26">
      <c r="A26" s="4" t="inlineStr">
        <is>
          <t>Net loss attributable to controlling interest, diluted (USD per share)</t>
        </is>
      </c>
      <c r="B26" s="9" t="n">
        <v>-0.6</v>
      </c>
      <c r="C26" s="9" t="n">
        <v>-1.68</v>
      </c>
    </row>
    <row r="27">
      <c r="A27" s="4" t="inlineStr">
        <is>
          <t>Weighted average shares - basic (shares)</t>
        </is>
      </c>
      <c r="B27" s="5" t="n">
        <v>115919</v>
      </c>
      <c r="C27" s="5" t="n">
        <v>109705</v>
      </c>
    </row>
    <row r="28">
      <c r="A28" s="4" t="inlineStr">
        <is>
          <t>Weighted average shares - diluted (shares)</t>
        </is>
      </c>
      <c r="B28" s="5" t="n">
        <v>115919</v>
      </c>
      <c r="C28" s="5" t="n">
        <v>1097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Cash Flow Information (Details) - USD ($) $ in Millions</t>
        </is>
      </c>
      <c r="B1" s="2" t="inlineStr">
        <is>
          <t>3 Months Ended</t>
        </is>
      </c>
    </row>
    <row r="2">
      <c r="B2" s="2" t="inlineStr">
        <is>
          <t>Sep. 26, 2021</t>
        </is>
      </c>
      <c r="C2" s="2" t="inlineStr">
        <is>
          <t>Sep. 27, 2020</t>
        </is>
      </c>
    </row>
    <row r="3">
      <c r="A3" s="3" t="inlineStr">
        <is>
          <t>Cash used in operating activities:</t>
        </is>
      </c>
    </row>
    <row r="4">
      <c r="A4" s="4" t="inlineStr">
        <is>
          <t>Cash paid for operating leases</t>
        </is>
      </c>
      <c r="B4" s="6" t="n">
        <v>1.6</v>
      </c>
      <c r="C4" s="6" t="n">
        <v>1.3</v>
      </c>
    </row>
    <row r="5">
      <c r="A5" s="4" t="inlineStr">
        <is>
          <t>Cash paid for interest portion of financing leases</t>
        </is>
      </c>
      <c r="B5" s="8" t="n">
        <v>0.1</v>
      </c>
      <c r="C5" s="8" t="n">
        <v>0.1</v>
      </c>
    </row>
    <row r="6">
      <c r="A6" s="3" t="inlineStr">
        <is>
          <t>Cash used in financing activities:</t>
        </is>
      </c>
    </row>
    <row r="7">
      <c r="A7" s="4" t="inlineStr">
        <is>
          <t>Cash paid for principal portion of finance leases</t>
        </is>
      </c>
      <c r="B7" s="8" t="n">
        <v>0.1</v>
      </c>
      <c r="C7" s="8" t="n">
        <v>0.1</v>
      </c>
    </row>
    <row r="8">
      <c r="A8" s="3" t="inlineStr">
        <is>
          <t>Non-cash activities:</t>
        </is>
      </c>
    </row>
    <row r="9">
      <c r="A9" s="4" t="inlineStr">
        <is>
          <t>Operating lease additions and modifications, net</t>
        </is>
      </c>
      <c r="B9" s="8" t="n">
        <v>2.6</v>
      </c>
      <c r="C9" s="8" t="n">
        <v>1.2</v>
      </c>
    </row>
    <row r="10">
      <c r="A10" s="4" t="inlineStr">
        <is>
          <t>Finance lease additions</t>
        </is>
      </c>
      <c r="B10" s="8" t="n">
        <v>3.5</v>
      </c>
      <c r="C10" s="5" t="n">
        <v>0</v>
      </c>
    </row>
    <row r="11">
      <c r="A11" s="4" t="inlineStr">
        <is>
          <t>Transfer of finance lease liability to accounts payable and accrued expenses</t>
        </is>
      </c>
      <c r="B11" s="7" t="n">
        <v>0</v>
      </c>
      <c r="C11" s="6" t="n">
        <v>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Sep. 26, 2021</t>
        </is>
      </c>
      <c r="C1" s="2" t="inlineStr">
        <is>
          <t>Jun. 27, 2021</t>
        </is>
      </c>
    </row>
    <row r="2">
      <c r="A2" s="3" t="inlineStr">
        <is>
          <t>Operating Leases</t>
        </is>
      </c>
    </row>
    <row r="3">
      <c r="A3" s="4" t="inlineStr">
        <is>
          <t>June 26, 2022 (remainder of fiscal 2022)</t>
        </is>
      </c>
      <c r="B3" s="6" t="n">
        <v>5.7</v>
      </c>
    </row>
    <row r="4">
      <c r="A4" s="4" t="inlineStr">
        <is>
          <t>June 26, 2022</t>
        </is>
      </c>
      <c r="B4" s="8" t="n">
        <v>3.6</v>
      </c>
    </row>
    <row r="5">
      <c r="A5" s="4" t="inlineStr">
        <is>
          <t>June 25, 2023</t>
        </is>
      </c>
      <c r="B5" s="8" t="n">
        <v>2.2</v>
      </c>
    </row>
    <row r="6">
      <c r="A6" s="4" t="inlineStr">
        <is>
          <t>June 30, 2024</t>
        </is>
      </c>
      <c r="B6" s="8" t="n">
        <v>1.2</v>
      </c>
    </row>
    <row r="7">
      <c r="A7" s="4" t="inlineStr">
        <is>
          <t>June 29, 2025</t>
        </is>
      </c>
      <c r="B7" s="8" t="n">
        <v>0.7</v>
      </c>
    </row>
    <row r="8">
      <c r="A8" s="4" t="inlineStr">
        <is>
          <t>Thereafter</t>
        </is>
      </c>
      <c r="B8" s="8" t="n">
        <v>0.1</v>
      </c>
    </row>
    <row r="9">
      <c r="A9" s="4" t="inlineStr">
        <is>
          <t>Total lease payments</t>
        </is>
      </c>
      <c r="B9" s="8" t="n">
        <v>13.5</v>
      </c>
    </row>
    <row r="10">
      <c r="A10" s="4" t="inlineStr">
        <is>
          <t>Imputed lease interest</t>
        </is>
      </c>
      <c r="B10" s="8" t="n">
        <v>-0.5</v>
      </c>
    </row>
    <row r="11">
      <c r="A11" s="4" t="inlineStr">
        <is>
          <t>Total lease liabilities</t>
        </is>
      </c>
      <c r="B11" s="5" t="n">
        <v>13</v>
      </c>
      <c r="C11" s="7" t="n">
        <v>12</v>
      </c>
    </row>
    <row r="12">
      <c r="A12" s="3" t="inlineStr">
        <is>
          <t>Finance Leases</t>
        </is>
      </c>
    </row>
    <row r="13">
      <c r="A13" s="4" t="inlineStr">
        <is>
          <t>June 26, 2022 (remainder of fiscal 2022)</t>
        </is>
      </c>
      <c r="B13" s="8" t="n">
        <v>8.800000000000001</v>
      </c>
    </row>
    <row r="14">
      <c r="A14" s="4" t="inlineStr">
        <is>
          <t>June 26, 2022</t>
        </is>
      </c>
      <c r="B14" s="8" t="n">
        <v>0.7</v>
      </c>
    </row>
    <row r="15">
      <c r="A15" s="4" t="inlineStr">
        <is>
          <t>June 25, 2023</t>
        </is>
      </c>
      <c r="B15" s="8" t="n">
        <v>0.7</v>
      </c>
    </row>
    <row r="16">
      <c r="A16" s="4" t="inlineStr">
        <is>
          <t>June 30, 2024</t>
        </is>
      </c>
      <c r="B16" s="8" t="n">
        <v>0.7</v>
      </c>
    </row>
    <row r="17">
      <c r="A17" s="4" t="inlineStr">
        <is>
          <t>June 29, 2025</t>
        </is>
      </c>
      <c r="B17" s="8" t="n">
        <v>0.7</v>
      </c>
    </row>
    <row r="18">
      <c r="A18" s="4" t="inlineStr">
        <is>
          <t>Thereafter</t>
        </is>
      </c>
      <c r="B18" s="8" t="n">
        <v>14.5</v>
      </c>
    </row>
    <row r="19">
      <c r="A19" s="4" t="inlineStr">
        <is>
          <t>Total lease payments</t>
        </is>
      </c>
      <c r="B19" s="8" t="n">
        <v>26.1</v>
      </c>
    </row>
    <row r="20">
      <c r="A20" s="4" t="inlineStr">
        <is>
          <t>Imputed lease interest</t>
        </is>
      </c>
      <c r="B20" s="8" t="n">
        <v>-7.5</v>
      </c>
    </row>
    <row r="21">
      <c r="A21" s="4" t="inlineStr">
        <is>
          <t>Total lease liabilities</t>
        </is>
      </c>
      <c r="B21" s="8" t="n">
        <v>18.6</v>
      </c>
      <c r="C21" s="6" t="n">
        <v>15.2</v>
      </c>
    </row>
    <row r="22">
      <c r="A22" s="3" t="inlineStr">
        <is>
          <t>Total</t>
        </is>
      </c>
    </row>
    <row r="23">
      <c r="A23" s="4" t="inlineStr">
        <is>
          <t>June 26, 2022 (remainder of fiscal 2022)</t>
        </is>
      </c>
      <c r="B23" s="8" t="n">
        <v>14.5</v>
      </c>
    </row>
    <row r="24">
      <c r="A24" s="4" t="inlineStr">
        <is>
          <t>June 26, 2022</t>
        </is>
      </c>
      <c r="B24" s="8" t="n">
        <v>4.3</v>
      </c>
    </row>
    <row r="25">
      <c r="A25" s="4" t="inlineStr">
        <is>
          <t>June 25, 2023</t>
        </is>
      </c>
      <c r="B25" s="8" t="n">
        <v>2.9</v>
      </c>
    </row>
    <row r="26">
      <c r="A26" s="4" t="inlineStr">
        <is>
          <t>June 30, 2024</t>
        </is>
      </c>
      <c r="B26" s="8" t="n">
        <v>1.9</v>
      </c>
    </row>
    <row r="27">
      <c r="A27" s="4" t="inlineStr">
        <is>
          <t>June 29, 2025</t>
        </is>
      </c>
      <c r="B27" s="8" t="n">
        <v>1.4</v>
      </c>
    </row>
    <row r="28">
      <c r="A28" s="4" t="inlineStr">
        <is>
          <t>Thereafter</t>
        </is>
      </c>
      <c r="B28" s="8" t="n">
        <v>14.6</v>
      </c>
    </row>
    <row r="29">
      <c r="A29" s="4" t="inlineStr">
        <is>
          <t>Total lease payments</t>
        </is>
      </c>
      <c r="B29" s="8" t="n">
        <v>39.6</v>
      </c>
    </row>
    <row r="30">
      <c r="A30" s="4" t="inlineStr">
        <is>
          <t>Imputed lease interest</t>
        </is>
      </c>
      <c r="B30" s="5" t="n">
        <v>-8</v>
      </c>
    </row>
    <row r="31">
      <c r="A31" s="4" t="inlineStr">
        <is>
          <t>Total lease liabilities</t>
        </is>
      </c>
      <c r="B31" s="6" t="n">
        <v>3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Leases - Weighted Average Remaining Lease Terms and Discount Rates (Details)</t>
        </is>
      </c>
      <c r="B1" s="2" t="inlineStr">
        <is>
          <t>3 Months Ended</t>
        </is>
      </c>
    </row>
    <row r="2">
      <c r="B2" s="2" t="inlineStr">
        <is>
          <t>Sep. 26, 2021</t>
        </is>
      </c>
    </row>
    <row r="3">
      <c r="A3" s="3" t="inlineStr">
        <is>
          <t>Lessee, Lease, Description [Line Items]</t>
        </is>
      </c>
    </row>
    <row r="4">
      <c r="A4" s="4" t="inlineStr">
        <is>
          <t>Weighted average remaining lease term of operating leases (in months)</t>
        </is>
      </c>
      <c r="B4" s="4" t="inlineStr">
        <is>
          <t>27 months</t>
        </is>
      </c>
    </row>
    <row r="5">
      <c r="A5" s="4" t="inlineStr">
        <is>
          <t>Weighted average remaining lease term of finance leases (in months)</t>
        </is>
      </c>
      <c r="B5" s="4" t="inlineStr">
        <is>
          <t>353 months</t>
        </is>
      </c>
    </row>
    <row r="6">
      <c r="A6" s="4" t="inlineStr">
        <is>
          <t>Weighted average discount rate of operating leases (as a percent)</t>
        </is>
      </c>
      <c r="B6" s="4" t="inlineStr">
        <is>
          <t>2.54%</t>
        </is>
      </c>
    </row>
    <row r="7">
      <c r="A7" s="4" t="inlineStr">
        <is>
          <t>Weighted average discount rate of finance leases (as a percent)</t>
        </is>
      </c>
      <c r="B7" s="4" t="inlineStr">
        <is>
          <t>2.26%</t>
        </is>
      </c>
    </row>
    <row r="8">
      <c r="A8" s="4" t="inlineStr">
        <is>
          <t>Weighted average remaining lease term of finance leases excluding 49-year ground lease (in months)</t>
        </is>
      </c>
      <c r="B8" s="4" t="inlineStr">
        <is>
          <t>24 months</t>
        </is>
      </c>
    </row>
    <row r="9">
      <c r="A9" s="4" t="inlineStr">
        <is>
          <t>Weighted average discount rate of finance leases excluding 49-year ground lease (as a percent)</t>
        </is>
      </c>
      <c r="B9" s="4" t="inlineStr">
        <is>
          <t>1.78%</t>
        </is>
      </c>
    </row>
    <row r="10">
      <c r="A10" s="4" t="inlineStr">
        <is>
          <t>New York</t>
        </is>
      </c>
    </row>
    <row r="11">
      <c r="A11" s="3" t="inlineStr">
        <is>
          <t>Lessee, Lease, Description [Line Items]</t>
        </is>
      </c>
    </row>
    <row r="12">
      <c r="A12" s="4" t="inlineStr">
        <is>
          <t>Term of finance lease (in years)</t>
        </is>
      </c>
      <c r="B12" s="4" t="inlineStr">
        <is>
          <t>4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Leases - Future Minimum Rental Income (Details) $ in Millions</t>
        </is>
      </c>
      <c r="B1" s="2" t="inlineStr">
        <is>
          <t>Sep. 26, 2021USD ($)</t>
        </is>
      </c>
    </row>
    <row r="2">
      <c r="A2" s="3" t="inlineStr">
        <is>
          <t>Leases [Abstract]</t>
        </is>
      </c>
    </row>
    <row r="3">
      <c r="A3" s="4" t="inlineStr">
        <is>
          <t>June 26, 2022 (remainder of fiscal 2022)</t>
        </is>
      </c>
      <c r="B3" s="6" t="n">
        <v>2.7</v>
      </c>
    </row>
    <row r="4">
      <c r="A4" s="4" t="inlineStr">
        <is>
          <t>June 25, 2023</t>
        </is>
      </c>
      <c r="B4" s="8" t="n">
        <v>2.4</v>
      </c>
    </row>
    <row r="5">
      <c r="A5" s="4" t="inlineStr">
        <is>
          <t>Total future minimum rental income</t>
        </is>
      </c>
      <c r="B5" s="6" t="n">
        <v>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Receivable, Net (Details) - USD ($) $ in Millions</t>
        </is>
      </c>
      <c r="B1" s="2" t="inlineStr">
        <is>
          <t>Sep. 26, 2021</t>
        </is>
      </c>
      <c r="C1" s="2" t="inlineStr">
        <is>
          <t>Jun. 27, 2021</t>
        </is>
      </c>
    </row>
    <row r="2">
      <c r="A2" s="3" t="inlineStr">
        <is>
          <t>Accounts Receivable, after Allowance for Credit Loss [Abstract]</t>
        </is>
      </c>
    </row>
    <row r="3">
      <c r="A3" s="4" t="inlineStr">
        <is>
          <t>Gross receivables</t>
        </is>
      </c>
      <c r="B3" s="6" t="n">
        <v>107.3</v>
      </c>
      <c r="C3" s="6" t="n">
        <v>96.7</v>
      </c>
    </row>
    <row r="4">
      <c r="A4" s="4" t="inlineStr">
        <is>
          <t>Allowance for bad debts</t>
        </is>
      </c>
      <c r="B4" s="8" t="n">
        <v>-0.9</v>
      </c>
      <c r="C4" s="8" t="n">
        <v>-0.8</v>
      </c>
    </row>
    <row r="5">
      <c r="A5" s="4" t="inlineStr">
        <is>
          <t>Accounts receivable, net</t>
        </is>
      </c>
      <c r="B5" s="8" t="n">
        <v>106.4</v>
      </c>
      <c r="C5" s="8" t="n">
        <v>95.90000000000001</v>
      </c>
    </row>
    <row r="6">
      <c r="A6" s="4" t="inlineStr">
        <is>
          <t>Royalties</t>
        </is>
      </c>
    </row>
    <row r="7">
      <c r="A7" s="3" t="inlineStr">
        <is>
          <t>Accounts Receivable, after Allowance for Credit Loss [Abstract]</t>
        </is>
      </c>
    </row>
    <row r="8">
      <c r="A8" s="4" t="inlineStr">
        <is>
          <t>Gross receivables</t>
        </is>
      </c>
      <c r="B8" s="8" t="n">
        <v>0.4</v>
      </c>
      <c r="C8" s="8" t="n">
        <v>0.5</v>
      </c>
    </row>
    <row r="9">
      <c r="A9" s="4" t="inlineStr">
        <is>
          <t>Billed trade receivables</t>
        </is>
      </c>
    </row>
    <row r="10">
      <c r="A10" s="3" t="inlineStr">
        <is>
          <t>Accounts Receivable, after Allowance for Credit Loss [Abstract]</t>
        </is>
      </c>
    </row>
    <row r="11">
      <c r="A11" s="4" t="inlineStr">
        <is>
          <t>Gross receivables</t>
        </is>
      </c>
      <c r="B11" s="5" t="n">
        <v>106</v>
      </c>
      <c r="C11" s="8" t="n">
        <v>95.59999999999999</v>
      </c>
    </row>
    <row r="12">
      <c r="A12" s="4" t="inlineStr">
        <is>
          <t>Unbilled contract receivables</t>
        </is>
      </c>
    </row>
    <row r="13">
      <c r="A13" s="3" t="inlineStr">
        <is>
          <t>Accounts Receivable, after Allowance for Credit Loss [Abstract]</t>
        </is>
      </c>
    </row>
    <row r="14">
      <c r="A14" s="4" t="inlineStr">
        <is>
          <t>Gross receivables</t>
        </is>
      </c>
      <c r="B14" s="6" t="n">
        <v>0.9</v>
      </c>
      <c r="C14" s="6" t="n">
        <v>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Financial Statement Details - Allowance for Bad Debts (Details) $ in Millions</t>
        </is>
      </c>
      <c r="B1" s="2" t="inlineStr">
        <is>
          <t>3 Months Ended</t>
        </is>
      </c>
    </row>
    <row r="2">
      <c r="B2" s="2" t="inlineStr">
        <is>
          <t>Sep. 26, 2021USD ($)</t>
        </is>
      </c>
    </row>
    <row r="3">
      <c r="A3" s="3" t="inlineStr">
        <is>
          <t>Accounts Receivable, Allowance for Credit Loss [Roll Forward]</t>
        </is>
      </c>
    </row>
    <row r="4">
      <c r="A4" s="4" t="inlineStr">
        <is>
          <t>Balance at beginning of period</t>
        </is>
      </c>
      <c r="B4" s="6" t="n">
        <v>0.8</v>
      </c>
    </row>
    <row r="5">
      <c r="A5" s="4" t="inlineStr">
        <is>
          <t>Balance at end of period</t>
        </is>
      </c>
      <c r="B5" s="8" t="n">
        <v>0.9</v>
      </c>
    </row>
    <row r="6">
      <c r="A6" s="4" t="inlineStr">
        <is>
          <t>SEC Schedule, 12-09, Allowance, Notes Receivable</t>
        </is>
      </c>
    </row>
    <row r="7">
      <c r="A7" s="3" t="inlineStr">
        <is>
          <t>Accounts Receivable, Allowance for Credit Loss [Roll Forward]</t>
        </is>
      </c>
    </row>
    <row r="8">
      <c r="A8" s="4" t="inlineStr">
        <is>
          <t>Balance at beginning of period</t>
        </is>
      </c>
      <c r="B8" s="8" t="n">
        <v>0.8</v>
      </c>
    </row>
    <row r="9">
      <c r="A9" s="4" t="inlineStr">
        <is>
          <t>Current period provision change</t>
        </is>
      </c>
      <c r="B9" s="8" t="n">
        <v>0.1</v>
      </c>
    </row>
    <row r="10">
      <c r="A10" s="4" t="inlineStr">
        <is>
          <t>Write-offs, net of recoveries</t>
        </is>
      </c>
      <c r="B10" s="5" t="n">
        <v>0</v>
      </c>
    </row>
    <row r="11">
      <c r="A11" s="4" t="inlineStr">
        <is>
          <t>Balance at end of period</t>
        </is>
      </c>
      <c r="B11" s="6" t="n">
        <v>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Statement Details - Inventories (Details) - USD ($) $ in Millions</t>
        </is>
      </c>
      <c r="B1" s="2" t="inlineStr">
        <is>
          <t>Sep. 26, 2021</t>
        </is>
      </c>
      <c r="C1" s="2" t="inlineStr">
        <is>
          <t>Jun. 27, 2021</t>
        </is>
      </c>
    </row>
    <row r="2">
      <c r="A2" s="3" t="inlineStr">
        <is>
          <t>Inventory, Net [Abstract]</t>
        </is>
      </c>
    </row>
    <row r="3">
      <c r="A3" s="4" t="inlineStr">
        <is>
          <t>Raw material</t>
        </is>
      </c>
      <c r="B3" s="6" t="n">
        <v>46.8</v>
      </c>
      <c r="C3" s="6" t="n">
        <v>43.3</v>
      </c>
    </row>
    <row r="4">
      <c r="A4" s="4" t="inlineStr">
        <is>
          <t>Work-in-progress</t>
        </is>
      </c>
      <c r="B4" s="8" t="n">
        <v>121.6</v>
      </c>
      <c r="C4" s="8" t="n">
        <v>109.5</v>
      </c>
    </row>
    <row r="5">
      <c r="A5" s="4" t="inlineStr">
        <is>
          <t>Finished goods</t>
        </is>
      </c>
      <c r="B5" s="8" t="n">
        <v>14.6</v>
      </c>
      <c r="C5" s="8" t="n">
        <v>13.8</v>
      </c>
    </row>
    <row r="6">
      <c r="A6" s="4" t="inlineStr">
        <is>
          <t>Inventories</t>
        </is>
      </c>
      <c r="B6" s="7" t="n">
        <v>183</v>
      </c>
      <c r="C6" s="6" t="n">
        <v>16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Payable and Accrued Expenses (Details) - USD ($) $ in Millions</t>
        </is>
      </c>
      <c r="B1" s="2" t="inlineStr">
        <is>
          <t>Sep. 26, 2021</t>
        </is>
      </c>
      <c r="C1" s="2" t="inlineStr">
        <is>
          <t>Jun. 27, 2021</t>
        </is>
      </c>
    </row>
    <row r="2">
      <c r="A2" s="3" t="inlineStr">
        <is>
          <t>Organization, Consolidation and Presentation of Financial Statements [Abstract]</t>
        </is>
      </c>
    </row>
    <row r="3">
      <c r="A3" s="4" t="inlineStr">
        <is>
          <t>Accounts payable, trade</t>
        </is>
      </c>
      <c r="B3" s="6" t="n">
        <v>38.2</v>
      </c>
      <c r="C3" s="6" t="n">
        <v>44.2</v>
      </c>
    </row>
    <row r="4">
      <c r="A4" s="4" t="inlineStr">
        <is>
          <t>Accrued salaries and wages</t>
        </is>
      </c>
      <c r="B4" s="8" t="n">
        <v>60.2</v>
      </c>
      <c r="C4" s="8" t="n">
        <v>69.5</v>
      </c>
    </row>
    <row r="5">
      <c r="A5" s="4" t="inlineStr">
        <is>
          <t>Accrued property and equipment</t>
        </is>
      </c>
      <c r="B5" s="8" t="n">
        <v>128.9</v>
      </c>
      <c r="C5" s="8" t="n">
        <v>248.3</v>
      </c>
    </row>
    <row r="6">
      <c r="A6" s="4" t="inlineStr">
        <is>
          <t>Accrued expenses</t>
        </is>
      </c>
      <c r="B6" s="8" t="n">
        <v>19.5</v>
      </c>
      <c r="C6" s="8" t="n">
        <v>17.4</v>
      </c>
    </row>
    <row r="7">
      <c r="A7" s="4" t="inlineStr">
        <is>
          <t>Other</t>
        </is>
      </c>
      <c r="B7" s="8" t="n">
        <v>0.9</v>
      </c>
      <c r="C7" s="8" t="n">
        <v>1.7</v>
      </c>
    </row>
    <row r="8">
      <c r="A8" s="4" t="inlineStr">
        <is>
          <t>Accounts payable and accrued expenses</t>
        </is>
      </c>
      <c r="B8" s="6" t="n">
        <v>247.7</v>
      </c>
      <c r="C8" s="6" t="n">
        <v>38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Other Operating Expense (Details) - USD ($) $ in Millions</t>
        </is>
      </c>
      <c r="B1" s="2" t="inlineStr">
        <is>
          <t>3 Months Ended</t>
        </is>
      </c>
    </row>
    <row r="2">
      <c r="B2" s="2" t="inlineStr">
        <is>
          <t>Sep. 26, 2021</t>
        </is>
      </c>
      <c r="C2" s="2" t="inlineStr">
        <is>
          <t>Sep. 27, 2020</t>
        </is>
      </c>
    </row>
    <row r="3">
      <c r="A3" s="3" t="inlineStr">
        <is>
          <t>Organization, Consolidation and Presentation of Financial Statements [Abstract]</t>
        </is>
      </c>
    </row>
    <row r="4">
      <c r="A4" s="4" t="inlineStr">
        <is>
          <t>Factory optimization restructuring</t>
        </is>
      </c>
      <c r="B4" s="6" t="n">
        <v>2.6</v>
      </c>
      <c r="C4" s="6" t="n">
        <v>1.6</v>
      </c>
    </row>
    <row r="5">
      <c r="A5" s="4" t="inlineStr">
        <is>
          <t>Severance and other restructuring</t>
        </is>
      </c>
      <c r="B5" s="5" t="n">
        <v>0</v>
      </c>
      <c r="C5" s="8" t="n">
        <v>2.8</v>
      </c>
    </row>
    <row r="6">
      <c r="A6" s="4" t="inlineStr">
        <is>
          <t>Total restructuring costs</t>
        </is>
      </c>
      <c r="B6" s="8" t="n">
        <v>2.6</v>
      </c>
      <c r="C6" s="8" t="n">
        <v>4.4</v>
      </c>
    </row>
    <row r="7">
      <c r="A7" s="4" t="inlineStr">
        <is>
          <t>Project, transformation and transaction costs</t>
        </is>
      </c>
      <c r="B7" s="8" t="n">
        <v>1.6</v>
      </c>
      <c r="C7" s="8" t="n">
        <v>1.2</v>
      </c>
    </row>
    <row r="8">
      <c r="A8" s="4" t="inlineStr">
        <is>
          <t>Factory optimization start-up costs</t>
        </is>
      </c>
      <c r="B8" s="8" t="n">
        <v>8.6</v>
      </c>
      <c r="C8" s="5" t="n">
        <v>3</v>
      </c>
    </row>
    <row r="9">
      <c r="A9" s="4" t="inlineStr">
        <is>
          <t>Other operating expense</t>
        </is>
      </c>
      <c r="B9" s="6" t="n">
        <v>12.8</v>
      </c>
      <c r="C9" s="6" t="n">
        <v>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Statement Details - Accumulated Other Comprehensive Income (Details) - USD ($) $ in Millions</t>
        </is>
      </c>
      <c r="B1" s="2" t="inlineStr">
        <is>
          <t>3 Months Ended</t>
        </is>
      </c>
      <c r="C1" s="2" t="inlineStr">
        <is>
          <t>12 Months Ended</t>
        </is>
      </c>
    </row>
    <row r="2">
      <c r="B2" s="2" t="inlineStr">
        <is>
          <t>Sep. 26, 2021</t>
        </is>
      </c>
      <c r="C2" s="2" t="inlineStr">
        <is>
          <t>Jun. 27, 2021</t>
        </is>
      </c>
    </row>
    <row r="3">
      <c r="A3" s="3" t="inlineStr">
        <is>
          <t>Organization, Consolidation and Presentation of Financial Statements [Abstract]</t>
        </is>
      </c>
    </row>
    <row r="4">
      <c r="A4" s="4" t="inlineStr">
        <is>
          <t>Net unrealized gain on available-for-sale securities</t>
        </is>
      </c>
      <c r="B4" s="6" t="n">
        <v>1.9</v>
      </c>
      <c r="C4" s="6" t="n">
        <v>2.7</v>
      </c>
    </row>
    <row r="5">
      <c r="A5" s="4" t="inlineStr">
        <is>
          <t>Unrealized gain (loss) on available-for-sale securities</t>
        </is>
      </c>
      <c r="B5" s="6" t="n">
        <v>-2.4</v>
      </c>
      <c r="C5" s="6" t="n">
        <v>-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Millions</t>
        </is>
      </c>
      <c r="B1" s="2" t="inlineStr">
        <is>
          <t>3 Months Ended</t>
        </is>
      </c>
    </row>
    <row r="2">
      <c r="B2" s="2" t="inlineStr">
        <is>
          <t>Sep. 26, 2021</t>
        </is>
      </c>
      <c r="C2" s="2" t="inlineStr">
        <is>
          <t>Sep. 27, 2020</t>
        </is>
      </c>
    </row>
    <row r="3">
      <c r="A3" s="3" t="inlineStr">
        <is>
          <t>Statement of Comprehensive Income [Abstract]</t>
        </is>
      </c>
    </row>
    <row r="4">
      <c r="A4" s="4" t="inlineStr">
        <is>
          <t>Net loss</t>
        </is>
      </c>
      <c r="B4" s="6" t="n">
        <v>-70.09999999999999</v>
      </c>
      <c r="C4" s="6" t="n">
        <v>-184.1</v>
      </c>
    </row>
    <row r="5">
      <c r="A5" s="3" t="inlineStr">
        <is>
          <t>Other comprehensive loss:</t>
        </is>
      </c>
    </row>
    <row r="6">
      <c r="A6" s="4" t="inlineStr">
        <is>
          <t>Net unrealized loss on available-for-sale securities</t>
        </is>
      </c>
      <c r="B6" s="8" t="n">
        <v>-0.8</v>
      </c>
      <c r="C6" s="5" t="n">
        <v>0</v>
      </c>
    </row>
    <row r="7">
      <c r="A7" s="4" t="inlineStr">
        <is>
          <t>Comprehensive loss</t>
        </is>
      </c>
      <c r="B7" s="8" t="n">
        <v>-70.90000000000001</v>
      </c>
      <c r="C7" s="8" t="n">
        <v>-184.1</v>
      </c>
    </row>
    <row r="8">
      <c r="A8" s="4" t="inlineStr">
        <is>
          <t>Net income from discontinued operations attributable to noncontrolling interest</t>
        </is>
      </c>
      <c r="B8" s="5" t="n">
        <v>0</v>
      </c>
      <c r="C8" s="8" t="n">
        <v>0.3</v>
      </c>
    </row>
    <row r="9">
      <c r="A9" s="4" t="inlineStr">
        <is>
          <t>Comprehensive loss attributable to controlling interest</t>
        </is>
      </c>
      <c r="B9" s="6" t="n">
        <v>-70.90000000000001</v>
      </c>
      <c r="C9" s="6" t="n">
        <v>-18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Narrative (Details) - USD ($) $ in Millions</t>
        </is>
      </c>
      <c r="B1" s="2" t="inlineStr">
        <is>
          <t>3 Months Ended</t>
        </is>
      </c>
    </row>
    <row r="2">
      <c r="B2" s="2" t="inlineStr">
        <is>
          <t>Sep. 26, 2021</t>
        </is>
      </c>
      <c r="C2" s="2" t="inlineStr">
        <is>
          <t>Sep. 27, 2020</t>
        </is>
      </c>
    </row>
    <row r="3">
      <c r="A3" s="3" t="inlineStr">
        <is>
          <t>Reclassification Adjustment out of Accumulated Other Comprehensive Income [Line Items]</t>
        </is>
      </c>
    </row>
    <row r="4">
      <c r="A4" s="4" t="inlineStr">
        <is>
          <t>Non-operating expense, net</t>
        </is>
      </c>
      <c r="B4" s="6" t="n">
        <v>4.1</v>
      </c>
      <c r="C4" s="6" t="n">
        <v>13.9</v>
      </c>
    </row>
    <row r="5">
      <c r="A5" s="4" t="inlineStr">
        <is>
          <t>Accrued property and equipment</t>
        </is>
      </c>
      <c r="B5" s="8" t="n">
        <v>128.9</v>
      </c>
      <c r="C5" s="8" t="n">
        <v>108.2</v>
      </c>
    </row>
    <row r="6">
      <c r="A6" s="4" t="inlineStr">
        <is>
          <t>Reclassification out of Accumulated Other Comprehensive Income</t>
        </is>
      </c>
    </row>
    <row r="7">
      <c r="A7" s="3" t="inlineStr">
        <is>
          <t>Reclassification Adjustment out of Accumulated Other Comprehensive Income [Line Items]</t>
        </is>
      </c>
    </row>
    <row r="8">
      <c r="A8" s="4" t="inlineStr">
        <is>
          <t>Non-operating expense, net</t>
        </is>
      </c>
      <c r="B8" s="6" t="n">
        <v>-0.2</v>
      </c>
      <c r="C8" s="6"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Non-Operating Expense, Net (Details) - USD ($) $ in Millions</t>
        </is>
      </c>
      <c r="B1" s="2" t="inlineStr">
        <is>
          <t>3 Months Ended</t>
        </is>
      </c>
    </row>
    <row r="2">
      <c r="B2" s="2" t="inlineStr">
        <is>
          <t>Sep. 26, 2021</t>
        </is>
      </c>
      <c r="C2" s="2" t="inlineStr">
        <is>
          <t>Sep. 27, 2020</t>
        </is>
      </c>
    </row>
    <row r="3">
      <c r="A3" s="3" t="inlineStr">
        <is>
          <t>Organization, Consolidation and Presentation of Financial Statements [Abstract]</t>
        </is>
      </c>
    </row>
    <row r="4">
      <c r="A4" s="4" t="inlineStr">
        <is>
          <t>Foreign currency gain, net</t>
        </is>
      </c>
      <c r="B4" s="6" t="n">
        <v>-0.1</v>
      </c>
      <c r="C4" s="6" t="n">
        <v>-0.2</v>
      </c>
    </row>
    <row r="5">
      <c r="A5" s="4" t="inlineStr">
        <is>
          <t>Realized gain on sale of investments</t>
        </is>
      </c>
      <c r="B5" s="8" t="n">
        <v>-0.2</v>
      </c>
      <c r="C5" s="5" t="n">
        <v>0</v>
      </c>
    </row>
    <row r="6">
      <c r="A6" s="4" t="inlineStr">
        <is>
          <t>Loss on equity investment, net</t>
        </is>
      </c>
      <c r="B6" s="5" t="n">
        <v>0</v>
      </c>
      <c r="C6" s="8" t="n">
        <v>3.4</v>
      </c>
    </row>
    <row r="7">
      <c r="A7" s="4" t="inlineStr">
        <is>
          <t>Interest income</t>
        </is>
      </c>
      <c r="B7" s="8" t="n">
        <v>-2.6</v>
      </c>
      <c r="C7" s="8" t="n">
        <v>-2.7</v>
      </c>
    </row>
    <row r="8">
      <c r="A8" s="4" t="inlineStr">
        <is>
          <t>Interest expense, net of capitalized interest</t>
        </is>
      </c>
      <c r="B8" s="8" t="n">
        <v>6.7</v>
      </c>
      <c r="C8" s="8" t="n">
        <v>13.1</v>
      </c>
    </row>
    <row r="9">
      <c r="A9" s="4" t="inlineStr">
        <is>
          <t>Loss on Wafer Supply Agreement</t>
        </is>
      </c>
      <c r="B9" s="8" t="n">
        <v>0.8</v>
      </c>
      <c r="C9" s="5" t="n">
        <v>0</v>
      </c>
    </row>
    <row r="10">
      <c r="A10" s="4" t="inlineStr">
        <is>
          <t>Other, net</t>
        </is>
      </c>
      <c r="B10" s="8" t="n">
        <v>-0.5</v>
      </c>
      <c r="C10" s="8" t="n">
        <v>0.3</v>
      </c>
    </row>
    <row r="11">
      <c r="A11" s="4" t="inlineStr">
        <is>
          <t>Non-operating expense, net</t>
        </is>
      </c>
      <c r="B11" s="6" t="n">
        <v>4.1</v>
      </c>
      <c r="C11" s="6" t="n">
        <v>1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Non-cash Activities (Details) - USD ($) $ in Millions</t>
        </is>
      </c>
      <c r="B1" s="2" t="inlineStr">
        <is>
          <t>3 Months Ended</t>
        </is>
      </c>
    </row>
    <row r="2">
      <c r="B2" s="2" t="inlineStr">
        <is>
          <t>Sep. 26, 2021</t>
        </is>
      </c>
      <c r="C2" s="2" t="inlineStr">
        <is>
          <t>Sep. 27, 2020</t>
        </is>
      </c>
    </row>
    <row r="3">
      <c r="A3" s="3" t="inlineStr">
        <is>
          <t>Statements of Cash Flows - non-cash activities</t>
        </is>
      </c>
    </row>
    <row r="4">
      <c r="A4" s="4" t="inlineStr">
        <is>
          <t>Lease asset and liability additions</t>
        </is>
      </c>
      <c r="B4" s="6" t="n">
        <v>3.5</v>
      </c>
      <c r="C4" s="6" t="n">
        <v>1.1</v>
      </c>
    </row>
    <row r="5">
      <c r="A5" s="4" t="inlineStr">
        <is>
          <t>Lease asset and liability modifications, net</t>
        </is>
      </c>
      <c r="B5" s="8" t="n">
        <v>2.6</v>
      </c>
      <c r="C5" s="8" t="n">
        <v>0.1</v>
      </c>
    </row>
    <row r="6">
      <c r="A6" s="4" t="inlineStr">
        <is>
          <t>Transfer of finance lease liability to accounts payable and accrued expenses</t>
        </is>
      </c>
      <c r="B6" s="5" t="n">
        <v>0</v>
      </c>
      <c r="C6" s="8" t="n">
        <v>4.2</v>
      </c>
    </row>
    <row r="7">
      <c r="A7" s="4" t="inlineStr">
        <is>
          <t>Decrease in property, plant and equipment from long-term incentive related receivables</t>
        </is>
      </c>
      <c r="B7" s="6" t="n">
        <v>23.2</v>
      </c>
      <c r="C7"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Investments - Short-term Investments by Type (Details) - USD ($)</t>
        </is>
      </c>
      <c r="B1" s="2" t="inlineStr">
        <is>
          <t>Sep. 26, 2021</t>
        </is>
      </c>
      <c r="C1" s="2" t="inlineStr">
        <is>
          <t>Jun. 27, 2021</t>
        </is>
      </c>
    </row>
    <row r="2">
      <c r="A2" s="3" t="inlineStr">
        <is>
          <t>Debt Securities, Available-for-sale [Line Items]</t>
        </is>
      </c>
    </row>
    <row r="3">
      <c r="A3" s="4" t="inlineStr">
        <is>
          <t>Amortized Cost</t>
        </is>
      </c>
      <c r="B3" s="7" t="n">
        <v>592000000</v>
      </c>
      <c r="C3" s="7" t="n">
        <v>770500000</v>
      </c>
    </row>
    <row r="4">
      <c r="A4" s="4" t="inlineStr">
        <is>
          <t>Gross Unrealized Gains</t>
        </is>
      </c>
      <c r="B4" s="5" t="n">
        <v>4500000</v>
      </c>
      <c r="C4" s="5" t="n">
        <v>5500000</v>
      </c>
    </row>
    <row r="5">
      <c r="A5" s="4" t="inlineStr">
        <is>
          <t>Gross Unrealized Losses</t>
        </is>
      </c>
      <c r="B5" s="5" t="n">
        <v>-200000</v>
      </c>
      <c r="C5" s="5" t="n">
        <v>-400000</v>
      </c>
    </row>
    <row r="6">
      <c r="A6" s="4" t="inlineStr">
        <is>
          <t>Credit Loss Allowance</t>
        </is>
      </c>
      <c r="B6" s="5" t="n">
        <v>0</v>
      </c>
      <c r="C6" s="5" t="n">
        <v>0</v>
      </c>
    </row>
    <row r="7">
      <c r="A7" s="4" t="inlineStr">
        <is>
          <t>Estimated Fair Value</t>
        </is>
      </c>
      <c r="B7" s="5" t="n">
        <v>596300000</v>
      </c>
      <c r="C7" s="5" t="n">
        <v>775600000</v>
      </c>
    </row>
    <row r="8">
      <c r="A8" s="4" t="inlineStr">
        <is>
          <t>Municipal bonds</t>
        </is>
      </c>
    </row>
    <row r="9">
      <c r="A9" s="3" t="inlineStr">
        <is>
          <t>Debt Securities, Available-for-sale [Line Items]</t>
        </is>
      </c>
    </row>
    <row r="10">
      <c r="A10" s="4" t="inlineStr">
        <is>
          <t>Amortized Cost</t>
        </is>
      </c>
      <c r="B10" s="5" t="n">
        <v>135700000</v>
      </c>
      <c r="C10" s="5" t="n">
        <v>139400000</v>
      </c>
    </row>
    <row r="11">
      <c r="A11" s="4" t="inlineStr">
        <is>
          <t>Gross Unrealized Gains</t>
        </is>
      </c>
      <c r="B11" s="5" t="n">
        <v>1700000</v>
      </c>
      <c r="C11" s="5" t="n">
        <v>1900000</v>
      </c>
    </row>
    <row r="12">
      <c r="A12" s="4" t="inlineStr">
        <is>
          <t>Gross Unrealized Losses</t>
        </is>
      </c>
      <c r="B12" s="5" t="n">
        <v>0</v>
      </c>
      <c r="C12" s="5" t="n">
        <v>0</v>
      </c>
    </row>
    <row r="13">
      <c r="A13" s="4" t="inlineStr">
        <is>
          <t>Credit Loss Allowance</t>
        </is>
      </c>
      <c r="B13" s="5" t="n">
        <v>0</v>
      </c>
      <c r="C13" s="5" t="n">
        <v>0</v>
      </c>
    </row>
    <row r="14">
      <c r="A14" s="4" t="inlineStr">
        <is>
          <t>Estimated Fair Value</t>
        </is>
      </c>
      <c r="B14" s="5" t="n">
        <v>137400000</v>
      </c>
      <c r="C14" s="5" t="n">
        <v>141300000</v>
      </c>
    </row>
    <row r="15">
      <c r="A15" s="4" t="inlineStr">
        <is>
          <t>Corporate bonds</t>
        </is>
      </c>
    </row>
    <row r="16">
      <c r="A16" s="3" t="inlineStr">
        <is>
          <t>Debt Securities, Available-for-sale [Line Items]</t>
        </is>
      </c>
    </row>
    <row r="17">
      <c r="A17" s="4" t="inlineStr">
        <is>
          <t>Amortized Cost</t>
        </is>
      </c>
      <c r="B17" s="5" t="n">
        <v>366900000</v>
      </c>
      <c r="C17" s="5" t="n">
        <v>456500000</v>
      </c>
    </row>
    <row r="18">
      <c r="A18" s="4" t="inlineStr">
        <is>
          <t>Gross Unrealized Gains</t>
        </is>
      </c>
      <c r="B18" s="5" t="n">
        <v>2600000</v>
      </c>
      <c r="C18" s="5" t="n">
        <v>3300000</v>
      </c>
    </row>
    <row r="19">
      <c r="A19" s="4" t="inlineStr">
        <is>
          <t>Gross Unrealized Losses</t>
        </is>
      </c>
      <c r="B19" s="5" t="n">
        <v>-200000</v>
      </c>
      <c r="C19" s="5" t="n">
        <v>-300000</v>
      </c>
    </row>
    <row r="20">
      <c r="A20" s="4" t="inlineStr">
        <is>
          <t>Credit Loss Allowance</t>
        </is>
      </c>
      <c r="B20" s="5" t="n">
        <v>0</v>
      </c>
      <c r="C20" s="5" t="n">
        <v>0</v>
      </c>
    </row>
    <row r="21">
      <c r="A21" s="4" t="inlineStr">
        <is>
          <t>Estimated Fair Value</t>
        </is>
      </c>
      <c r="B21" s="5" t="n">
        <v>369300000</v>
      </c>
      <c r="C21" s="5" t="n">
        <v>459500000</v>
      </c>
    </row>
    <row r="22">
      <c r="A22" s="4" t="inlineStr">
        <is>
          <t>U.S. agency securities</t>
        </is>
      </c>
    </row>
    <row r="23">
      <c r="A23" s="3" t="inlineStr">
        <is>
          <t>Debt Securities, Available-for-sale [Line Items]</t>
        </is>
      </c>
    </row>
    <row r="24">
      <c r="A24" s="4" t="inlineStr">
        <is>
          <t>Amortized Cost</t>
        </is>
      </c>
      <c r="B24" s="5" t="n">
        <v>13800000</v>
      </c>
      <c r="C24" s="5" t="n">
        <v>15800000</v>
      </c>
    </row>
    <row r="25">
      <c r="A25" s="4" t="inlineStr">
        <is>
          <t>Gross Unrealized Gains</t>
        </is>
      </c>
      <c r="B25" s="5" t="n">
        <v>0</v>
      </c>
      <c r="C25" s="5" t="n">
        <v>0</v>
      </c>
    </row>
    <row r="26">
      <c r="A26" s="4" t="inlineStr">
        <is>
          <t>Gross Unrealized Losses</t>
        </is>
      </c>
      <c r="B26" s="5" t="n">
        <v>0</v>
      </c>
      <c r="C26" s="5" t="n">
        <v>0</v>
      </c>
    </row>
    <row r="27">
      <c r="A27" s="4" t="inlineStr">
        <is>
          <t>Credit Loss Allowance</t>
        </is>
      </c>
      <c r="B27" s="5" t="n">
        <v>0</v>
      </c>
      <c r="C27" s="5" t="n">
        <v>0</v>
      </c>
    </row>
    <row r="28">
      <c r="A28" s="4" t="inlineStr">
        <is>
          <t>Estimated Fair Value</t>
        </is>
      </c>
      <c r="B28" s="5" t="n">
        <v>13800000</v>
      </c>
      <c r="C28" s="5" t="n">
        <v>15800000</v>
      </c>
    </row>
    <row r="29">
      <c r="A29" s="4" t="inlineStr">
        <is>
          <t>U.S. treasury securities</t>
        </is>
      </c>
    </row>
    <row r="30">
      <c r="A30" s="3" t="inlineStr">
        <is>
          <t>Debt Securities, Available-for-sale [Line Items]</t>
        </is>
      </c>
    </row>
    <row r="31">
      <c r="A31" s="4" t="inlineStr">
        <is>
          <t>Amortized Cost</t>
        </is>
      </c>
      <c r="B31" s="5" t="n">
        <v>46100000</v>
      </c>
      <c r="C31" s="5" t="n">
        <v>72300000</v>
      </c>
    </row>
    <row r="32">
      <c r="A32" s="4" t="inlineStr">
        <is>
          <t>Gross Unrealized Gains</t>
        </is>
      </c>
      <c r="B32" s="5" t="n">
        <v>200000</v>
      </c>
      <c r="C32" s="5" t="n">
        <v>300000</v>
      </c>
    </row>
    <row r="33">
      <c r="A33" s="4" t="inlineStr">
        <is>
          <t>Gross Unrealized Losses</t>
        </is>
      </c>
      <c r="B33" s="5" t="n">
        <v>0</v>
      </c>
      <c r="C33" s="5" t="n">
        <v>-100000</v>
      </c>
    </row>
    <row r="34">
      <c r="A34" s="4" t="inlineStr">
        <is>
          <t>Credit Loss Allowance</t>
        </is>
      </c>
      <c r="B34" s="5" t="n">
        <v>0</v>
      </c>
      <c r="C34" s="5" t="n">
        <v>0</v>
      </c>
    </row>
    <row r="35">
      <c r="A35" s="4" t="inlineStr">
        <is>
          <t>Estimated Fair Value</t>
        </is>
      </c>
      <c r="B35" s="5" t="n">
        <v>46300000</v>
      </c>
      <c r="C35" s="5" t="n">
        <v>72500000</v>
      </c>
    </row>
    <row r="36">
      <c r="A36" s="4" t="inlineStr">
        <is>
          <t>Certificates of deposit</t>
        </is>
      </c>
    </row>
    <row r="37">
      <c r="A37" s="3" t="inlineStr">
        <is>
          <t>Debt Securities, Available-for-sale [Line Items]</t>
        </is>
      </c>
    </row>
    <row r="38">
      <c r="A38" s="4" t="inlineStr">
        <is>
          <t>Amortized Cost</t>
        </is>
      </c>
      <c r="B38" s="5" t="n">
        <v>9500000</v>
      </c>
      <c r="C38" s="5" t="n">
        <v>16500000</v>
      </c>
    </row>
    <row r="39">
      <c r="A39" s="4" t="inlineStr">
        <is>
          <t>Gross Unrealized Gains</t>
        </is>
      </c>
      <c r="B39" s="5" t="n">
        <v>0</v>
      </c>
      <c r="C39" s="5" t="n">
        <v>0</v>
      </c>
    </row>
    <row r="40">
      <c r="A40" s="4" t="inlineStr">
        <is>
          <t>Gross Unrealized Losses</t>
        </is>
      </c>
      <c r="B40" s="5" t="n">
        <v>0</v>
      </c>
      <c r="C40" s="5" t="n">
        <v>0</v>
      </c>
    </row>
    <row r="41">
      <c r="A41" s="4" t="inlineStr">
        <is>
          <t>Credit Loss Allowance</t>
        </is>
      </c>
      <c r="B41" s="5" t="n">
        <v>0</v>
      </c>
      <c r="C41" s="5" t="n">
        <v>0</v>
      </c>
    </row>
    <row r="42">
      <c r="A42" s="4" t="inlineStr">
        <is>
          <t>Estimated Fair Value</t>
        </is>
      </c>
      <c r="B42" s="5" t="n">
        <v>9500000</v>
      </c>
      <c r="C42" s="5" t="n">
        <v>16500000</v>
      </c>
    </row>
    <row r="43">
      <c r="A43" s="4" t="inlineStr">
        <is>
          <t>Commercial paper</t>
        </is>
      </c>
    </row>
    <row r="44">
      <c r="A44" s="3" t="inlineStr">
        <is>
          <t>Debt Securities, Available-for-sale [Line Items]</t>
        </is>
      </c>
    </row>
    <row r="45">
      <c r="A45" s="4" t="inlineStr">
        <is>
          <t>Amortized Cost</t>
        </is>
      </c>
      <c r="C45" s="5" t="n">
        <v>50000000</v>
      </c>
    </row>
    <row r="46">
      <c r="A46" s="4" t="inlineStr">
        <is>
          <t>Gross Unrealized Gains</t>
        </is>
      </c>
      <c r="C46" s="5" t="n">
        <v>0</v>
      </c>
    </row>
    <row r="47">
      <c r="A47" s="4" t="inlineStr">
        <is>
          <t>Gross Unrealized Losses</t>
        </is>
      </c>
      <c r="C47" s="5" t="n">
        <v>0</v>
      </c>
    </row>
    <row r="48">
      <c r="A48" s="4" t="inlineStr">
        <is>
          <t>Credit Loss Allowance</t>
        </is>
      </c>
      <c r="C48" s="5" t="n">
        <v>0</v>
      </c>
    </row>
    <row r="49">
      <c r="A49" s="4" t="inlineStr">
        <is>
          <t>Estimated Fair Value</t>
        </is>
      </c>
      <c r="C49" s="5" t="n">
        <v>50000000</v>
      </c>
    </row>
    <row r="50">
      <c r="A50" s="4" t="inlineStr">
        <is>
          <t>Variable rate demand notes</t>
        </is>
      </c>
    </row>
    <row r="51">
      <c r="A51" s="3" t="inlineStr">
        <is>
          <t>Debt Securities, Available-for-sale [Line Items]</t>
        </is>
      </c>
    </row>
    <row r="52">
      <c r="A52" s="4" t="inlineStr">
        <is>
          <t>Amortized Cost</t>
        </is>
      </c>
      <c r="B52" s="5" t="n">
        <v>20000000</v>
      </c>
      <c r="C52" s="5" t="n">
        <v>20000000</v>
      </c>
    </row>
    <row r="53">
      <c r="A53" s="4" t="inlineStr">
        <is>
          <t>Gross Unrealized Gains</t>
        </is>
      </c>
      <c r="B53" s="5" t="n">
        <v>0</v>
      </c>
      <c r="C53" s="5" t="n">
        <v>0</v>
      </c>
    </row>
    <row r="54">
      <c r="A54" s="4" t="inlineStr">
        <is>
          <t>Gross Unrealized Losses</t>
        </is>
      </c>
      <c r="B54" s="5" t="n">
        <v>0</v>
      </c>
      <c r="C54" s="5" t="n">
        <v>0</v>
      </c>
    </row>
    <row r="55">
      <c r="A55" s="4" t="inlineStr">
        <is>
          <t>Credit Loss Allowance</t>
        </is>
      </c>
      <c r="B55" s="5" t="n">
        <v>0</v>
      </c>
      <c r="C55" s="5" t="n">
        <v>0</v>
      </c>
    </row>
    <row r="56">
      <c r="A56" s="4" t="inlineStr">
        <is>
          <t>Estimated Fair Value</t>
        </is>
      </c>
      <c r="B56" s="7" t="n">
        <v>20000000</v>
      </c>
      <c r="C56" s="7" t="n">
        <v>2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Sep. 26, 2021</t>
        </is>
      </c>
      <c r="C2" s="2" t="inlineStr">
        <is>
          <t>Sep. 27, 2020</t>
        </is>
      </c>
      <c r="D2" s="2" t="inlineStr">
        <is>
          <t>Jun. 27, 2021</t>
        </is>
      </c>
    </row>
    <row r="3">
      <c r="A3" s="3" t="inlineStr">
        <is>
          <t>Investments, Debt and Equity Securities [Abstract]</t>
        </is>
      </c>
    </row>
    <row r="4">
      <c r="A4" s="4" t="inlineStr">
        <is>
          <t>Accrued interest receivable</t>
        </is>
      </c>
      <c r="B4" s="7" t="n">
        <v>4100000</v>
      </c>
      <c r="D4" s="7" t="n">
        <v>5500000</v>
      </c>
    </row>
    <row r="5">
      <c r="A5" s="4" t="inlineStr">
        <is>
          <t>Realized gain on sale of investments</t>
        </is>
      </c>
      <c r="B5" s="5" t="n">
        <v>200000</v>
      </c>
      <c r="C5" s="7" t="n">
        <v>0</v>
      </c>
    </row>
    <row r="6">
      <c r="A6" s="4" t="inlineStr">
        <is>
          <t>Credit Loss Allowance</t>
        </is>
      </c>
      <c r="B6" s="7" t="n">
        <v>0</v>
      </c>
      <c r="D6"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Investment Securities, Aggregated by Investment Type and Length of Time (Details) $ in Millions</t>
        </is>
      </c>
      <c r="B1" s="2" t="inlineStr">
        <is>
          <t>Sep. 26, 2021USD ($)security</t>
        </is>
      </c>
      <c r="C1" s="2" t="inlineStr">
        <is>
          <t>Jun. 27, 2021USD ($)security</t>
        </is>
      </c>
    </row>
    <row r="2">
      <c r="A2" s="3" t="inlineStr">
        <is>
          <t>Fair Value</t>
        </is>
      </c>
    </row>
    <row r="3">
      <c r="A3" s="4" t="inlineStr">
        <is>
          <t>Less than 12 Months</t>
        </is>
      </c>
      <c r="B3" s="6" t="n">
        <v>136.6</v>
      </c>
      <c r="C3" s="6" t="n">
        <v>227.9</v>
      </c>
    </row>
    <row r="4">
      <c r="A4" s="4" t="inlineStr">
        <is>
          <t>Greater than 12 Months</t>
        </is>
      </c>
      <c r="B4" s="5" t="n">
        <v>0</v>
      </c>
      <c r="C4" s="5" t="n">
        <v>0</v>
      </c>
    </row>
    <row r="5">
      <c r="A5" s="4" t="inlineStr">
        <is>
          <t>Total</t>
        </is>
      </c>
      <c r="B5" s="8" t="n">
        <v>136.6</v>
      </c>
      <c r="C5" s="8" t="n">
        <v>227.9</v>
      </c>
    </row>
    <row r="6">
      <c r="A6" s="3" t="inlineStr">
        <is>
          <t>Unrealized Loss</t>
        </is>
      </c>
    </row>
    <row r="7">
      <c r="A7" s="4" t="inlineStr">
        <is>
          <t>Less than 12 Months</t>
        </is>
      </c>
      <c r="B7" s="8" t="n">
        <v>-0.2</v>
      </c>
      <c r="C7" s="8" t="n">
        <v>-0.4</v>
      </c>
    </row>
    <row r="8">
      <c r="A8" s="4" t="inlineStr">
        <is>
          <t>Greater than 12 Months</t>
        </is>
      </c>
      <c r="B8" s="5" t="n">
        <v>0</v>
      </c>
      <c r="C8" s="5" t="n">
        <v>0</v>
      </c>
    </row>
    <row r="9">
      <c r="A9" s="4" t="inlineStr">
        <is>
          <t>Total</t>
        </is>
      </c>
      <c r="B9" s="6" t="n">
        <v>-0.2</v>
      </c>
      <c r="C9" s="6" t="n">
        <v>-0.4</v>
      </c>
    </row>
    <row r="10">
      <c r="A10" s="3" t="inlineStr">
        <is>
          <t>Number of securities with an unrealized loss</t>
        </is>
      </c>
    </row>
    <row r="11">
      <c r="A11" s="4" t="inlineStr">
        <is>
          <t>Less than 12 Months | security</t>
        </is>
      </c>
      <c r="B11" s="5" t="n">
        <v>75</v>
      </c>
      <c r="C11" s="5" t="n">
        <v>134</v>
      </c>
    </row>
    <row r="12">
      <c r="A12" s="4" t="inlineStr">
        <is>
          <t>Greater than 12 Months | security</t>
        </is>
      </c>
      <c r="B12" s="5" t="n">
        <v>0</v>
      </c>
      <c r="C12" s="5" t="n">
        <v>0</v>
      </c>
    </row>
    <row r="13">
      <c r="A13" s="4" t="inlineStr">
        <is>
          <t>Total | security</t>
        </is>
      </c>
      <c r="B13" s="5" t="n">
        <v>75</v>
      </c>
      <c r="C13" s="5" t="n">
        <v>134</v>
      </c>
    </row>
    <row r="14">
      <c r="A14" s="4" t="inlineStr">
        <is>
          <t>Municipal bonds</t>
        </is>
      </c>
    </row>
    <row r="15">
      <c r="A15" s="3" t="inlineStr">
        <is>
          <t>Fair Value</t>
        </is>
      </c>
    </row>
    <row r="16">
      <c r="A16" s="4" t="inlineStr">
        <is>
          <t>Less than 12 Months</t>
        </is>
      </c>
      <c r="B16" s="7" t="n">
        <v>14</v>
      </c>
      <c r="C16" s="6" t="n">
        <v>28.8</v>
      </c>
    </row>
    <row r="17">
      <c r="A17" s="4" t="inlineStr">
        <is>
          <t>Greater than 12 Months</t>
        </is>
      </c>
      <c r="B17" s="5" t="n">
        <v>0</v>
      </c>
      <c r="C17" s="5" t="n">
        <v>0</v>
      </c>
    </row>
    <row r="18">
      <c r="A18" s="4" t="inlineStr">
        <is>
          <t>Total</t>
        </is>
      </c>
      <c r="B18" s="5" t="n">
        <v>14</v>
      </c>
      <c r="C18" s="8" t="n">
        <v>28.8</v>
      </c>
    </row>
    <row r="19">
      <c r="A19" s="3" t="inlineStr">
        <is>
          <t>Unrealized Loss</t>
        </is>
      </c>
    </row>
    <row r="20">
      <c r="A20" s="4" t="inlineStr">
        <is>
          <t>Less than 12 Months</t>
        </is>
      </c>
      <c r="B20" s="5" t="n">
        <v>0</v>
      </c>
      <c r="C20" s="5" t="n">
        <v>0</v>
      </c>
    </row>
    <row r="21">
      <c r="A21" s="4" t="inlineStr">
        <is>
          <t>Greater than 12 Months</t>
        </is>
      </c>
      <c r="B21" s="5" t="n">
        <v>0</v>
      </c>
      <c r="C21" s="5" t="n">
        <v>0</v>
      </c>
    </row>
    <row r="22">
      <c r="A22" s="4" t="inlineStr">
        <is>
          <t>Total</t>
        </is>
      </c>
      <c r="B22" s="5" t="n">
        <v>0</v>
      </c>
      <c r="C22" s="5" t="n">
        <v>0</v>
      </c>
    </row>
    <row r="23">
      <c r="A23" s="4" t="inlineStr">
        <is>
          <t>Corporate bonds</t>
        </is>
      </c>
    </row>
    <row r="24">
      <c r="A24" s="3" t="inlineStr">
        <is>
          <t>Fair Value</t>
        </is>
      </c>
    </row>
    <row r="25">
      <c r="A25" s="4" t="inlineStr">
        <is>
          <t>Less than 12 Months</t>
        </is>
      </c>
      <c r="B25" s="8" t="n">
        <v>94.09999999999999</v>
      </c>
      <c r="C25" s="8" t="n">
        <v>133.8</v>
      </c>
    </row>
    <row r="26">
      <c r="A26" s="4" t="inlineStr">
        <is>
          <t>Greater than 12 Months</t>
        </is>
      </c>
      <c r="B26" s="5" t="n">
        <v>0</v>
      </c>
      <c r="C26" s="5" t="n">
        <v>0</v>
      </c>
    </row>
    <row r="27">
      <c r="A27" s="4" t="inlineStr">
        <is>
          <t>Total</t>
        </is>
      </c>
      <c r="B27" s="8" t="n">
        <v>94.09999999999999</v>
      </c>
      <c r="C27" s="8" t="n">
        <v>133.8</v>
      </c>
    </row>
    <row r="28">
      <c r="A28" s="3" t="inlineStr">
        <is>
          <t>Unrealized Loss</t>
        </is>
      </c>
    </row>
    <row r="29">
      <c r="A29" s="4" t="inlineStr">
        <is>
          <t>Less than 12 Months</t>
        </is>
      </c>
      <c r="B29" s="8" t="n">
        <v>-0.2</v>
      </c>
      <c r="C29" s="8" t="n">
        <v>-0.3</v>
      </c>
    </row>
    <row r="30">
      <c r="A30" s="4" t="inlineStr">
        <is>
          <t>Greater than 12 Months</t>
        </is>
      </c>
      <c r="B30" s="5" t="n">
        <v>0</v>
      </c>
      <c r="C30" s="5" t="n">
        <v>0</v>
      </c>
    </row>
    <row r="31">
      <c r="A31" s="4" t="inlineStr">
        <is>
          <t>Total</t>
        </is>
      </c>
      <c r="B31" s="8" t="n">
        <v>-0.2</v>
      </c>
      <c r="C31" s="8" t="n">
        <v>-0.3</v>
      </c>
    </row>
    <row r="32">
      <c r="A32" s="4" t="inlineStr">
        <is>
          <t>U.S. agency securities</t>
        </is>
      </c>
    </row>
    <row r="33">
      <c r="A33" s="3" t="inlineStr">
        <is>
          <t>Fair Value</t>
        </is>
      </c>
    </row>
    <row r="34">
      <c r="A34" s="4" t="inlineStr">
        <is>
          <t>Less than 12 Months</t>
        </is>
      </c>
      <c r="B34" s="8" t="n">
        <v>7.7</v>
      </c>
      <c r="C34" s="8" t="n">
        <v>16.7</v>
      </c>
    </row>
    <row r="35">
      <c r="A35" s="4" t="inlineStr">
        <is>
          <t>Greater than 12 Months</t>
        </is>
      </c>
      <c r="B35" s="5" t="n">
        <v>0</v>
      </c>
      <c r="C35" s="5" t="n">
        <v>0</v>
      </c>
    </row>
    <row r="36">
      <c r="A36" s="4" t="inlineStr">
        <is>
          <t>Total</t>
        </is>
      </c>
      <c r="B36" s="8" t="n">
        <v>7.7</v>
      </c>
      <c r="C36" s="8" t="n">
        <v>16.7</v>
      </c>
    </row>
    <row r="37">
      <c r="A37" s="3" t="inlineStr">
        <is>
          <t>Unrealized Loss</t>
        </is>
      </c>
    </row>
    <row r="38">
      <c r="A38" s="4" t="inlineStr">
        <is>
          <t>Less than 12 Months</t>
        </is>
      </c>
      <c r="B38" s="5" t="n">
        <v>0</v>
      </c>
      <c r="C38" s="5" t="n">
        <v>0</v>
      </c>
    </row>
    <row r="39">
      <c r="A39" s="4" t="inlineStr">
        <is>
          <t>Greater than 12 Months</t>
        </is>
      </c>
      <c r="B39" s="5" t="n">
        <v>0</v>
      </c>
      <c r="C39" s="5" t="n">
        <v>0</v>
      </c>
    </row>
    <row r="40">
      <c r="A40" s="4" t="inlineStr">
        <is>
          <t>Total</t>
        </is>
      </c>
      <c r="B40" s="5" t="n">
        <v>0</v>
      </c>
      <c r="C40" s="5" t="n">
        <v>0</v>
      </c>
    </row>
    <row r="41">
      <c r="A41" s="4" t="inlineStr">
        <is>
          <t>U.S. treasury securities</t>
        </is>
      </c>
    </row>
    <row r="42">
      <c r="A42" s="3" t="inlineStr">
        <is>
          <t>Fair Value</t>
        </is>
      </c>
    </row>
    <row r="43">
      <c r="A43" s="4" t="inlineStr">
        <is>
          <t>Less than 12 Months</t>
        </is>
      </c>
      <c r="B43" s="8" t="n">
        <v>20.8</v>
      </c>
      <c r="C43" s="8" t="n">
        <v>47.9</v>
      </c>
    </row>
    <row r="44">
      <c r="A44" s="4" t="inlineStr">
        <is>
          <t>Greater than 12 Months</t>
        </is>
      </c>
      <c r="B44" s="5" t="n">
        <v>0</v>
      </c>
      <c r="C44" s="5" t="n">
        <v>0</v>
      </c>
    </row>
    <row r="45">
      <c r="A45" s="4" t="inlineStr">
        <is>
          <t>Total</t>
        </is>
      </c>
      <c r="B45" s="8" t="n">
        <v>20.8</v>
      </c>
      <c r="C45" s="8" t="n">
        <v>47.9</v>
      </c>
    </row>
    <row r="46">
      <c r="A46" s="3" t="inlineStr">
        <is>
          <t>Unrealized Loss</t>
        </is>
      </c>
    </row>
    <row r="47">
      <c r="A47" s="4" t="inlineStr">
        <is>
          <t>Less than 12 Months</t>
        </is>
      </c>
      <c r="B47" s="5" t="n">
        <v>0</v>
      </c>
      <c r="C47" s="8" t="n">
        <v>-0.1</v>
      </c>
    </row>
    <row r="48">
      <c r="A48" s="4" t="inlineStr">
        <is>
          <t>Greater than 12 Months</t>
        </is>
      </c>
      <c r="B48" s="5" t="n">
        <v>0</v>
      </c>
      <c r="C48" s="5" t="n">
        <v>0</v>
      </c>
    </row>
    <row r="49">
      <c r="A49" s="4" t="inlineStr">
        <is>
          <t>Total</t>
        </is>
      </c>
      <c r="B49" s="7" t="n">
        <v>0</v>
      </c>
      <c r="C49" s="8" t="n">
        <v>-0.1</v>
      </c>
    </row>
    <row r="50">
      <c r="A50" s="4" t="inlineStr">
        <is>
          <t>Certificates of deposit</t>
        </is>
      </c>
    </row>
    <row r="51">
      <c r="A51" s="3" t="inlineStr">
        <is>
          <t>Fair Value</t>
        </is>
      </c>
    </row>
    <row r="52">
      <c r="A52" s="4" t="inlineStr">
        <is>
          <t>Less than 12 Months</t>
        </is>
      </c>
      <c r="C52" s="8" t="n">
        <v>0.7</v>
      </c>
    </row>
    <row r="53">
      <c r="A53" s="4" t="inlineStr">
        <is>
          <t>Greater than 12 Months</t>
        </is>
      </c>
      <c r="C53" s="5" t="n">
        <v>0</v>
      </c>
    </row>
    <row r="54">
      <c r="A54" s="4" t="inlineStr">
        <is>
          <t>Total</t>
        </is>
      </c>
      <c r="C54" s="8" t="n">
        <v>0.7</v>
      </c>
    </row>
    <row r="55">
      <c r="A55" s="3" t="inlineStr">
        <is>
          <t>Unrealized Loss</t>
        </is>
      </c>
    </row>
    <row r="56">
      <c r="A56" s="4" t="inlineStr">
        <is>
          <t>Less than 12 Months</t>
        </is>
      </c>
      <c r="C56" s="5" t="n">
        <v>0</v>
      </c>
    </row>
    <row r="57">
      <c r="A57" s="4" t="inlineStr">
        <is>
          <t>Greater than 12 Months</t>
        </is>
      </c>
      <c r="C57" s="5" t="n">
        <v>0</v>
      </c>
    </row>
    <row r="58">
      <c r="A58" s="4" t="inlineStr">
        <is>
          <t>Total</t>
        </is>
      </c>
      <c r="C58"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Marketable Investments (Details) - USD ($) $ in Millions</t>
        </is>
      </c>
      <c r="B1" s="2" t="inlineStr">
        <is>
          <t>Sep. 26, 2021</t>
        </is>
      </c>
      <c r="C1" s="2" t="inlineStr">
        <is>
          <t>Jun. 27, 2021</t>
        </is>
      </c>
    </row>
    <row r="2">
      <c r="A2" s="3" t="inlineStr">
        <is>
          <t>Debt Securities, Available-for-sale [Line Items]</t>
        </is>
      </c>
    </row>
    <row r="3">
      <c r="A3" s="4" t="inlineStr">
        <is>
          <t>Within One Year</t>
        </is>
      </c>
      <c r="B3" s="6" t="n">
        <v>124.6</v>
      </c>
    </row>
    <row r="4">
      <c r="A4" s="4" t="inlineStr">
        <is>
          <t>After One, Within Five Years</t>
        </is>
      </c>
      <c r="B4" s="8" t="n">
        <v>451.7</v>
      </c>
    </row>
    <row r="5">
      <c r="A5" s="4" t="inlineStr">
        <is>
          <t>After Five, Within Ten Years</t>
        </is>
      </c>
      <c r="B5" s="5" t="n">
        <v>0</v>
      </c>
    </row>
    <row r="6">
      <c r="A6" s="4" t="inlineStr">
        <is>
          <t>After Ten Years</t>
        </is>
      </c>
      <c r="B6" s="5" t="n">
        <v>20</v>
      </c>
    </row>
    <row r="7">
      <c r="A7" s="4" t="inlineStr">
        <is>
          <t>Total</t>
        </is>
      </c>
      <c r="B7" s="8" t="n">
        <v>596.3</v>
      </c>
      <c r="C7" s="6" t="n">
        <v>775.6</v>
      </c>
    </row>
    <row r="8">
      <c r="A8" s="4" t="inlineStr">
        <is>
          <t>Municipal bonds</t>
        </is>
      </c>
    </row>
    <row r="9">
      <c r="A9" s="3" t="inlineStr">
        <is>
          <t>Debt Securities, Available-for-sale [Line Items]</t>
        </is>
      </c>
    </row>
    <row r="10">
      <c r="A10" s="4" t="inlineStr">
        <is>
          <t>Within One Year</t>
        </is>
      </c>
      <c r="B10" s="8" t="n">
        <v>27.5</v>
      </c>
    </row>
    <row r="11">
      <c r="A11" s="4" t="inlineStr">
        <is>
          <t>After One, Within Five Years</t>
        </is>
      </c>
      <c r="B11" s="8" t="n">
        <v>109.9</v>
      </c>
    </row>
    <row r="12">
      <c r="A12" s="4" t="inlineStr">
        <is>
          <t>After Five, Within Ten Years</t>
        </is>
      </c>
      <c r="B12" s="5" t="n">
        <v>0</v>
      </c>
    </row>
    <row r="13">
      <c r="A13" s="4" t="inlineStr">
        <is>
          <t>After Ten Years</t>
        </is>
      </c>
      <c r="B13" s="5" t="n">
        <v>0</v>
      </c>
    </row>
    <row r="14">
      <c r="A14" s="4" t="inlineStr">
        <is>
          <t>Total</t>
        </is>
      </c>
      <c r="B14" s="8" t="n">
        <v>137.4</v>
      </c>
      <c r="C14" s="8" t="n">
        <v>141.3</v>
      </c>
    </row>
    <row r="15">
      <c r="A15" s="4" t="inlineStr">
        <is>
          <t>Corporate bonds</t>
        </is>
      </c>
    </row>
    <row r="16">
      <c r="A16" s="3" t="inlineStr">
        <is>
          <t>Debt Securities, Available-for-sale [Line Items]</t>
        </is>
      </c>
    </row>
    <row r="17">
      <c r="A17" s="4" t="inlineStr">
        <is>
          <t>Within One Year</t>
        </is>
      </c>
      <c r="B17" s="8" t="n">
        <v>65.5</v>
      </c>
    </row>
    <row r="18">
      <c r="A18" s="4" t="inlineStr">
        <is>
          <t>After One, Within Five Years</t>
        </is>
      </c>
      <c r="B18" s="8" t="n">
        <v>303.8</v>
      </c>
    </row>
    <row r="19">
      <c r="A19" s="4" t="inlineStr">
        <is>
          <t>After Five, Within Ten Years</t>
        </is>
      </c>
      <c r="B19" s="5" t="n">
        <v>0</v>
      </c>
    </row>
    <row r="20">
      <c r="A20" s="4" t="inlineStr">
        <is>
          <t>After Ten Years</t>
        </is>
      </c>
      <c r="B20" s="5" t="n">
        <v>0</v>
      </c>
    </row>
    <row r="21">
      <c r="A21" s="4" t="inlineStr">
        <is>
          <t>Total</t>
        </is>
      </c>
      <c r="B21" s="8" t="n">
        <v>369.3</v>
      </c>
      <c r="C21" s="8" t="n">
        <v>459.5</v>
      </c>
    </row>
    <row r="22">
      <c r="A22" s="4" t="inlineStr">
        <is>
          <t>U.S. agency securities</t>
        </is>
      </c>
    </row>
    <row r="23">
      <c r="A23" s="3" t="inlineStr">
        <is>
          <t>Debt Securities, Available-for-sale [Line Items]</t>
        </is>
      </c>
    </row>
    <row r="24">
      <c r="A24" s="4" t="inlineStr">
        <is>
          <t>Within One Year</t>
        </is>
      </c>
      <c r="B24" s="8" t="n">
        <v>5.5</v>
      </c>
    </row>
    <row r="25">
      <c r="A25" s="4" t="inlineStr">
        <is>
          <t>After One, Within Five Years</t>
        </is>
      </c>
      <c r="B25" s="8" t="n">
        <v>8.300000000000001</v>
      </c>
    </row>
    <row r="26">
      <c r="A26" s="4" t="inlineStr">
        <is>
          <t>After Five, Within Ten Years</t>
        </is>
      </c>
      <c r="B26" s="5" t="n">
        <v>0</v>
      </c>
    </row>
    <row r="27">
      <c r="A27" s="4" t="inlineStr">
        <is>
          <t>After Ten Years</t>
        </is>
      </c>
      <c r="B27" s="5" t="n">
        <v>0</v>
      </c>
    </row>
    <row r="28">
      <c r="A28" s="4" t="inlineStr">
        <is>
          <t>Total</t>
        </is>
      </c>
      <c r="B28" s="8" t="n">
        <v>13.8</v>
      </c>
      <c r="C28" s="8" t="n">
        <v>15.8</v>
      </c>
    </row>
    <row r="29">
      <c r="A29" s="4" t="inlineStr">
        <is>
          <t>U.S. treasury securities</t>
        </is>
      </c>
    </row>
    <row r="30">
      <c r="A30" s="3" t="inlineStr">
        <is>
          <t>Debt Securities, Available-for-sale [Line Items]</t>
        </is>
      </c>
    </row>
    <row r="31">
      <c r="A31" s="4" t="inlineStr">
        <is>
          <t>Within One Year</t>
        </is>
      </c>
      <c r="B31" s="8" t="n">
        <v>16.6</v>
      </c>
    </row>
    <row r="32">
      <c r="A32" s="4" t="inlineStr">
        <is>
          <t>After One, Within Five Years</t>
        </is>
      </c>
      <c r="B32" s="8" t="n">
        <v>29.7</v>
      </c>
    </row>
    <row r="33">
      <c r="A33" s="4" t="inlineStr">
        <is>
          <t>After Five, Within Ten Years</t>
        </is>
      </c>
      <c r="B33" s="5" t="n">
        <v>0</v>
      </c>
    </row>
    <row r="34">
      <c r="A34" s="4" t="inlineStr">
        <is>
          <t>After Ten Years</t>
        </is>
      </c>
      <c r="B34" s="5" t="n">
        <v>0</v>
      </c>
    </row>
    <row r="35">
      <c r="A35" s="4" t="inlineStr">
        <is>
          <t>Total</t>
        </is>
      </c>
      <c r="B35" s="8" t="n">
        <v>46.3</v>
      </c>
      <c r="C35" s="8" t="n">
        <v>72.5</v>
      </c>
    </row>
    <row r="36">
      <c r="A36" s="4" t="inlineStr">
        <is>
          <t>Certificates of deposit</t>
        </is>
      </c>
    </row>
    <row r="37">
      <c r="A37" s="3" t="inlineStr">
        <is>
          <t>Debt Securities, Available-for-sale [Line Items]</t>
        </is>
      </c>
    </row>
    <row r="38">
      <c r="A38" s="4" t="inlineStr">
        <is>
          <t>Within One Year</t>
        </is>
      </c>
      <c r="B38" s="8" t="n">
        <v>9.5</v>
      </c>
    </row>
    <row r="39">
      <c r="A39" s="4" t="inlineStr">
        <is>
          <t>After One, Within Five Years</t>
        </is>
      </c>
      <c r="B39" s="5" t="n">
        <v>0</v>
      </c>
    </row>
    <row r="40">
      <c r="A40" s="4" t="inlineStr">
        <is>
          <t>After Five, Within Ten Years</t>
        </is>
      </c>
      <c r="B40" s="5" t="n">
        <v>0</v>
      </c>
    </row>
    <row r="41">
      <c r="A41" s="4" t="inlineStr">
        <is>
          <t>After Ten Years</t>
        </is>
      </c>
      <c r="B41" s="5" t="n">
        <v>0</v>
      </c>
    </row>
    <row r="42">
      <c r="A42" s="4" t="inlineStr">
        <is>
          <t>Total</t>
        </is>
      </c>
      <c r="B42" s="8" t="n">
        <v>9.5</v>
      </c>
      <c r="C42" s="8" t="n">
        <v>16.5</v>
      </c>
    </row>
    <row r="43">
      <c r="A43" s="4" t="inlineStr">
        <is>
          <t>Variable rate demand notes</t>
        </is>
      </c>
    </row>
    <row r="44">
      <c r="A44" s="3" t="inlineStr">
        <is>
          <t>Debt Securities, Available-for-sale [Line Items]</t>
        </is>
      </c>
    </row>
    <row r="45">
      <c r="A45" s="4" t="inlineStr">
        <is>
          <t>Within One Year</t>
        </is>
      </c>
      <c r="B45" s="5" t="n">
        <v>0</v>
      </c>
    </row>
    <row r="46">
      <c r="A46" s="4" t="inlineStr">
        <is>
          <t>After One, Within Five Years</t>
        </is>
      </c>
      <c r="B46" s="5" t="n">
        <v>0</v>
      </c>
    </row>
    <row r="47">
      <c r="A47" s="4" t="inlineStr">
        <is>
          <t>After Five, Within Ten Years</t>
        </is>
      </c>
      <c r="B47" s="5" t="n">
        <v>0</v>
      </c>
    </row>
    <row r="48">
      <c r="A48" s="4" t="inlineStr">
        <is>
          <t>After Ten Years</t>
        </is>
      </c>
      <c r="B48" s="5" t="n">
        <v>20</v>
      </c>
    </row>
    <row r="49">
      <c r="A49" s="4" t="inlineStr">
        <is>
          <t>Total</t>
        </is>
      </c>
      <c r="B49" s="7" t="n">
        <v>20</v>
      </c>
      <c r="C49" s="7"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Details) - USD ($) $ in Millions</t>
        </is>
      </c>
      <c r="B1" s="2" t="inlineStr">
        <is>
          <t>Sep. 26, 2021</t>
        </is>
      </c>
      <c r="C1" s="2" t="inlineStr">
        <is>
          <t>Jun. 27, 2021</t>
        </is>
      </c>
    </row>
    <row r="2">
      <c r="A2" s="3" t="inlineStr">
        <is>
          <t>Assets, Fair Value Disclosure [Abstract]</t>
        </is>
      </c>
    </row>
    <row r="3">
      <c r="A3" s="4" t="inlineStr">
        <is>
          <t>Total cash equivalents</t>
        </is>
      </c>
      <c r="B3" s="6" t="n">
        <v>140.5</v>
      </c>
      <c r="C3" s="6" t="n">
        <v>204.2</v>
      </c>
    </row>
    <row r="4">
      <c r="A4" s="4" t="inlineStr">
        <is>
          <t>Total short-term investments</t>
        </is>
      </c>
      <c r="B4" s="8" t="n">
        <v>596.3</v>
      </c>
      <c r="C4" s="8" t="n">
        <v>775.6</v>
      </c>
    </row>
    <row r="5">
      <c r="A5" s="4" t="inlineStr">
        <is>
          <t>Total cash equivalents and short-term investments</t>
        </is>
      </c>
      <c r="B5" s="8" t="n">
        <v>736.8</v>
      </c>
      <c r="C5" s="8" t="n">
        <v>979.8</v>
      </c>
    </row>
    <row r="6">
      <c r="A6" s="4" t="inlineStr">
        <is>
          <t>Municipal bonds</t>
        </is>
      </c>
    </row>
    <row r="7">
      <c r="A7" s="3" t="inlineStr">
        <is>
          <t>Assets, Fair Value Disclosure [Abstract]</t>
        </is>
      </c>
    </row>
    <row r="8">
      <c r="A8" s="4" t="inlineStr">
        <is>
          <t>Total short-term investments</t>
        </is>
      </c>
      <c r="B8" s="8" t="n">
        <v>137.4</v>
      </c>
      <c r="C8" s="8" t="n">
        <v>141.3</v>
      </c>
    </row>
    <row r="9">
      <c r="A9" s="4" t="inlineStr">
        <is>
          <t>Corporate bonds</t>
        </is>
      </c>
    </row>
    <row r="10">
      <c r="A10" s="3" t="inlineStr">
        <is>
          <t>Assets, Fair Value Disclosure [Abstract]</t>
        </is>
      </c>
    </row>
    <row r="11">
      <c r="A11" s="4" t="inlineStr">
        <is>
          <t>Total short-term investments</t>
        </is>
      </c>
      <c r="B11" s="8" t="n">
        <v>369.3</v>
      </c>
      <c r="C11" s="8" t="n">
        <v>459.5</v>
      </c>
    </row>
    <row r="12">
      <c r="A12" s="4" t="inlineStr">
        <is>
          <t>U.S. agency securities</t>
        </is>
      </c>
    </row>
    <row r="13">
      <c r="A13" s="3" t="inlineStr">
        <is>
          <t>Assets, Fair Value Disclosure [Abstract]</t>
        </is>
      </c>
    </row>
    <row r="14">
      <c r="A14" s="4" t="inlineStr">
        <is>
          <t>Total short-term investments</t>
        </is>
      </c>
      <c r="B14" s="8" t="n">
        <v>13.8</v>
      </c>
      <c r="C14" s="8" t="n">
        <v>15.8</v>
      </c>
    </row>
    <row r="15">
      <c r="A15" s="4" t="inlineStr">
        <is>
          <t>U.S. treasury securities</t>
        </is>
      </c>
    </row>
    <row r="16">
      <c r="A16" s="3" t="inlineStr">
        <is>
          <t>Assets, Fair Value Disclosure [Abstract]</t>
        </is>
      </c>
    </row>
    <row r="17">
      <c r="A17" s="4" t="inlineStr">
        <is>
          <t>Total short-term investments</t>
        </is>
      </c>
      <c r="B17" s="8" t="n">
        <v>46.3</v>
      </c>
      <c r="C17" s="8" t="n">
        <v>72.5</v>
      </c>
    </row>
    <row r="18">
      <c r="A18" s="4" t="inlineStr">
        <is>
          <t>Certificates of deposit</t>
        </is>
      </c>
    </row>
    <row r="19">
      <c r="A19" s="3" t="inlineStr">
        <is>
          <t>Assets, Fair Value Disclosure [Abstract]</t>
        </is>
      </c>
    </row>
    <row r="20">
      <c r="A20" s="4" t="inlineStr">
        <is>
          <t>Total short-term investments</t>
        </is>
      </c>
      <c r="B20" s="8" t="n">
        <v>9.5</v>
      </c>
      <c r="C20" s="8" t="n">
        <v>16.5</v>
      </c>
    </row>
    <row r="21">
      <c r="A21" s="4" t="inlineStr">
        <is>
          <t>Commercial paper</t>
        </is>
      </c>
    </row>
    <row r="22">
      <c r="A22" s="3" t="inlineStr">
        <is>
          <t>Assets, Fair Value Disclosure [Abstract]</t>
        </is>
      </c>
    </row>
    <row r="23">
      <c r="A23" s="4" t="inlineStr">
        <is>
          <t>Total short-term investments</t>
        </is>
      </c>
      <c r="B23" s="5" t="n">
        <v>0</v>
      </c>
      <c r="C23" s="5" t="n">
        <v>50</v>
      </c>
    </row>
    <row r="24">
      <c r="A24" s="4" t="inlineStr">
        <is>
          <t>Variable rate demand notes</t>
        </is>
      </c>
    </row>
    <row r="25">
      <c r="A25" s="3" t="inlineStr">
        <is>
          <t>Assets, Fair Value Disclosure [Abstract]</t>
        </is>
      </c>
    </row>
    <row r="26">
      <c r="A26" s="4" t="inlineStr">
        <is>
          <t>Total short-term investments</t>
        </is>
      </c>
      <c r="B26" s="5" t="n">
        <v>20</v>
      </c>
      <c r="C26" s="5" t="n">
        <v>20</v>
      </c>
    </row>
    <row r="27">
      <c r="A27" s="4" t="inlineStr">
        <is>
          <t>Money market funds</t>
        </is>
      </c>
    </row>
    <row r="28">
      <c r="A28" s="3" t="inlineStr">
        <is>
          <t>Assets, Fair Value Disclosure [Abstract]</t>
        </is>
      </c>
    </row>
    <row r="29">
      <c r="A29" s="4" t="inlineStr">
        <is>
          <t>Total cash equivalents</t>
        </is>
      </c>
      <c r="B29" s="8" t="n">
        <v>108.5</v>
      </c>
      <c r="C29" s="8" t="n">
        <v>96.90000000000001</v>
      </c>
    </row>
    <row r="30">
      <c r="A30" s="4" t="inlineStr">
        <is>
          <t>Municipal bonds</t>
        </is>
      </c>
    </row>
    <row r="31">
      <c r="A31" s="3" t="inlineStr">
        <is>
          <t>Assets, Fair Value Disclosure [Abstract]</t>
        </is>
      </c>
    </row>
    <row r="32">
      <c r="A32" s="4" t="inlineStr">
        <is>
          <t>Total cash equivalents</t>
        </is>
      </c>
      <c r="B32" s="5" t="n">
        <v>0</v>
      </c>
      <c r="C32" s="5" t="n">
        <v>16</v>
      </c>
    </row>
    <row r="33">
      <c r="A33" s="4" t="inlineStr">
        <is>
          <t>U.S. agency securities</t>
        </is>
      </c>
    </row>
    <row r="34">
      <c r="A34" s="3" t="inlineStr">
        <is>
          <t>Assets, Fair Value Disclosure [Abstract]</t>
        </is>
      </c>
    </row>
    <row r="35">
      <c r="A35" s="4" t="inlineStr">
        <is>
          <t>Total cash equivalents</t>
        </is>
      </c>
      <c r="B35" s="5" t="n">
        <v>0</v>
      </c>
      <c r="C35" s="5" t="n">
        <v>6</v>
      </c>
    </row>
    <row r="36">
      <c r="A36" s="4" t="inlineStr">
        <is>
          <t>Commercial paper</t>
        </is>
      </c>
    </row>
    <row r="37">
      <c r="A37" s="3" t="inlineStr">
        <is>
          <t>Assets, Fair Value Disclosure [Abstract]</t>
        </is>
      </c>
    </row>
    <row r="38">
      <c r="A38" s="4" t="inlineStr">
        <is>
          <t>Total cash equivalents</t>
        </is>
      </c>
      <c r="B38" s="5" t="n">
        <v>32</v>
      </c>
      <c r="C38" s="8" t="n">
        <v>62.4</v>
      </c>
    </row>
    <row r="39">
      <c r="A39" s="4" t="inlineStr">
        <is>
          <t>Variable rate demand notes</t>
        </is>
      </c>
    </row>
    <row r="40">
      <c r="A40" s="3" t="inlineStr">
        <is>
          <t>Assets, Fair Value Disclosure [Abstract]</t>
        </is>
      </c>
    </row>
    <row r="41">
      <c r="A41" s="4" t="inlineStr">
        <is>
          <t>Total cash equivalents</t>
        </is>
      </c>
      <c r="B41" s="5" t="n">
        <v>0</v>
      </c>
      <c r="C41" s="8" t="n">
        <v>22.9</v>
      </c>
    </row>
    <row r="42">
      <c r="A42" s="4" t="inlineStr">
        <is>
          <t>Level 1</t>
        </is>
      </c>
    </row>
    <row r="43">
      <c r="A43" s="3" t="inlineStr">
        <is>
          <t>Assets, Fair Value Disclosure [Abstract]</t>
        </is>
      </c>
    </row>
    <row r="44">
      <c r="A44" s="4" t="inlineStr">
        <is>
          <t>Total cash equivalents</t>
        </is>
      </c>
      <c r="B44" s="8" t="n">
        <v>108.5</v>
      </c>
      <c r="C44" s="8" t="n">
        <v>96.90000000000001</v>
      </c>
    </row>
    <row r="45">
      <c r="A45" s="4" t="inlineStr">
        <is>
          <t>Total short-term investments</t>
        </is>
      </c>
      <c r="B45" s="8" t="n">
        <v>46.3</v>
      </c>
      <c r="C45" s="8" t="n">
        <v>72.5</v>
      </c>
    </row>
    <row r="46">
      <c r="A46" s="4" t="inlineStr">
        <is>
          <t>Total cash equivalents and short-term investments</t>
        </is>
      </c>
      <c r="B46" s="8" t="n">
        <v>154.8</v>
      </c>
      <c r="C46" s="8" t="n">
        <v>169.4</v>
      </c>
    </row>
    <row r="47">
      <c r="A47" s="4" t="inlineStr">
        <is>
          <t>Level 1 | Municipal bonds</t>
        </is>
      </c>
    </row>
    <row r="48">
      <c r="A48" s="3" t="inlineStr">
        <is>
          <t>Assets, Fair Value Disclosure [Abstract]</t>
        </is>
      </c>
    </row>
    <row r="49">
      <c r="A49" s="4" t="inlineStr">
        <is>
          <t>Total short-term investments</t>
        </is>
      </c>
      <c r="B49" s="5" t="n">
        <v>0</v>
      </c>
      <c r="C49" s="5" t="n">
        <v>0</v>
      </c>
    </row>
    <row r="50">
      <c r="A50" s="4" t="inlineStr">
        <is>
          <t>Level 1 | Corporate bonds</t>
        </is>
      </c>
    </row>
    <row r="51">
      <c r="A51" s="3" t="inlineStr">
        <is>
          <t>Assets, Fair Value Disclosure [Abstract]</t>
        </is>
      </c>
    </row>
    <row r="52">
      <c r="A52" s="4" t="inlineStr">
        <is>
          <t>Total short-term investments</t>
        </is>
      </c>
      <c r="B52" s="5" t="n">
        <v>0</v>
      </c>
      <c r="C52" s="5" t="n">
        <v>0</v>
      </c>
    </row>
    <row r="53">
      <c r="A53" s="4" t="inlineStr">
        <is>
          <t>Level 1 | U.S. agency securities</t>
        </is>
      </c>
    </row>
    <row r="54">
      <c r="A54" s="3" t="inlineStr">
        <is>
          <t>Assets, Fair Value Disclosure [Abstract]</t>
        </is>
      </c>
    </row>
    <row r="55">
      <c r="A55" s="4" t="inlineStr">
        <is>
          <t>Total short-term investments</t>
        </is>
      </c>
      <c r="B55" s="5" t="n">
        <v>0</v>
      </c>
      <c r="C55" s="5" t="n">
        <v>0</v>
      </c>
    </row>
    <row r="56">
      <c r="A56" s="4" t="inlineStr">
        <is>
          <t>Level 1 | U.S. treasury securities</t>
        </is>
      </c>
    </row>
    <row r="57">
      <c r="A57" s="3" t="inlineStr">
        <is>
          <t>Assets, Fair Value Disclosure [Abstract]</t>
        </is>
      </c>
    </row>
    <row r="58">
      <c r="A58" s="4" t="inlineStr">
        <is>
          <t>Total short-term investments</t>
        </is>
      </c>
      <c r="B58" s="8" t="n">
        <v>46.3</v>
      </c>
      <c r="C58" s="8" t="n">
        <v>72.5</v>
      </c>
    </row>
    <row r="59">
      <c r="A59" s="4" t="inlineStr">
        <is>
          <t>Level 1 | Certificates of deposit</t>
        </is>
      </c>
    </row>
    <row r="60">
      <c r="A60" s="3" t="inlineStr">
        <is>
          <t>Assets, Fair Value Disclosure [Abstract]</t>
        </is>
      </c>
    </row>
    <row r="61">
      <c r="A61" s="4" t="inlineStr">
        <is>
          <t>Total short-term investments</t>
        </is>
      </c>
      <c r="B61" s="5" t="n">
        <v>0</v>
      </c>
      <c r="C61" s="5" t="n">
        <v>0</v>
      </c>
    </row>
    <row r="62">
      <c r="A62" s="4" t="inlineStr">
        <is>
          <t>Level 1 | Commercial paper</t>
        </is>
      </c>
    </row>
    <row r="63">
      <c r="A63" s="3" t="inlineStr">
        <is>
          <t>Assets, Fair Value Disclosure [Abstract]</t>
        </is>
      </c>
    </row>
    <row r="64">
      <c r="A64" s="4" t="inlineStr">
        <is>
          <t>Total short-term investments</t>
        </is>
      </c>
      <c r="B64" s="5" t="n">
        <v>0</v>
      </c>
      <c r="C64" s="5" t="n">
        <v>0</v>
      </c>
    </row>
    <row r="65">
      <c r="A65" s="4" t="inlineStr">
        <is>
          <t>Level 1 | Variable rate demand notes</t>
        </is>
      </c>
    </row>
    <row r="66">
      <c r="A66" s="3" t="inlineStr">
        <is>
          <t>Assets, Fair Value Disclosure [Abstract]</t>
        </is>
      </c>
    </row>
    <row r="67">
      <c r="A67" s="4" t="inlineStr">
        <is>
          <t>Total short-term investments</t>
        </is>
      </c>
      <c r="B67" s="5" t="n">
        <v>0</v>
      </c>
      <c r="C67" s="5" t="n">
        <v>0</v>
      </c>
    </row>
    <row r="68">
      <c r="A68" s="4" t="inlineStr">
        <is>
          <t>Level 1 | Money market funds</t>
        </is>
      </c>
    </row>
    <row r="69">
      <c r="A69" s="3" t="inlineStr">
        <is>
          <t>Assets, Fair Value Disclosure [Abstract]</t>
        </is>
      </c>
    </row>
    <row r="70">
      <c r="A70" s="4" t="inlineStr">
        <is>
          <t>Total cash equivalents</t>
        </is>
      </c>
      <c r="B70" s="8" t="n">
        <v>108.5</v>
      </c>
      <c r="C70" s="8" t="n">
        <v>96.90000000000001</v>
      </c>
    </row>
    <row r="71">
      <c r="A71" s="4" t="inlineStr">
        <is>
          <t>Level 1 | Municipal bonds</t>
        </is>
      </c>
    </row>
    <row r="72">
      <c r="A72" s="3" t="inlineStr">
        <is>
          <t>Assets, Fair Value Disclosure [Abstract]</t>
        </is>
      </c>
    </row>
    <row r="73">
      <c r="A73" s="4" t="inlineStr">
        <is>
          <t>Total cash equivalents</t>
        </is>
      </c>
      <c r="B73" s="5" t="n">
        <v>0</v>
      </c>
      <c r="C73" s="5" t="n">
        <v>0</v>
      </c>
    </row>
    <row r="74">
      <c r="A74" s="4" t="inlineStr">
        <is>
          <t>Level 1 | U.S. agency securities</t>
        </is>
      </c>
    </row>
    <row r="75">
      <c r="A75" s="3" t="inlineStr">
        <is>
          <t>Assets, Fair Value Disclosure [Abstract]</t>
        </is>
      </c>
    </row>
    <row r="76">
      <c r="A76" s="4" t="inlineStr">
        <is>
          <t>Total cash equivalents</t>
        </is>
      </c>
      <c r="B76" s="5" t="n">
        <v>0</v>
      </c>
      <c r="C76" s="5" t="n">
        <v>0</v>
      </c>
    </row>
    <row r="77">
      <c r="A77" s="4" t="inlineStr">
        <is>
          <t>Level 1 | Commercial paper</t>
        </is>
      </c>
    </row>
    <row r="78">
      <c r="A78" s="3" t="inlineStr">
        <is>
          <t>Assets, Fair Value Disclosure [Abstract]</t>
        </is>
      </c>
    </row>
    <row r="79">
      <c r="A79" s="4" t="inlineStr">
        <is>
          <t>Total cash equivalents</t>
        </is>
      </c>
      <c r="B79" s="5" t="n">
        <v>0</v>
      </c>
      <c r="C79" s="5" t="n">
        <v>0</v>
      </c>
    </row>
    <row r="80">
      <c r="A80" s="4" t="inlineStr">
        <is>
          <t>Level 1 | Variable rate demand notes</t>
        </is>
      </c>
    </row>
    <row r="81">
      <c r="A81" s="3" t="inlineStr">
        <is>
          <t>Assets, Fair Value Disclosure [Abstract]</t>
        </is>
      </c>
    </row>
    <row r="82">
      <c r="A82" s="4" t="inlineStr">
        <is>
          <t>Total cash equivalents</t>
        </is>
      </c>
      <c r="B82" s="5" t="n">
        <v>0</v>
      </c>
      <c r="C82" s="5" t="n">
        <v>0</v>
      </c>
    </row>
    <row r="83">
      <c r="A83" s="4" t="inlineStr">
        <is>
          <t>Level 2</t>
        </is>
      </c>
    </row>
    <row r="84">
      <c r="A84" s="3" t="inlineStr">
        <is>
          <t>Assets, Fair Value Disclosure [Abstract]</t>
        </is>
      </c>
    </row>
    <row r="85">
      <c r="A85" s="4" t="inlineStr">
        <is>
          <t>Total cash equivalents</t>
        </is>
      </c>
      <c r="B85" s="5" t="n">
        <v>32</v>
      </c>
      <c r="C85" s="8" t="n">
        <v>107.3</v>
      </c>
    </row>
    <row r="86">
      <c r="A86" s="4" t="inlineStr">
        <is>
          <t>Total short-term investments</t>
        </is>
      </c>
      <c r="B86" s="5" t="n">
        <v>550</v>
      </c>
      <c r="C86" s="8" t="n">
        <v>703.1</v>
      </c>
    </row>
    <row r="87">
      <c r="A87" s="4" t="inlineStr">
        <is>
          <t>Total cash equivalents and short-term investments</t>
        </is>
      </c>
      <c r="B87" s="5" t="n">
        <v>582</v>
      </c>
      <c r="C87" s="8" t="n">
        <v>810.4</v>
      </c>
    </row>
    <row r="88">
      <c r="A88" s="4" t="inlineStr">
        <is>
          <t>Level 2 | Municipal bonds</t>
        </is>
      </c>
    </row>
    <row r="89">
      <c r="A89" s="3" t="inlineStr">
        <is>
          <t>Assets, Fair Value Disclosure [Abstract]</t>
        </is>
      </c>
    </row>
    <row r="90">
      <c r="A90" s="4" t="inlineStr">
        <is>
          <t>Total short-term investments</t>
        </is>
      </c>
      <c r="B90" s="8" t="n">
        <v>137.4</v>
      </c>
      <c r="C90" s="8" t="n">
        <v>141.3</v>
      </c>
    </row>
    <row r="91">
      <c r="A91" s="4" t="inlineStr">
        <is>
          <t>Level 2 | Corporate bonds</t>
        </is>
      </c>
    </row>
    <row r="92">
      <c r="A92" s="3" t="inlineStr">
        <is>
          <t>Assets, Fair Value Disclosure [Abstract]</t>
        </is>
      </c>
    </row>
    <row r="93">
      <c r="A93" s="4" t="inlineStr">
        <is>
          <t>Total short-term investments</t>
        </is>
      </c>
      <c r="B93" s="8" t="n">
        <v>369.3</v>
      </c>
      <c r="C93" s="8" t="n">
        <v>459.5</v>
      </c>
    </row>
    <row r="94">
      <c r="A94" s="4" t="inlineStr">
        <is>
          <t>Level 2 | U.S. agency securities</t>
        </is>
      </c>
    </row>
    <row r="95">
      <c r="A95" s="3" t="inlineStr">
        <is>
          <t>Assets, Fair Value Disclosure [Abstract]</t>
        </is>
      </c>
    </row>
    <row r="96">
      <c r="A96" s="4" t="inlineStr">
        <is>
          <t>Total short-term investments</t>
        </is>
      </c>
      <c r="B96" s="8" t="n">
        <v>13.8</v>
      </c>
      <c r="C96" s="8" t="n">
        <v>15.8</v>
      </c>
    </row>
    <row r="97">
      <c r="A97" s="4" t="inlineStr">
        <is>
          <t>Level 2 | U.S. treasury securities</t>
        </is>
      </c>
    </row>
    <row r="98">
      <c r="A98" s="3" t="inlineStr">
        <is>
          <t>Assets, Fair Value Disclosure [Abstract]</t>
        </is>
      </c>
    </row>
    <row r="99">
      <c r="A99" s="4" t="inlineStr">
        <is>
          <t>Total short-term investments</t>
        </is>
      </c>
      <c r="B99" s="5" t="n">
        <v>0</v>
      </c>
      <c r="C99" s="5" t="n">
        <v>0</v>
      </c>
    </row>
    <row r="100">
      <c r="A100" s="4" t="inlineStr">
        <is>
          <t>Level 2 | Certificates of deposit</t>
        </is>
      </c>
    </row>
    <row r="101">
      <c r="A101" s="3" t="inlineStr">
        <is>
          <t>Assets, Fair Value Disclosure [Abstract]</t>
        </is>
      </c>
    </row>
    <row r="102">
      <c r="A102" s="4" t="inlineStr">
        <is>
          <t>Total short-term investments</t>
        </is>
      </c>
      <c r="B102" s="8" t="n">
        <v>9.5</v>
      </c>
      <c r="C102" s="8" t="n">
        <v>16.5</v>
      </c>
    </row>
    <row r="103">
      <c r="A103" s="4" t="inlineStr">
        <is>
          <t>Level 2 | Commercial paper</t>
        </is>
      </c>
    </row>
    <row r="104">
      <c r="A104" s="3" t="inlineStr">
        <is>
          <t>Assets, Fair Value Disclosure [Abstract]</t>
        </is>
      </c>
    </row>
    <row r="105">
      <c r="A105" s="4" t="inlineStr">
        <is>
          <t>Total short-term investments</t>
        </is>
      </c>
      <c r="B105" s="5" t="n">
        <v>0</v>
      </c>
      <c r="C105" s="5" t="n">
        <v>50</v>
      </c>
    </row>
    <row r="106">
      <c r="A106" s="4" t="inlineStr">
        <is>
          <t>Level 2 | Variable rate demand notes</t>
        </is>
      </c>
    </row>
    <row r="107">
      <c r="A107" s="3" t="inlineStr">
        <is>
          <t>Assets, Fair Value Disclosure [Abstract]</t>
        </is>
      </c>
    </row>
    <row r="108">
      <c r="A108" s="4" t="inlineStr">
        <is>
          <t>Total short-term investments</t>
        </is>
      </c>
      <c r="B108" s="5" t="n">
        <v>20</v>
      </c>
      <c r="C108" s="5" t="n">
        <v>20</v>
      </c>
    </row>
    <row r="109">
      <c r="A109" s="4" t="inlineStr">
        <is>
          <t>Level 2 | Money market funds</t>
        </is>
      </c>
    </row>
    <row r="110">
      <c r="A110" s="3" t="inlineStr">
        <is>
          <t>Assets, Fair Value Disclosure [Abstract]</t>
        </is>
      </c>
    </row>
    <row r="111">
      <c r="A111" s="4" t="inlineStr">
        <is>
          <t>Total cash equivalents</t>
        </is>
      </c>
      <c r="B111" s="5" t="n">
        <v>0</v>
      </c>
      <c r="C111" s="5" t="n">
        <v>0</v>
      </c>
    </row>
    <row r="112">
      <c r="A112" s="4" t="inlineStr">
        <is>
          <t>Level 2 | Municipal bonds</t>
        </is>
      </c>
    </row>
    <row r="113">
      <c r="A113" s="3" t="inlineStr">
        <is>
          <t>Assets, Fair Value Disclosure [Abstract]</t>
        </is>
      </c>
    </row>
    <row r="114">
      <c r="A114" s="4" t="inlineStr">
        <is>
          <t>Total cash equivalents</t>
        </is>
      </c>
      <c r="B114" s="5" t="n">
        <v>0</v>
      </c>
      <c r="C114" s="5" t="n">
        <v>16</v>
      </c>
    </row>
    <row r="115">
      <c r="A115" s="4" t="inlineStr">
        <is>
          <t>Level 2 | U.S. agency securities</t>
        </is>
      </c>
    </row>
    <row r="116">
      <c r="A116" s="3" t="inlineStr">
        <is>
          <t>Assets, Fair Value Disclosure [Abstract]</t>
        </is>
      </c>
    </row>
    <row r="117">
      <c r="A117" s="4" t="inlineStr">
        <is>
          <t>Total cash equivalents</t>
        </is>
      </c>
      <c r="B117" s="5" t="n">
        <v>0</v>
      </c>
      <c r="C117" s="5" t="n">
        <v>6</v>
      </c>
    </row>
    <row r="118">
      <c r="A118" s="4" t="inlineStr">
        <is>
          <t>Level 2 | Commercial paper</t>
        </is>
      </c>
    </row>
    <row r="119">
      <c r="A119" s="3" t="inlineStr">
        <is>
          <t>Assets, Fair Value Disclosure [Abstract]</t>
        </is>
      </c>
    </row>
    <row r="120">
      <c r="A120" s="4" t="inlineStr">
        <is>
          <t>Total cash equivalents</t>
        </is>
      </c>
      <c r="B120" s="5" t="n">
        <v>32</v>
      </c>
      <c r="C120" s="8" t="n">
        <v>62.4</v>
      </c>
    </row>
    <row r="121">
      <c r="A121" s="4" t="inlineStr">
        <is>
          <t>Level 2 | Variable rate demand notes</t>
        </is>
      </c>
    </row>
    <row r="122">
      <c r="A122" s="3" t="inlineStr">
        <is>
          <t>Assets, Fair Value Disclosure [Abstract]</t>
        </is>
      </c>
    </row>
    <row r="123">
      <c r="A123" s="4" t="inlineStr">
        <is>
          <t>Total cash equivalents</t>
        </is>
      </c>
      <c r="B123" s="5" t="n">
        <v>0</v>
      </c>
      <c r="C123" s="8" t="n">
        <v>22.9</v>
      </c>
    </row>
    <row r="124">
      <c r="A124" s="4" t="inlineStr">
        <is>
          <t>Level 3</t>
        </is>
      </c>
    </row>
    <row r="125">
      <c r="A125" s="3" t="inlineStr">
        <is>
          <t>Assets, Fair Value Disclosure [Abstract]</t>
        </is>
      </c>
    </row>
    <row r="126">
      <c r="A126" s="4" t="inlineStr">
        <is>
          <t>Total cash equivalents</t>
        </is>
      </c>
      <c r="B126" s="5" t="n">
        <v>0</v>
      </c>
      <c r="C126" s="5" t="n">
        <v>0</v>
      </c>
    </row>
    <row r="127">
      <c r="A127" s="4" t="inlineStr">
        <is>
          <t>Total short-term investments</t>
        </is>
      </c>
      <c r="B127" s="5" t="n">
        <v>0</v>
      </c>
      <c r="C127" s="5" t="n">
        <v>0</v>
      </c>
    </row>
    <row r="128">
      <c r="A128" s="4" t="inlineStr">
        <is>
          <t>Total cash equivalents and short-term investments</t>
        </is>
      </c>
      <c r="B128" s="5" t="n">
        <v>0</v>
      </c>
      <c r="C128" s="5" t="n">
        <v>0</v>
      </c>
    </row>
    <row r="129">
      <c r="A129" s="4" t="inlineStr">
        <is>
          <t>Level 3 | Municipal bonds</t>
        </is>
      </c>
    </row>
    <row r="130">
      <c r="A130" s="3" t="inlineStr">
        <is>
          <t>Assets, Fair Value Disclosure [Abstract]</t>
        </is>
      </c>
    </row>
    <row r="131">
      <c r="A131" s="4" t="inlineStr">
        <is>
          <t>Total short-term investments</t>
        </is>
      </c>
      <c r="B131" s="5" t="n">
        <v>0</v>
      </c>
      <c r="C131" s="5" t="n">
        <v>0</v>
      </c>
    </row>
    <row r="132">
      <c r="A132" s="4" t="inlineStr">
        <is>
          <t>Level 3 | Corporate bonds</t>
        </is>
      </c>
    </row>
    <row r="133">
      <c r="A133" s="3" t="inlineStr">
        <is>
          <t>Assets, Fair Value Disclosure [Abstract]</t>
        </is>
      </c>
    </row>
    <row r="134">
      <c r="A134" s="4" t="inlineStr">
        <is>
          <t>Total short-term investments</t>
        </is>
      </c>
      <c r="B134" s="5" t="n">
        <v>0</v>
      </c>
      <c r="C134" s="5" t="n">
        <v>0</v>
      </c>
    </row>
    <row r="135">
      <c r="A135" s="4" t="inlineStr">
        <is>
          <t>Level 3 | U.S. agency securities</t>
        </is>
      </c>
    </row>
    <row r="136">
      <c r="A136" s="3" t="inlineStr">
        <is>
          <t>Assets, Fair Value Disclosure [Abstract]</t>
        </is>
      </c>
    </row>
    <row r="137">
      <c r="A137" s="4" t="inlineStr">
        <is>
          <t>Total short-term investments</t>
        </is>
      </c>
      <c r="B137" s="5" t="n">
        <v>0</v>
      </c>
      <c r="C137" s="5" t="n">
        <v>0</v>
      </c>
    </row>
    <row r="138">
      <c r="A138" s="4" t="inlineStr">
        <is>
          <t>Level 3 | U.S. treasury securities</t>
        </is>
      </c>
    </row>
    <row r="139">
      <c r="A139" s="3" t="inlineStr">
        <is>
          <t>Assets, Fair Value Disclosure [Abstract]</t>
        </is>
      </c>
    </row>
    <row r="140">
      <c r="A140" s="4" t="inlineStr">
        <is>
          <t>Total short-term investments</t>
        </is>
      </c>
      <c r="B140" s="5" t="n">
        <v>0</v>
      </c>
      <c r="C140" s="5" t="n">
        <v>0</v>
      </c>
    </row>
    <row r="141">
      <c r="A141" s="4" t="inlineStr">
        <is>
          <t>Level 3 | Certificates of deposit</t>
        </is>
      </c>
    </row>
    <row r="142">
      <c r="A142" s="3" t="inlineStr">
        <is>
          <t>Assets, Fair Value Disclosure [Abstract]</t>
        </is>
      </c>
    </row>
    <row r="143">
      <c r="A143" s="4" t="inlineStr">
        <is>
          <t>Total short-term investments</t>
        </is>
      </c>
      <c r="B143" s="5" t="n">
        <v>0</v>
      </c>
      <c r="C143" s="5" t="n">
        <v>0</v>
      </c>
    </row>
    <row r="144">
      <c r="A144" s="4" t="inlineStr">
        <is>
          <t>Level 3 | Commercial paper</t>
        </is>
      </c>
    </row>
    <row r="145">
      <c r="A145" s="3" t="inlineStr">
        <is>
          <t>Assets, Fair Value Disclosure [Abstract]</t>
        </is>
      </c>
    </row>
    <row r="146">
      <c r="A146" s="4" t="inlineStr">
        <is>
          <t>Total short-term investments</t>
        </is>
      </c>
      <c r="B146" s="5" t="n">
        <v>0</v>
      </c>
      <c r="C146" s="5" t="n">
        <v>0</v>
      </c>
    </row>
    <row r="147">
      <c r="A147" s="4" t="inlineStr">
        <is>
          <t>Level 3 | Variable rate demand notes</t>
        </is>
      </c>
    </row>
    <row r="148">
      <c r="A148" s="3" t="inlineStr">
        <is>
          <t>Assets, Fair Value Disclosure [Abstract]</t>
        </is>
      </c>
    </row>
    <row r="149">
      <c r="A149" s="4" t="inlineStr">
        <is>
          <t>Total short-term investments</t>
        </is>
      </c>
      <c r="B149" s="5" t="n">
        <v>0</v>
      </c>
      <c r="C149" s="5" t="n">
        <v>0</v>
      </c>
    </row>
    <row r="150">
      <c r="A150" s="4" t="inlineStr">
        <is>
          <t>Level 3 | Money market funds</t>
        </is>
      </c>
    </row>
    <row r="151">
      <c r="A151" s="3" t="inlineStr">
        <is>
          <t>Assets, Fair Value Disclosure [Abstract]</t>
        </is>
      </c>
    </row>
    <row r="152">
      <c r="A152" s="4" t="inlineStr">
        <is>
          <t>Total cash equivalents</t>
        </is>
      </c>
      <c r="B152" s="5" t="n">
        <v>0</v>
      </c>
      <c r="C152" s="5" t="n">
        <v>0</v>
      </c>
    </row>
    <row r="153">
      <c r="A153" s="4" t="inlineStr">
        <is>
          <t>Level 3 | Municipal bonds</t>
        </is>
      </c>
    </row>
    <row r="154">
      <c r="A154" s="3" t="inlineStr">
        <is>
          <t>Assets, Fair Value Disclosure [Abstract]</t>
        </is>
      </c>
    </row>
    <row r="155">
      <c r="A155" s="4" t="inlineStr">
        <is>
          <t>Total cash equivalents</t>
        </is>
      </c>
      <c r="B155" s="5" t="n">
        <v>0</v>
      </c>
      <c r="C155" s="5" t="n">
        <v>0</v>
      </c>
    </row>
    <row r="156">
      <c r="A156" s="4" t="inlineStr">
        <is>
          <t>Level 3 | U.S. agency securities</t>
        </is>
      </c>
    </row>
    <row r="157">
      <c r="A157" s="3" t="inlineStr">
        <is>
          <t>Assets, Fair Value Disclosure [Abstract]</t>
        </is>
      </c>
    </row>
    <row r="158">
      <c r="A158" s="4" t="inlineStr">
        <is>
          <t>Total cash equivalents</t>
        </is>
      </c>
      <c r="B158" s="5" t="n">
        <v>0</v>
      </c>
      <c r="C158" s="5" t="n">
        <v>0</v>
      </c>
    </row>
    <row r="159">
      <c r="A159" s="4" t="inlineStr">
        <is>
          <t>Level 3 | Commercial paper</t>
        </is>
      </c>
    </row>
    <row r="160">
      <c r="A160" s="3" t="inlineStr">
        <is>
          <t>Assets, Fair Value Disclosure [Abstract]</t>
        </is>
      </c>
    </row>
    <row r="161">
      <c r="A161" s="4" t="inlineStr">
        <is>
          <t>Total cash equivalents</t>
        </is>
      </c>
      <c r="B161" s="5" t="n">
        <v>0</v>
      </c>
      <c r="C161" s="5" t="n">
        <v>0</v>
      </c>
    </row>
    <row r="162">
      <c r="A162" s="4" t="inlineStr">
        <is>
          <t>Level 3 | Variable rate demand notes</t>
        </is>
      </c>
    </row>
    <row r="163">
      <c r="A163" s="3" t="inlineStr">
        <is>
          <t>Assets, Fair Value Disclosure [Abstract]</t>
        </is>
      </c>
    </row>
    <row r="164">
      <c r="A164" s="4" t="inlineStr">
        <is>
          <t>Total cash equivalents</t>
        </is>
      </c>
      <c r="B164" s="7" t="n">
        <v>0</v>
      </c>
      <c r="C164"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Sep. 26, 2021</t>
        </is>
      </c>
      <c r="C2" s="2" t="inlineStr">
        <is>
          <t>Sep. 27, 2020</t>
        </is>
      </c>
    </row>
    <row r="3">
      <c r="A3" s="3" t="inlineStr">
        <is>
          <t>Finite-Lived Intangible Assets [Line Items]</t>
        </is>
      </c>
    </row>
    <row r="4">
      <c r="A4" s="4" t="inlineStr">
        <is>
          <t>Changes in Goodwill</t>
        </is>
      </c>
      <c r="B4" s="7" t="n">
        <v>0</v>
      </c>
    </row>
    <row r="5">
      <c r="A5" s="4" t="inlineStr">
        <is>
          <t>Amortization of acquisition-related intangibles</t>
        </is>
      </c>
      <c r="B5" s="5" t="n">
        <v>3600000</v>
      </c>
      <c r="C5" s="7" t="n">
        <v>3600000</v>
      </c>
    </row>
    <row r="6">
      <c r="A6" s="4" t="inlineStr">
        <is>
          <t>Patent and licensing rights</t>
        </is>
      </c>
    </row>
    <row r="7">
      <c r="A7" s="3" t="inlineStr">
        <is>
          <t>Finite-Lived Intangible Assets [Line Items]</t>
        </is>
      </c>
    </row>
    <row r="8">
      <c r="A8" s="4" t="inlineStr">
        <is>
          <t>Amortization of intangible assets</t>
        </is>
      </c>
      <c r="B8" s="7" t="n">
        <v>1300000</v>
      </c>
      <c r="C8" s="7" t="n">
        <v>12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Net (Details) - USD ($) $ in Millions</t>
        </is>
      </c>
      <c r="B1" s="2" t="inlineStr">
        <is>
          <t>Sep. 26, 2021</t>
        </is>
      </c>
      <c r="C1" s="2" t="inlineStr">
        <is>
          <t>Jun. 27, 2021</t>
        </is>
      </c>
    </row>
    <row r="2">
      <c r="A2" s="3" t="inlineStr">
        <is>
          <t>Acquired Finite-Lived Intangible Assets [Line Items]</t>
        </is>
      </c>
    </row>
    <row r="3">
      <c r="A3" s="4" t="inlineStr">
        <is>
          <t>Gross</t>
        </is>
      </c>
      <c r="B3" s="6" t="n">
        <v>243.9</v>
      </c>
      <c r="C3" s="6" t="n">
        <v>244.1</v>
      </c>
    </row>
    <row r="4">
      <c r="A4" s="4" t="inlineStr">
        <is>
          <t>Accumulated Amortization</t>
        </is>
      </c>
      <c r="B4" s="8" t="n">
        <v>-107.4</v>
      </c>
      <c r="C4" s="8" t="n">
        <v>-103.6</v>
      </c>
    </row>
    <row r="5">
      <c r="A5" s="4" t="inlineStr">
        <is>
          <t>Total future amortization expense</t>
        </is>
      </c>
      <c r="B5" s="8" t="n">
        <v>136.5</v>
      </c>
      <c r="C5" s="8" t="n">
        <v>140.5</v>
      </c>
    </row>
    <row r="6">
      <c r="A6" s="4" t="inlineStr">
        <is>
          <t>Acquisition related intangible assets</t>
        </is>
      </c>
    </row>
    <row r="7">
      <c r="A7" s="3" t="inlineStr">
        <is>
          <t>Acquired Finite-Lived Intangible Assets [Line Items]</t>
        </is>
      </c>
    </row>
    <row r="8">
      <c r="A8" s="4" t="inlineStr">
        <is>
          <t>Gross</t>
        </is>
      </c>
      <c r="B8" s="5" t="n">
        <v>177</v>
      </c>
      <c r="C8" s="5" t="n">
        <v>177</v>
      </c>
    </row>
    <row r="9">
      <c r="A9" s="4" t="inlineStr">
        <is>
          <t>Accumulated Amortization</t>
        </is>
      </c>
      <c r="B9" s="5" t="n">
        <v>-67</v>
      </c>
      <c r="C9" s="8" t="n">
        <v>-63.4</v>
      </c>
    </row>
    <row r="10">
      <c r="A10" s="4" t="inlineStr">
        <is>
          <t>Total future amortization expense</t>
        </is>
      </c>
      <c r="B10" s="5" t="n">
        <v>110</v>
      </c>
      <c r="C10" s="8" t="n">
        <v>113.6</v>
      </c>
    </row>
    <row r="11">
      <c r="A11" s="4" t="inlineStr">
        <is>
          <t>Customer relationships</t>
        </is>
      </c>
    </row>
    <row r="12">
      <c r="A12" s="3" t="inlineStr">
        <is>
          <t>Acquired Finite-Lived Intangible Assets [Line Items]</t>
        </is>
      </c>
    </row>
    <row r="13">
      <c r="A13" s="4" t="inlineStr">
        <is>
          <t>Gross</t>
        </is>
      </c>
      <c r="B13" s="8" t="n">
        <v>96.8</v>
      </c>
      <c r="C13" s="8" t="n">
        <v>96.8</v>
      </c>
    </row>
    <row r="14">
      <c r="A14" s="4" t="inlineStr">
        <is>
          <t>Accumulated Amortization</t>
        </is>
      </c>
      <c r="B14" s="8" t="n">
        <v>-26.6</v>
      </c>
      <c r="C14" s="8" t="n">
        <v>-25.1</v>
      </c>
    </row>
    <row r="15">
      <c r="A15" s="4" t="inlineStr">
        <is>
          <t>Total future amortization expense</t>
        </is>
      </c>
      <c r="B15" s="8" t="n">
        <v>70.2</v>
      </c>
      <c r="C15" s="8" t="n">
        <v>71.7</v>
      </c>
    </row>
    <row r="16">
      <c r="A16" s="4" t="inlineStr">
        <is>
          <t>Developed technology</t>
        </is>
      </c>
    </row>
    <row r="17">
      <c r="A17" s="3" t="inlineStr">
        <is>
          <t>Acquired Finite-Lived Intangible Assets [Line Items]</t>
        </is>
      </c>
    </row>
    <row r="18">
      <c r="A18" s="4" t="inlineStr">
        <is>
          <t>Gross</t>
        </is>
      </c>
      <c r="B18" s="5" t="n">
        <v>68</v>
      </c>
      <c r="C18" s="5" t="n">
        <v>68</v>
      </c>
    </row>
    <row r="19">
      <c r="A19" s="4" t="inlineStr">
        <is>
          <t>Accumulated Amortization</t>
        </is>
      </c>
      <c r="B19" s="8" t="n">
        <v>-29.5</v>
      </c>
      <c r="C19" s="8" t="n">
        <v>-28.2</v>
      </c>
    </row>
    <row r="20">
      <c r="A20" s="4" t="inlineStr">
        <is>
          <t>Total future amortization expense</t>
        </is>
      </c>
      <c r="B20" s="8" t="n">
        <v>38.5</v>
      </c>
      <c r="C20" s="8" t="n">
        <v>39.8</v>
      </c>
    </row>
    <row r="21">
      <c r="A21" s="4" t="inlineStr">
        <is>
          <t>Non-compete agreements</t>
        </is>
      </c>
    </row>
    <row r="22">
      <c r="A22" s="3" t="inlineStr">
        <is>
          <t>Acquired Finite-Lived Intangible Assets [Line Items]</t>
        </is>
      </c>
    </row>
    <row r="23">
      <c r="A23" s="4" t="inlineStr">
        <is>
          <t>Gross</t>
        </is>
      </c>
      <c r="B23" s="8" t="n">
        <v>12.2</v>
      </c>
      <c r="C23" s="8" t="n">
        <v>12.2</v>
      </c>
    </row>
    <row r="24">
      <c r="A24" s="4" t="inlineStr">
        <is>
          <t>Accumulated Amortization</t>
        </is>
      </c>
      <c r="B24" s="8" t="n">
        <v>-10.9</v>
      </c>
      <c r="C24" s="8" t="n">
        <v>-10.1</v>
      </c>
    </row>
    <row r="25">
      <c r="A25" s="4" t="inlineStr">
        <is>
          <t>Total future amortization expense</t>
        </is>
      </c>
      <c r="B25" s="8" t="n">
        <v>1.3</v>
      </c>
      <c r="C25" s="8" t="n">
        <v>2.1</v>
      </c>
    </row>
    <row r="26">
      <c r="A26" s="4" t="inlineStr">
        <is>
          <t>Patent and licensing rights</t>
        </is>
      </c>
    </row>
    <row r="27">
      <c r="A27" s="3" t="inlineStr">
        <is>
          <t>Acquired Finite-Lived Intangible Assets [Line Items]</t>
        </is>
      </c>
    </row>
    <row r="28">
      <c r="A28" s="4" t="inlineStr">
        <is>
          <t>Gross</t>
        </is>
      </c>
      <c r="B28" s="8" t="n">
        <v>66.90000000000001</v>
      </c>
      <c r="C28" s="8" t="n">
        <v>67.09999999999999</v>
      </c>
    </row>
    <row r="29">
      <c r="A29" s="4" t="inlineStr">
        <is>
          <t>Accumulated Amortization</t>
        </is>
      </c>
      <c r="B29" s="8" t="n">
        <v>-40.4</v>
      </c>
      <c r="C29" s="8" t="n">
        <v>-40.2</v>
      </c>
    </row>
    <row r="30">
      <c r="A30" s="4" t="inlineStr">
        <is>
          <t>Total future amortization expense</t>
        </is>
      </c>
      <c r="B30" s="6" t="n">
        <v>26.5</v>
      </c>
      <c r="C30" s="6" t="n">
        <v>2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0" customWidth="1" min="6" max="6"/>
    <col width="39" customWidth="1" min="7" max="7"/>
    <col width="54" customWidth="1" min="8" max="8"/>
  </cols>
  <sheetData>
    <row r="1">
      <c r="A1" s="1" t="inlineStr">
        <is>
          <t>UNAUDITED CONSOLIDATED STATEMENTS OF SHAREHOLDERS' EQUITY - USD ($) shares in Thousands, $ in Millions</t>
        </is>
      </c>
      <c r="B1" s="2" t="inlineStr">
        <is>
          <t>Total</t>
        </is>
      </c>
      <c r="C1" s="2" t="inlineStr">
        <is>
          <t>Total Shareholders' Equity</t>
        </is>
      </c>
      <c r="D1" s="2" t="inlineStr">
        <is>
          <t>Common Stock</t>
        </is>
      </c>
      <c r="E1" s="2" t="inlineStr">
        <is>
          <t>Additional Paid-in Capital</t>
        </is>
      </c>
      <c r="F1" s="2" t="inlineStr">
        <is>
          <t>Accumulated Deficit</t>
        </is>
      </c>
      <c r="G1" s="2" t="inlineStr">
        <is>
          <t>Accumulated Other Comprehensive Income</t>
        </is>
      </c>
      <c r="H1" s="2" t="inlineStr">
        <is>
          <t>Non-controlling Interest from Discontinued Operations</t>
        </is>
      </c>
    </row>
    <row r="2">
      <c r="A2" s="4" t="inlineStr">
        <is>
          <t>Balance at beginning of period (shares) at Jun. 28, 2020</t>
        </is>
      </c>
      <c r="D2" s="5" t="n">
        <v>109230</v>
      </c>
    </row>
    <row r="3">
      <c r="A3" s="4" t="inlineStr">
        <is>
          <t>Balance at beginning of period at Jun. 28, 2020</t>
        </is>
      </c>
      <c r="B3" s="6" t="n">
        <v>2089.2</v>
      </c>
      <c r="C3" s="6" t="n">
        <v>2083.1</v>
      </c>
      <c r="D3" s="6" t="n">
        <v>0.1</v>
      </c>
      <c r="E3" s="6" t="n">
        <v>3106.2</v>
      </c>
      <c r="F3" s="6" t="n">
        <v>-1039.2</v>
      </c>
      <c r="G3" s="7" t="n">
        <v>16</v>
      </c>
      <c r="H3" s="6" t="n">
        <v>6.1</v>
      </c>
    </row>
    <row r="4">
      <c r="A4" s="3" t="inlineStr">
        <is>
          <t>Increase (Decrease) in Stockholders' Equity [Roll Forward]</t>
        </is>
      </c>
    </row>
    <row r="5">
      <c r="A5" s="4" t="inlineStr">
        <is>
          <t>Net (loss) income</t>
        </is>
      </c>
      <c r="B5" s="8" t="n">
        <v>-184.1</v>
      </c>
      <c r="C5" s="8" t="n">
        <v>-184.4</v>
      </c>
      <c r="F5" s="8" t="n">
        <v>-184.4</v>
      </c>
      <c r="H5" s="8" t="n">
        <v>0.3</v>
      </c>
    </row>
    <row r="6">
      <c r="A6" s="4" t="inlineStr">
        <is>
          <t>Unrealized loss on available-for-sale securities</t>
        </is>
      </c>
      <c r="B6" s="5" t="n">
        <v>0</v>
      </c>
      <c r="C6" s="5" t="n">
        <v>0</v>
      </c>
      <c r="G6" s="5" t="n">
        <v>0</v>
      </c>
    </row>
    <row r="7">
      <c r="A7" s="4" t="inlineStr">
        <is>
          <t>Comprehensive loss</t>
        </is>
      </c>
      <c r="B7" s="8" t="n">
        <v>-184.1</v>
      </c>
      <c r="C7" s="8" t="n">
        <v>-184.4</v>
      </c>
      <c r="H7" s="8" t="n">
        <v>0.3</v>
      </c>
    </row>
    <row r="8">
      <c r="A8" s="4" t="inlineStr">
        <is>
          <t>Tax withholding on vested equity awards</t>
        </is>
      </c>
      <c r="B8" s="8" t="n">
        <v>-22.7</v>
      </c>
      <c r="C8" s="8" t="n">
        <v>-22.7</v>
      </c>
      <c r="E8" s="8" t="n">
        <v>-22.7</v>
      </c>
    </row>
    <row r="9">
      <c r="A9" s="4" t="inlineStr">
        <is>
          <t>Stock-based compensation</t>
        </is>
      </c>
      <c r="B9" s="8" t="n">
        <v>16.2</v>
      </c>
      <c r="C9" s="8" t="n">
        <v>16.2</v>
      </c>
      <c r="E9" s="8" t="n">
        <v>16.2</v>
      </c>
    </row>
    <row r="10">
      <c r="A10" s="4" t="inlineStr">
        <is>
          <t>Exercise of stock options and issuance of shares (shares)</t>
        </is>
      </c>
      <c r="D10" s="5" t="n">
        <v>1066</v>
      </c>
    </row>
    <row r="11">
      <c r="A11" s="4" t="inlineStr">
        <is>
          <t>Exercise of stock options and issuance of shares</t>
        </is>
      </c>
      <c r="B11" s="8" t="n">
        <v>16.5</v>
      </c>
      <c r="C11" s="8" t="n">
        <v>16.5</v>
      </c>
      <c r="E11" s="8" t="n">
        <v>16.5</v>
      </c>
    </row>
    <row r="12">
      <c r="A12" s="4" t="inlineStr">
        <is>
          <t>Balance at end of period (shares) at Sep. 27, 2020</t>
        </is>
      </c>
      <c r="D12" s="5" t="n">
        <v>110296</v>
      </c>
    </row>
    <row r="13">
      <c r="A13" s="4" t="inlineStr">
        <is>
          <t>Balance at end of period at Sep. 27, 2020</t>
        </is>
      </c>
      <c r="B13" s="6" t="n">
        <v>1915.1</v>
      </c>
      <c r="C13" s="8" t="n">
        <v>1908.7</v>
      </c>
      <c r="D13" s="6" t="n">
        <v>0.1</v>
      </c>
      <c r="E13" s="8" t="n">
        <v>3116.2</v>
      </c>
      <c r="F13" s="8" t="n">
        <v>-1223.6</v>
      </c>
      <c r="G13" s="5" t="n">
        <v>16</v>
      </c>
      <c r="H13" s="6" t="n">
        <v>6.4</v>
      </c>
    </row>
    <row r="14">
      <c r="A14" s="4" t="inlineStr">
        <is>
          <t>Balance at beginning of period (shares) at Jun. 27, 2021</t>
        </is>
      </c>
      <c r="B14" s="5" t="n">
        <v>115691</v>
      </c>
      <c r="D14" s="5" t="n">
        <v>115691</v>
      </c>
    </row>
    <row r="15">
      <c r="A15" s="4" t="inlineStr">
        <is>
          <t>Balance at beginning of period at Jun. 27, 2021</t>
        </is>
      </c>
      <c r="C15" s="8" t="n">
        <v>2116.5</v>
      </c>
      <c r="D15" s="6" t="n">
        <v>0.1</v>
      </c>
      <c r="E15" s="8" t="n">
        <v>3676.8</v>
      </c>
      <c r="F15" s="8" t="n">
        <v>-1563.1</v>
      </c>
      <c r="G15" s="8" t="n">
        <v>2.7</v>
      </c>
    </row>
    <row r="16">
      <c r="A16" s="3" t="inlineStr">
        <is>
          <t>Increase (Decrease) in Stockholders' Equity [Roll Forward]</t>
        </is>
      </c>
    </row>
    <row r="17">
      <c r="A17" s="4" t="inlineStr">
        <is>
          <t>Net (loss) income</t>
        </is>
      </c>
      <c r="B17" s="6" t="n">
        <v>-70.09999999999999</v>
      </c>
      <c r="C17" s="8" t="n">
        <v>-70.09999999999999</v>
      </c>
      <c r="F17" s="8" t="n">
        <v>-70.09999999999999</v>
      </c>
    </row>
    <row r="18">
      <c r="A18" s="4" t="inlineStr">
        <is>
          <t>Unrealized loss on available-for-sale securities</t>
        </is>
      </c>
      <c r="B18" s="8" t="n">
        <v>-0.8</v>
      </c>
      <c r="C18" s="8" t="n">
        <v>-0.8</v>
      </c>
      <c r="G18" s="8" t="n">
        <v>-0.8</v>
      </c>
    </row>
    <row r="19">
      <c r="A19" s="4" t="inlineStr">
        <is>
          <t>Comprehensive loss</t>
        </is>
      </c>
      <c r="B19" s="6" t="n">
        <v>-70.90000000000001</v>
      </c>
      <c r="C19" s="8" t="n">
        <v>-70.90000000000001</v>
      </c>
    </row>
    <row r="20">
      <c r="A20" s="4" t="inlineStr">
        <is>
          <t>Tax withholding on vested equity awards</t>
        </is>
      </c>
      <c r="C20" s="8" t="n">
        <v>-22.5</v>
      </c>
      <c r="E20" s="8" t="n">
        <v>-22.5</v>
      </c>
    </row>
    <row r="21">
      <c r="A21" s="4" t="inlineStr">
        <is>
          <t>Stock-based compensation</t>
        </is>
      </c>
      <c r="C21" s="8" t="n">
        <v>15.6</v>
      </c>
      <c r="E21" s="8" t="n">
        <v>15.6</v>
      </c>
    </row>
    <row r="22">
      <c r="A22" s="4" t="inlineStr">
        <is>
          <t>Exercise of stock options and issuance of shares (shares)</t>
        </is>
      </c>
      <c r="D22" s="5" t="n">
        <v>495</v>
      </c>
    </row>
    <row r="23">
      <c r="A23" s="4" t="inlineStr">
        <is>
          <t>Exercise of stock options and issuance of shares</t>
        </is>
      </c>
      <c r="C23" s="8" t="n">
        <v>0.7</v>
      </c>
      <c r="E23" s="8" t="n">
        <v>0.7</v>
      </c>
    </row>
    <row r="24">
      <c r="A24" s="4" t="inlineStr">
        <is>
          <t>Balance at end of period (shares) at Sep. 26, 2021</t>
        </is>
      </c>
      <c r="B24" s="5" t="n">
        <v>116186</v>
      </c>
      <c r="D24" s="5" t="n">
        <v>116186</v>
      </c>
    </row>
    <row r="25">
      <c r="A25" s="4" t="inlineStr">
        <is>
          <t>Balance at end of period at Sep. 26, 2021</t>
        </is>
      </c>
      <c r="C25" s="6" t="n">
        <v>2039.4</v>
      </c>
      <c r="D25" s="6" t="n">
        <v>0.1</v>
      </c>
      <c r="E25" s="6" t="n">
        <v>3670.6</v>
      </c>
      <c r="F25" s="6" t="n">
        <v>-1633.2</v>
      </c>
      <c r="G25" s="6"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Details) - USD ($) $ in Millions</t>
        </is>
      </c>
      <c r="B1" s="2" t="inlineStr">
        <is>
          <t>Sep. 26, 2021</t>
        </is>
      </c>
      <c r="C1" s="2" t="inlineStr">
        <is>
          <t>Jun. 27, 2021</t>
        </is>
      </c>
    </row>
    <row r="2">
      <c r="A2" s="3" t="inlineStr">
        <is>
          <t>Acquired Finite-Lived Intangible Assets [Line Items]</t>
        </is>
      </c>
    </row>
    <row r="3">
      <c r="A3" s="4" t="inlineStr">
        <is>
          <t>June 26, 2022</t>
        </is>
      </c>
      <c r="B3" s="6" t="n">
        <v>13.7</v>
      </c>
    </row>
    <row r="4">
      <c r="A4" s="4" t="inlineStr">
        <is>
          <t>June 25, 2023</t>
        </is>
      </c>
      <c r="B4" s="8" t="n">
        <v>15.1</v>
      </c>
    </row>
    <row r="5">
      <c r="A5" s="4" t="inlineStr">
        <is>
          <t>June 30, 2024</t>
        </is>
      </c>
      <c r="B5" s="8" t="n">
        <v>13.9</v>
      </c>
    </row>
    <row r="6">
      <c r="A6" s="4" t="inlineStr">
        <is>
          <t>June 29, 2025</t>
        </is>
      </c>
      <c r="B6" s="8" t="n">
        <v>13.1</v>
      </c>
    </row>
    <row r="7">
      <c r="A7" s="4" t="inlineStr">
        <is>
          <t>June 28, 2026</t>
        </is>
      </c>
      <c r="B7" s="8" t="n">
        <v>11.3</v>
      </c>
    </row>
    <row r="8">
      <c r="A8" s="4" t="inlineStr">
        <is>
          <t>Thereafter</t>
        </is>
      </c>
      <c r="B8" s="8" t="n">
        <v>69.40000000000001</v>
      </c>
    </row>
    <row r="9">
      <c r="A9" s="4" t="inlineStr">
        <is>
          <t>Total future amortization expense</t>
        </is>
      </c>
      <c r="B9" s="8" t="n">
        <v>136.5</v>
      </c>
      <c r="C9" s="6" t="n">
        <v>140.5</v>
      </c>
    </row>
    <row r="10">
      <c r="A10" s="4" t="inlineStr">
        <is>
          <t>Acquisition Related Intangibles</t>
        </is>
      </c>
    </row>
    <row r="11">
      <c r="A11" s="3" t="inlineStr">
        <is>
          <t>Acquired Finite-Lived Intangible Assets [Line Items]</t>
        </is>
      </c>
    </row>
    <row r="12">
      <c r="A12" s="4" t="inlineStr">
        <is>
          <t>June 26, 2022</t>
        </is>
      </c>
      <c r="B12" s="8" t="n">
        <v>9.9</v>
      </c>
    </row>
    <row r="13">
      <c r="A13" s="4" t="inlineStr">
        <is>
          <t>June 25, 2023</t>
        </is>
      </c>
      <c r="B13" s="5" t="n">
        <v>11</v>
      </c>
    </row>
    <row r="14">
      <c r="A14" s="4" t="inlineStr">
        <is>
          <t>June 30, 2024</t>
        </is>
      </c>
      <c r="B14" s="8" t="n">
        <v>10.4</v>
      </c>
    </row>
    <row r="15">
      <c r="A15" s="4" t="inlineStr">
        <is>
          <t>June 29, 2025</t>
        </is>
      </c>
      <c r="B15" s="8" t="n">
        <v>10.4</v>
      </c>
    </row>
    <row r="16">
      <c r="A16" s="4" t="inlineStr">
        <is>
          <t>June 28, 2026</t>
        </is>
      </c>
      <c r="B16" s="8" t="n">
        <v>9.300000000000001</v>
      </c>
    </row>
    <row r="17">
      <c r="A17" s="4" t="inlineStr">
        <is>
          <t>Thereafter</t>
        </is>
      </c>
      <c r="B17" s="5" t="n">
        <v>59</v>
      </c>
    </row>
    <row r="18">
      <c r="A18" s="4" t="inlineStr">
        <is>
          <t>Total future amortization expense</t>
        </is>
      </c>
      <c r="B18" s="5" t="n">
        <v>110</v>
      </c>
      <c r="C18" s="8" t="n">
        <v>113.6</v>
      </c>
    </row>
    <row r="19">
      <c r="A19" s="4" t="inlineStr">
        <is>
          <t>Patents</t>
        </is>
      </c>
    </row>
    <row r="20">
      <c r="A20" s="3" t="inlineStr">
        <is>
          <t>Acquired Finite-Lived Intangible Assets [Line Items]</t>
        </is>
      </c>
    </row>
    <row r="21">
      <c r="A21" s="4" t="inlineStr">
        <is>
          <t>June 26, 2022</t>
        </is>
      </c>
      <c r="B21" s="8" t="n">
        <v>3.8</v>
      </c>
    </row>
    <row r="22">
      <c r="A22" s="4" t="inlineStr">
        <is>
          <t>June 25, 2023</t>
        </is>
      </c>
      <c r="B22" s="8" t="n">
        <v>4.1</v>
      </c>
    </row>
    <row r="23">
      <c r="A23" s="4" t="inlineStr">
        <is>
          <t>June 30, 2024</t>
        </is>
      </c>
      <c r="B23" s="8" t="n">
        <v>3.5</v>
      </c>
    </row>
    <row r="24">
      <c r="A24" s="4" t="inlineStr">
        <is>
          <t>June 29, 2025</t>
        </is>
      </c>
      <c r="B24" s="8" t="n">
        <v>2.7</v>
      </c>
    </row>
    <row r="25">
      <c r="A25" s="4" t="inlineStr">
        <is>
          <t>June 28, 2026</t>
        </is>
      </c>
      <c r="B25" s="5" t="n">
        <v>2</v>
      </c>
    </row>
    <row r="26">
      <c r="A26" s="4" t="inlineStr">
        <is>
          <t>Thereafter</t>
        </is>
      </c>
      <c r="B26" s="8" t="n">
        <v>10.4</v>
      </c>
    </row>
    <row r="27">
      <c r="A27" s="4" t="inlineStr">
        <is>
          <t>Total future amortization expense</t>
        </is>
      </c>
      <c r="B27" s="6" t="n">
        <v>26.5</v>
      </c>
      <c r="C27" s="6" t="n">
        <v>2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34" customWidth="1" min="2" max="2"/>
    <col width="34" customWidth="1" min="3" max="3"/>
    <col width="24" customWidth="1" min="4" max="4"/>
    <col width="21" customWidth="1" min="5" max="5"/>
    <col width="21" customWidth="1" min="6" max="6"/>
  </cols>
  <sheetData>
    <row r="1">
      <c r="A1" s="1" t="inlineStr">
        <is>
          <t>Long-term Debt - Narrative (Details)</t>
        </is>
      </c>
      <c r="B1" s="2" t="inlineStr">
        <is>
          <t>Apr. 21, 2020USD ($)day$ / shares</t>
        </is>
      </c>
      <c r="C1" s="2" t="inlineStr">
        <is>
          <t>Aug. 24, 2018USD ($)day$ / shares</t>
        </is>
      </c>
      <c r="D1" s="2" t="inlineStr">
        <is>
          <t>Sep. 26, 2021USD ($)day</t>
        </is>
      </c>
      <c r="E1" s="2" t="inlineStr">
        <is>
          <t>Sep. 27, 2020USD ($)</t>
        </is>
      </c>
      <c r="F1" s="2" t="inlineStr">
        <is>
          <t>Jun. 27, 2021USD ($)</t>
        </is>
      </c>
    </row>
    <row r="2">
      <c r="A2" s="3" t="inlineStr">
        <is>
          <t>Debt Instrument [Line Items]</t>
        </is>
      </c>
    </row>
    <row r="3">
      <c r="A3" s="4" t="inlineStr">
        <is>
          <t>Repurchase of aggregate principal amount of debt instrument</t>
        </is>
      </c>
      <c r="D3" s="7" t="n">
        <v>20100000</v>
      </c>
      <c r="E3" s="7" t="n">
        <v>100000</v>
      </c>
    </row>
    <row r="4">
      <c r="A4" s="4" t="inlineStr">
        <is>
          <t>Convertible Notes</t>
        </is>
      </c>
    </row>
    <row r="5">
      <c r="A5" s="3" t="inlineStr">
        <is>
          <t>Debt Instrument [Line Items]</t>
        </is>
      </c>
    </row>
    <row r="6">
      <c r="A6" s="4" t="inlineStr">
        <is>
          <t>Carrying amount of equity component of convertible debt</t>
        </is>
      </c>
      <c r="D6" s="5" t="n">
        <v>228300000</v>
      </c>
      <c r="F6" s="7" t="n">
        <v>228300000</v>
      </c>
    </row>
    <row r="7">
      <c r="A7" s="4" t="inlineStr">
        <is>
          <t>Interest expense capitalized</t>
        </is>
      </c>
      <c r="D7" s="5" t="n">
        <v>2300000</v>
      </c>
      <c r="E7" s="5" t="n">
        <v>200000</v>
      </c>
    </row>
    <row r="8">
      <c r="A8" s="4" t="inlineStr">
        <is>
          <t>Discount and issuance costs capitalized</t>
        </is>
      </c>
      <c r="D8" s="7" t="n">
        <v>5400000</v>
      </c>
      <c r="E8" s="7" t="n">
        <v>400000</v>
      </c>
    </row>
    <row r="9">
      <c r="A9" s="4" t="inlineStr">
        <is>
          <t>Convertible Notes | Conversion Circumstance One</t>
        </is>
      </c>
    </row>
    <row r="10">
      <c r="A10" s="3" t="inlineStr">
        <is>
          <t>Debt Instrument [Line Items]</t>
        </is>
      </c>
    </row>
    <row r="11">
      <c r="A11" s="4" t="inlineStr">
        <is>
          <t>Threshold percentage of stock price trigger (as a percent)</t>
        </is>
      </c>
      <c r="D11" s="4" t="inlineStr">
        <is>
          <t>130.00%</t>
        </is>
      </c>
    </row>
    <row r="12">
      <c r="A12" s="4" t="inlineStr">
        <is>
          <t>Threshold trading days | day</t>
        </is>
      </c>
      <c r="D12" s="5" t="n">
        <v>20</v>
      </c>
    </row>
    <row r="13">
      <c r="A13" s="4" t="inlineStr">
        <is>
          <t>Threshold consecutive trading days | day</t>
        </is>
      </c>
      <c r="D13" s="5" t="n">
        <v>30</v>
      </c>
    </row>
    <row r="14">
      <c r="A14" s="4" t="inlineStr">
        <is>
          <t>Convertible Notes | Level 2</t>
        </is>
      </c>
    </row>
    <row r="15">
      <c r="A15" s="3" t="inlineStr">
        <is>
          <t>Debt Instrument [Line Items]</t>
        </is>
      </c>
    </row>
    <row r="16">
      <c r="A16" s="4" t="inlineStr">
        <is>
          <t>Fair value of debt instrument</t>
        </is>
      </c>
      <c r="D16" s="7" t="n">
        <v>1700000000</v>
      </c>
    </row>
    <row r="17">
      <c r="A17" s="4" t="inlineStr">
        <is>
          <t>Convertible Notes | Convertible Notes due September 1, 2023</t>
        </is>
      </c>
    </row>
    <row r="18">
      <c r="A18" s="3" t="inlineStr">
        <is>
          <t>Debt Instrument [Line Items]</t>
        </is>
      </c>
    </row>
    <row r="19">
      <c r="A19" s="4" t="inlineStr">
        <is>
          <t>Aggregate principal amount</t>
        </is>
      </c>
      <c r="C19" s="7" t="n">
        <v>500000000</v>
      </c>
    </row>
    <row r="20">
      <c r="A20" s="4" t="inlineStr">
        <is>
          <t>Stated interest rate (as a percent)</t>
        </is>
      </c>
      <c r="C20" s="4" t="inlineStr">
        <is>
          <t>0.875%</t>
        </is>
      </c>
    </row>
    <row r="21">
      <c r="A21" s="4" t="inlineStr">
        <is>
          <t>Aggregate principal amount of conversion feature</t>
        </is>
      </c>
      <c r="C21" s="7" t="n">
        <v>75000000</v>
      </c>
    </row>
    <row r="22">
      <c r="A22" s="4" t="inlineStr">
        <is>
          <t>Proceeds from issuance of long-term debt</t>
        </is>
      </c>
      <c r="C22" s="7" t="n">
        <v>562100000</v>
      </c>
    </row>
    <row r="23">
      <c r="A23" s="4" t="inlineStr">
        <is>
          <t>Conversion rate</t>
        </is>
      </c>
      <c r="C23" s="12" t="n">
        <v>16.6745</v>
      </c>
    </row>
    <row r="24">
      <c r="A24" s="4" t="inlineStr">
        <is>
          <t>Conversion price (USD per share) | $ / shares</t>
        </is>
      </c>
      <c r="C24" s="9" t="n">
        <v>59.97</v>
      </c>
    </row>
    <row r="25">
      <c r="A25" s="4" t="inlineStr">
        <is>
          <t>Conversion ratio (as a percent)</t>
        </is>
      </c>
      <c r="C25" s="5" t="n">
        <v>1</v>
      </c>
    </row>
    <row r="26">
      <c r="A26" s="4" t="inlineStr">
        <is>
          <t>Period of reported sale price of common stock</t>
        </is>
      </c>
      <c r="C26" s="4" t="inlineStr">
        <is>
          <t>5 days</t>
        </is>
      </c>
    </row>
    <row r="27">
      <c r="A27" s="4" t="inlineStr">
        <is>
          <t>Period of consecutive reported sale price of common stock</t>
        </is>
      </c>
      <c r="C27" s="4" t="inlineStr">
        <is>
          <t>10 days</t>
        </is>
      </c>
    </row>
    <row r="28">
      <c r="A28" s="4" t="inlineStr">
        <is>
          <t>Percentage of product of last reported price (as a percent)</t>
        </is>
      </c>
      <c r="C28" s="4" t="inlineStr">
        <is>
          <t>98.00%</t>
        </is>
      </c>
    </row>
    <row r="29">
      <c r="A29" s="4" t="inlineStr">
        <is>
          <t>Repurchase of aggregate principal amount of debt instrument</t>
        </is>
      </c>
      <c r="D29" s="5" t="n">
        <v>150200000</v>
      </c>
    </row>
    <row r="30">
      <c r="A30" s="4" t="inlineStr">
        <is>
          <t>Decrease in accrued interest from repurchase of debt</t>
        </is>
      </c>
      <c r="D30" s="5" t="n">
        <v>200000</v>
      </c>
    </row>
    <row r="31">
      <c r="A31" s="4" t="inlineStr">
        <is>
          <t>Carrying amount of equity component of convertible debt</t>
        </is>
      </c>
      <c r="D31" s="5" t="n">
        <v>110600000</v>
      </c>
    </row>
    <row r="32">
      <c r="A32" s="4" t="inlineStr">
        <is>
          <t>Decrease in carrying amount of equity component of convertible debt</t>
        </is>
      </c>
      <c r="D32" s="5" t="n">
        <v>27700000</v>
      </c>
    </row>
    <row r="33">
      <c r="A33" s="4" t="inlineStr">
        <is>
          <t>Effective interest rate (as a percent)</t>
        </is>
      </c>
      <c r="C33" s="4" t="inlineStr">
        <is>
          <t>5.87%</t>
        </is>
      </c>
    </row>
    <row r="34">
      <c r="A34" s="4" t="inlineStr">
        <is>
          <t>Threshold percentage of stock price trigger (as a percent)</t>
        </is>
      </c>
      <c r="C34" s="4" t="inlineStr">
        <is>
          <t>130.00%</t>
        </is>
      </c>
    </row>
    <row r="35">
      <c r="A35" s="4" t="inlineStr">
        <is>
          <t>Threshold trading days | day</t>
        </is>
      </c>
      <c r="C35" s="5" t="n">
        <v>20</v>
      </c>
    </row>
    <row r="36">
      <c r="A36" s="4" t="inlineStr">
        <is>
          <t>Threshold consecutive trading days | day</t>
        </is>
      </c>
      <c r="C36" s="5" t="n">
        <v>30</v>
      </c>
    </row>
    <row r="37">
      <c r="A37" s="4" t="inlineStr">
        <is>
          <t>Principal amount exceeded on if-converted debt</t>
        </is>
      </c>
      <c r="D37" s="5" t="n">
        <v>175600000</v>
      </c>
    </row>
    <row r="38">
      <c r="A38" s="4" t="inlineStr">
        <is>
          <t>Convertible Notes | Convertible Notes due May 1, 2026</t>
        </is>
      </c>
    </row>
    <row r="39">
      <c r="A39" s="3" t="inlineStr">
        <is>
          <t>Debt Instrument [Line Items]</t>
        </is>
      </c>
    </row>
    <row r="40">
      <c r="A40" s="4" t="inlineStr">
        <is>
          <t>Aggregate principal amount</t>
        </is>
      </c>
      <c r="B40" s="7" t="n">
        <v>500000000</v>
      </c>
    </row>
    <row r="41">
      <c r="A41" s="4" t="inlineStr">
        <is>
          <t>Stated interest rate (as a percent)</t>
        </is>
      </c>
      <c r="B41" s="4" t="inlineStr">
        <is>
          <t>1.75%</t>
        </is>
      </c>
    </row>
    <row r="42">
      <c r="A42" s="4" t="inlineStr">
        <is>
          <t>Aggregate principal amount of conversion feature</t>
        </is>
      </c>
      <c r="B42" s="7" t="n">
        <v>75000000</v>
      </c>
    </row>
    <row r="43">
      <c r="A43" s="4" t="inlineStr">
        <is>
          <t>Proceeds from issuance of long-term debt</t>
        </is>
      </c>
      <c r="B43" s="7" t="n">
        <v>561400000</v>
      </c>
    </row>
    <row r="44">
      <c r="A44" s="4" t="inlineStr">
        <is>
          <t>Conversion rate</t>
        </is>
      </c>
      <c r="B44" s="12" t="n">
        <v>21.1346</v>
      </c>
    </row>
    <row r="45">
      <c r="A45" s="4" t="inlineStr">
        <is>
          <t>Conversion price (USD per share) | $ / shares</t>
        </is>
      </c>
      <c r="B45" s="9" t="n">
        <v>47.32</v>
      </c>
    </row>
    <row r="46">
      <c r="A46" s="4" t="inlineStr">
        <is>
          <t>Conversion ratio (as a percent)</t>
        </is>
      </c>
      <c r="B46" s="5" t="n">
        <v>1</v>
      </c>
    </row>
    <row r="47">
      <c r="A47" s="4" t="inlineStr">
        <is>
          <t>Period of reported sale price of common stock</t>
        </is>
      </c>
      <c r="B47" s="4" t="inlineStr">
        <is>
          <t>5 days</t>
        </is>
      </c>
    </row>
    <row r="48">
      <c r="A48" s="4" t="inlineStr">
        <is>
          <t>Period of consecutive reported sale price of common stock</t>
        </is>
      </c>
      <c r="B48" s="4" t="inlineStr">
        <is>
          <t>10 days</t>
        </is>
      </c>
    </row>
    <row r="49">
      <c r="A49" s="4" t="inlineStr">
        <is>
          <t>Percentage of product of last reported price (as a percent)</t>
        </is>
      </c>
      <c r="B49" s="4" t="inlineStr">
        <is>
          <t>98.00%</t>
        </is>
      </c>
    </row>
    <row r="50">
      <c r="A50" s="4" t="inlineStr">
        <is>
          <t>Proceeds from Notes used to repurchase debt</t>
        </is>
      </c>
      <c r="D50" s="5" t="n">
        <v>144300000</v>
      </c>
    </row>
    <row r="51">
      <c r="A51" s="4" t="inlineStr">
        <is>
          <t>Carrying amount of equity component of convertible debt</t>
        </is>
      </c>
      <c r="D51" s="5" t="n">
        <v>145400000</v>
      </c>
    </row>
    <row r="52">
      <c r="A52" s="4" t="inlineStr">
        <is>
          <t>Effective interest rate (as a percent)</t>
        </is>
      </c>
      <c r="B52" s="4" t="inlineStr">
        <is>
          <t>7.45%</t>
        </is>
      </c>
    </row>
    <row r="53">
      <c r="A53" s="4" t="inlineStr">
        <is>
          <t>Threshold percentage of stock price trigger (as a percent)</t>
        </is>
      </c>
      <c r="B53" s="4" t="inlineStr">
        <is>
          <t>130.00%</t>
        </is>
      </c>
    </row>
    <row r="54">
      <c r="A54" s="4" t="inlineStr">
        <is>
          <t>Threshold trading days | day</t>
        </is>
      </c>
      <c r="B54" s="5" t="n">
        <v>20</v>
      </c>
    </row>
    <row r="55">
      <c r="A55" s="4" t="inlineStr">
        <is>
          <t>Threshold consecutive trading days | day</t>
        </is>
      </c>
      <c r="B55" s="5" t="n">
        <v>30</v>
      </c>
    </row>
    <row r="56">
      <c r="A56" s="4" t="inlineStr">
        <is>
          <t>Principal amount exceeded on if-converted debt</t>
        </is>
      </c>
      <c r="D56" s="5" t="n">
        <v>455000000</v>
      </c>
    </row>
    <row r="57">
      <c r="A57" s="4" t="inlineStr">
        <is>
          <t>Line of Credit</t>
        </is>
      </c>
    </row>
    <row r="58">
      <c r="A58" s="3" t="inlineStr">
        <is>
          <t>Debt Instrument [Line Items]</t>
        </is>
      </c>
    </row>
    <row r="59">
      <c r="A59" s="4" t="inlineStr">
        <is>
          <t>Maximum borrowing capacity</t>
        </is>
      </c>
      <c r="D59" s="7" t="n">
        <v>125000000</v>
      </c>
    </row>
    <row r="60">
      <c r="A60" s="4" t="inlineStr">
        <is>
          <t>Minimum required ratio of cash equivalents and marketable securities to outstanding loans and letters of credit obligations</t>
        </is>
      </c>
      <c r="D60" s="11" t="n">
        <v>1.25</v>
      </c>
    </row>
    <row r="61">
      <c r="A61" s="4" t="inlineStr">
        <is>
          <t>Outstanding borrowings</t>
        </is>
      </c>
      <c r="D61" s="7" t="n">
        <v>0</v>
      </c>
    </row>
    <row r="62">
      <c r="A62" s="4" t="inlineStr">
        <is>
          <t>Remaining borrowing capacity</t>
        </is>
      </c>
      <c r="D62" s="7" t="n">
        <v>125000000</v>
      </c>
    </row>
    <row r="63">
      <c r="A63" s="4" t="inlineStr">
        <is>
          <t>Average interest rate (as a percent)</t>
        </is>
      </c>
      <c r="D63" s="4" t="inlineStr">
        <is>
          <t>0.15%</t>
        </is>
      </c>
    </row>
    <row r="64">
      <c r="A64" s="4" t="inlineStr">
        <is>
          <t>Line of credit facility, draw period (in days)</t>
        </is>
      </c>
      <c r="D64" s="4" t="inlineStr">
        <is>
          <t>10 days</t>
        </is>
      </c>
    </row>
    <row r="65">
      <c r="A65" s="4" t="inlineStr">
        <is>
          <t>Seven day draw on line of credit</t>
        </is>
      </c>
      <c r="D65" s="7" t="n">
        <v>20000000</v>
      </c>
    </row>
    <row r="66">
      <c r="A66" s="4" t="inlineStr">
        <is>
          <t>Commitment fee rate (as a percent)</t>
        </is>
      </c>
      <c r="D66" s="4" t="inlineStr">
        <is>
          <t>0.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iability and Equity Component of Convertible Notes (Details) - Convertible Notes - USD ($) $ in Millions</t>
        </is>
      </c>
      <c r="B1" s="2" t="inlineStr">
        <is>
          <t>Sep. 26, 2021</t>
        </is>
      </c>
      <c r="C1" s="2" t="inlineStr">
        <is>
          <t>Jun. 27, 2021</t>
        </is>
      </c>
    </row>
    <row r="2">
      <c r="A2" s="3" t="inlineStr">
        <is>
          <t>Liability Component:</t>
        </is>
      </c>
    </row>
    <row r="3">
      <c r="A3" s="4" t="inlineStr">
        <is>
          <t>Principal</t>
        </is>
      </c>
      <c r="B3" s="6" t="n">
        <v>999.8</v>
      </c>
      <c r="C3" s="6" t="n">
        <v>999.8</v>
      </c>
    </row>
    <row r="4">
      <c r="A4" s="4" t="inlineStr">
        <is>
          <t>Unamortized discount and issuance costs</t>
        </is>
      </c>
      <c r="B4" s="8" t="n">
        <v>-165.4</v>
      </c>
      <c r="C4" s="8" t="n">
        <v>-175.9</v>
      </c>
    </row>
    <row r="5">
      <c r="A5" s="4" t="inlineStr">
        <is>
          <t>Net carrying amount</t>
        </is>
      </c>
      <c r="B5" s="8" t="n">
        <v>834.4</v>
      </c>
      <c r="C5" s="8" t="n">
        <v>823.9</v>
      </c>
    </row>
    <row r="6">
      <c r="A6" s="3" t="inlineStr">
        <is>
          <t>Equity Component:</t>
        </is>
      </c>
    </row>
    <row r="7">
      <c r="A7" s="4" t="inlineStr">
        <is>
          <t>Discount related to value of conversion option</t>
        </is>
      </c>
      <c r="B7" s="8" t="n">
        <v>262.3</v>
      </c>
      <c r="C7" s="8" t="n">
        <v>262.3</v>
      </c>
    </row>
    <row r="8">
      <c r="A8" s="4" t="inlineStr">
        <is>
          <t>Partial extinguishment of 2023 Notes</t>
        </is>
      </c>
      <c r="B8" s="8" t="n">
        <v>-27.7</v>
      </c>
      <c r="C8" s="8" t="n">
        <v>-27.7</v>
      </c>
    </row>
    <row r="9">
      <c r="A9" s="4" t="inlineStr">
        <is>
          <t>Debt issuance costs</t>
        </is>
      </c>
      <c r="B9" s="8" t="n">
        <v>-6.3</v>
      </c>
      <c r="C9" s="8" t="n">
        <v>-6.3</v>
      </c>
    </row>
    <row r="10">
      <c r="A10" s="4" t="inlineStr">
        <is>
          <t>Net carrying amount</t>
        </is>
      </c>
      <c r="B10" s="6" t="n">
        <v>228.3</v>
      </c>
      <c r="C10" s="6" t="n">
        <v>22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Interest Expense (Details) - USD ($) $ in Millions</t>
        </is>
      </c>
      <c r="B1" s="2" t="inlineStr">
        <is>
          <t>3 Months Ended</t>
        </is>
      </c>
    </row>
    <row r="2">
      <c r="B2" s="2" t="inlineStr">
        <is>
          <t>Sep. 26, 2021</t>
        </is>
      </c>
      <c r="C2" s="2" t="inlineStr">
        <is>
          <t>Sep. 27, 2020</t>
        </is>
      </c>
    </row>
    <row r="3">
      <c r="A3" s="3" t="inlineStr">
        <is>
          <t>Debt Instrument [Line Items]</t>
        </is>
      </c>
    </row>
    <row r="4">
      <c r="A4" s="4" t="inlineStr">
        <is>
          <t>Amortization of debt issuance costs and discount, net of non-cash capitalized interest</t>
        </is>
      </c>
      <c r="B4" s="6" t="n">
        <v>5.1</v>
      </c>
      <c r="C4" s="6" t="n">
        <v>9.4</v>
      </c>
    </row>
    <row r="5">
      <c r="A5" s="4" t="inlineStr">
        <is>
          <t>Convertible Notes</t>
        </is>
      </c>
    </row>
    <row r="6">
      <c r="A6" s="3" t="inlineStr">
        <is>
          <t>Debt Instrument [Line Items]</t>
        </is>
      </c>
    </row>
    <row r="7">
      <c r="A7" s="4" t="inlineStr">
        <is>
          <t>Interest expense, net of capitalized interest</t>
        </is>
      </c>
      <c r="B7" s="8" t="n">
        <v>1.1</v>
      </c>
      <c r="C7" s="8" t="n">
        <v>3.2</v>
      </c>
    </row>
    <row r="8">
      <c r="A8" s="4" t="inlineStr">
        <is>
          <t>Amortization of debt issuance costs and discount, net of non-cash capitalized interest</t>
        </is>
      </c>
      <c r="B8" s="8" t="n">
        <v>5.1</v>
      </c>
      <c r="C8" s="8" t="n">
        <v>9.4</v>
      </c>
    </row>
    <row r="9">
      <c r="A9" s="4" t="inlineStr">
        <is>
          <t>Total interest expense, net</t>
        </is>
      </c>
      <c r="B9" s="6" t="n">
        <v>6.2</v>
      </c>
      <c r="C9" s="6" t="n">
        <v>1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Details) - USD ($) $ / shares in Units, shares in Thousands, $ in Millions</t>
        </is>
      </c>
      <c r="B1" s="2" t="inlineStr">
        <is>
          <t>3 Months Ended</t>
        </is>
      </c>
    </row>
    <row r="2">
      <c r="B2" s="2" t="inlineStr">
        <is>
          <t>Sep. 26, 2021</t>
        </is>
      </c>
      <c r="C2" s="2" t="inlineStr">
        <is>
          <t>Sep. 27, 2020</t>
        </is>
      </c>
    </row>
    <row r="3">
      <c r="A3" s="3" t="inlineStr">
        <is>
          <t>Earnings Per Share [Abstract]</t>
        </is>
      </c>
    </row>
    <row r="4">
      <c r="A4" s="4" t="inlineStr">
        <is>
          <t>Net loss from continuing operations</t>
        </is>
      </c>
      <c r="B4" s="6" t="n">
        <v>-70.09999999999999</v>
      </c>
      <c r="C4" s="6" t="n">
        <v>-75.3</v>
      </c>
    </row>
    <row r="5">
      <c r="A5" s="4" t="inlineStr">
        <is>
          <t>Net loss from discontinued operations</t>
        </is>
      </c>
      <c r="B5" s="5" t="n">
        <v>0</v>
      </c>
      <c r="C5" s="8" t="n">
        <v>-108.8</v>
      </c>
    </row>
    <row r="6">
      <c r="A6" s="4" t="inlineStr">
        <is>
          <t>Net income from discontinued operations attributable to noncontrolling interest</t>
        </is>
      </c>
      <c r="B6" s="5" t="n">
        <v>0</v>
      </c>
      <c r="C6" s="8" t="n">
        <v>0.3</v>
      </c>
    </row>
    <row r="7">
      <c r="A7" s="4" t="inlineStr">
        <is>
          <t>Net loss from discontinued operations attributable to controlling interest</t>
        </is>
      </c>
      <c r="B7" s="7" t="n">
        <v>0</v>
      </c>
      <c r="C7" s="6" t="n">
        <v>-109.1</v>
      </c>
    </row>
    <row r="8">
      <c r="A8" s="4" t="inlineStr">
        <is>
          <t>Weighted average shares - basic and diluted (shares)</t>
        </is>
      </c>
      <c r="B8" s="5" t="n">
        <v>115919</v>
      </c>
      <c r="C8" s="5" t="n">
        <v>109705</v>
      </c>
    </row>
    <row r="9">
      <c r="A9" s="3" t="inlineStr">
        <is>
          <t>Loss per share - basic and diluted:</t>
        </is>
      </c>
    </row>
    <row r="10">
      <c r="A10" s="4" t="inlineStr">
        <is>
          <t>Continuing operations, basic (USD per share)</t>
        </is>
      </c>
      <c r="B10" s="9" t="n">
        <v>-0.6</v>
      </c>
      <c r="C10" s="9" t="n">
        <v>-0.6899999999999999</v>
      </c>
    </row>
    <row r="11">
      <c r="A11" s="4" t="inlineStr">
        <is>
          <t>Continuing operations, diluted (USD per share)</t>
        </is>
      </c>
      <c r="B11" s="11" t="n">
        <v>-0.6</v>
      </c>
      <c r="C11" s="11" t="n">
        <v>-0.6899999999999999</v>
      </c>
    </row>
    <row r="12">
      <c r="A12" s="4" t="inlineStr">
        <is>
          <t>Discontinued operations attributable to controlling interest, basic (USD per share)</t>
        </is>
      </c>
      <c r="B12" s="5" t="n">
        <v>0</v>
      </c>
      <c r="C12" s="11" t="n">
        <v>-0.99</v>
      </c>
    </row>
    <row r="13">
      <c r="A13" s="4" t="inlineStr">
        <is>
          <t>Discontinued operations attributable to controlling interest, diluted (USD per share)</t>
        </is>
      </c>
      <c r="B13" s="7" t="n">
        <v>0</v>
      </c>
      <c r="C13" s="9" t="n">
        <v>-0.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 shares in Millions</t>
        </is>
      </c>
      <c r="B1" s="2" t="inlineStr">
        <is>
          <t>3 Months Ended</t>
        </is>
      </c>
    </row>
    <row r="2">
      <c r="B2" s="2" t="inlineStr">
        <is>
          <t>Sep. 26, 2021</t>
        </is>
      </c>
      <c r="C2" s="2" t="inlineStr">
        <is>
          <t>Sep. 27, 2020</t>
        </is>
      </c>
    </row>
    <row r="3">
      <c r="A3" s="3" t="inlineStr">
        <is>
          <t>Earnings Per Share [Abstract]</t>
        </is>
      </c>
    </row>
    <row r="4">
      <c r="A4" s="4" t="inlineStr">
        <is>
          <t>Anti-dilutive potential common shares excluded from diluted earnings per share calculation (shares)</t>
        </is>
      </c>
      <c r="B4" s="8" t="n">
        <v>2.7</v>
      </c>
      <c r="C4" s="8" t="n">
        <v>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3" customWidth="1" min="2" max="2"/>
  </cols>
  <sheetData>
    <row r="1">
      <c r="A1" s="1" t="inlineStr">
        <is>
          <t>Stock-Based Compensation - Narrative (Details)</t>
        </is>
      </c>
      <c r="B1" s="2" t="inlineStr">
        <is>
          <t>3 Months Ended</t>
        </is>
      </c>
    </row>
    <row r="2">
      <c r="B2" s="2" t="inlineStr">
        <is>
          <t>Sep. 26, 2021stockPurchasecompensationPlan</t>
        </is>
      </c>
    </row>
    <row r="3">
      <c r="A3" s="3" t="inlineStr">
        <is>
          <t>Share-based Compensation Arrangement by Share-based Payment Award [Line Items]</t>
        </is>
      </c>
    </row>
    <row r="4">
      <c r="A4" s="4" t="inlineStr">
        <is>
          <t>Number of equity-based compensation plans | compensationPlan</t>
        </is>
      </c>
      <c r="B4" s="5" t="n">
        <v>1</v>
      </c>
    </row>
    <row r="5">
      <c r="A5" s="4" t="inlineStr">
        <is>
          <t>Duration of single purchase period for ESPP</t>
        </is>
      </c>
      <c r="B5" s="4" t="inlineStr">
        <is>
          <t>6 months</t>
        </is>
      </c>
    </row>
    <row r="6">
      <c r="A6" s="4" t="inlineStr">
        <is>
          <t>Employee Stock Purchase Plan</t>
        </is>
      </c>
    </row>
    <row r="7">
      <c r="A7" s="3" t="inlineStr">
        <is>
          <t>Share-based Compensation Arrangement by Share-based Payment Award [Line Items]</t>
        </is>
      </c>
    </row>
    <row r="8">
      <c r="A8" s="4" t="inlineStr">
        <is>
          <t>Maximum contribution of employee's compensation (as a percent)</t>
        </is>
      </c>
      <c r="B8" s="4" t="inlineStr">
        <is>
          <t>15.00%</t>
        </is>
      </c>
    </row>
    <row r="9">
      <c r="A9" s="4" t="inlineStr">
        <is>
          <t>Employee stock plan purchase price of fair value (as a percent)</t>
        </is>
      </c>
      <c r="B9" s="4" t="inlineStr">
        <is>
          <t>15.00%</t>
        </is>
      </c>
    </row>
    <row r="10">
      <c r="A10" s="4" t="inlineStr">
        <is>
          <t>Number of times employees can purchase stock per year | stockPurchase</t>
        </is>
      </c>
      <c r="B10" s="5" t="n">
        <v>2</v>
      </c>
    </row>
    <row r="11">
      <c r="A11" s="4" t="inlineStr">
        <is>
          <t>Discount from market price, beginning of participation period or purchase date (as a percent)</t>
        </is>
      </c>
      <c r="B11" s="4" t="inlineStr">
        <is>
          <t>1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wards Outstanding (Details) shares in Thousands</t>
        </is>
      </c>
      <c r="B1" s="2" t="inlineStr">
        <is>
          <t>3 Months Ended</t>
        </is>
      </c>
    </row>
    <row r="2">
      <c r="B2" s="2" t="inlineStr">
        <is>
          <t>Sep. 26, 2021$ / sharesshares</t>
        </is>
      </c>
    </row>
    <row r="3">
      <c r="A3" s="3" t="inlineStr">
        <is>
          <t>Number of Shares</t>
        </is>
      </c>
    </row>
    <row r="4">
      <c r="A4" s="4" t="inlineStr">
        <is>
          <t>Outstanding at beginning of period (shares) | shares</t>
        </is>
      </c>
      <c r="B4" s="5" t="n">
        <v>142</v>
      </c>
    </row>
    <row r="5">
      <c r="A5" s="4" t="inlineStr">
        <is>
          <t>Granted (shares) | shares</t>
        </is>
      </c>
      <c r="B5" s="5" t="n">
        <v>0</v>
      </c>
    </row>
    <row r="6">
      <c r="A6" s="4" t="inlineStr">
        <is>
          <t>Exercised (shares) | shares</t>
        </is>
      </c>
      <c r="B6" s="5" t="n">
        <v>-17</v>
      </c>
    </row>
    <row r="7">
      <c r="A7" s="4" t="inlineStr">
        <is>
          <t>Forfeited or expired (shares) | shares</t>
        </is>
      </c>
      <c r="B7" s="5" t="n">
        <v>0</v>
      </c>
    </row>
    <row r="8">
      <c r="A8" s="4" t="inlineStr">
        <is>
          <t>Outstanding at end of period (shares) | shares</t>
        </is>
      </c>
      <c r="B8" s="5" t="n">
        <v>125</v>
      </c>
    </row>
    <row r="9">
      <c r="A9" s="3" t="inlineStr">
        <is>
          <t>Weighted Average Exercise Price</t>
        </is>
      </c>
    </row>
    <row r="10">
      <c r="A10" s="4" t="inlineStr">
        <is>
          <t>Outstanding at beginning of period (USD per share) | $ / shares</t>
        </is>
      </c>
      <c r="B10" s="9" t="n">
        <v>27.37</v>
      </c>
    </row>
    <row r="11">
      <c r="A11" s="4" t="inlineStr">
        <is>
          <t>Granted (USD per share) | $ / shares</t>
        </is>
      </c>
      <c r="B11" s="5" t="n">
        <v>0</v>
      </c>
    </row>
    <row r="12">
      <c r="A12" s="4" t="inlineStr">
        <is>
          <t>Exercised (USD per share) | $ / shares</t>
        </is>
      </c>
      <c r="B12" s="11" t="n">
        <v>39.59</v>
      </c>
    </row>
    <row r="13">
      <c r="A13" s="4" t="inlineStr">
        <is>
          <t>Forfeited or expired (USD per share) | $ / shares</t>
        </is>
      </c>
      <c r="B13" s="5" t="n">
        <v>0</v>
      </c>
    </row>
    <row r="14">
      <c r="A14" s="4" t="inlineStr">
        <is>
          <t>Outstanding at end of period (USD per share) | $ / shares</t>
        </is>
      </c>
      <c r="B14" s="9" t="n">
        <v>25.6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Shares of Restricted Stock Awards and Restricted Stock Units Outstanding (Details) - Restricted Stock Awards and Restricted Stock Units shares in Thousands</t>
        </is>
      </c>
      <c r="B1" s="2" t="inlineStr">
        <is>
          <t>3 Months Ended</t>
        </is>
      </c>
    </row>
    <row r="2">
      <c r="B2" s="2" t="inlineStr">
        <is>
          <t>Sep. 26, 2021$ / sharesshares</t>
        </is>
      </c>
    </row>
    <row r="3">
      <c r="A3" s="3" t="inlineStr">
        <is>
          <t xml:space="preserve">Number of RSUs  </t>
        </is>
      </c>
    </row>
    <row r="4">
      <c r="A4" s="4" t="inlineStr">
        <is>
          <t>Nonvested at beginning of period (shares) | shares</t>
        </is>
      </c>
      <c r="B4" s="5" t="n">
        <v>2168</v>
      </c>
    </row>
    <row r="5">
      <c r="A5" s="4" t="inlineStr">
        <is>
          <t>Granted (shares) | shares</t>
        </is>
      </c>
      <c r="B5" s="5" t="n">
        <v>629</v>
      </c>
    </row>
    <row r="6">
      <c r="A6" s="4" t="inlineStr">
        <is>
          <t>Vested (shares) | shares</t>
        </is>
      </c>
      <c r="B6" s="5" t="n">
        <v>-733</v>
      </c>
    </row>
    <row r="7">
      <c r="A7" s="4" t="inlineStr">
        <is>
          <t>Forfeited (shares) | shares</t>
        </is>
      </c>
      <c r="B7" s="5" t="n">
        <v>-20</v>
      </c>
    </row>
    <row r="8">
      <c r="A8" s="4" t="inlineStr">
        <is>
          <t>Nonvested at end of period (shares) | shares</t>
        </is>
      </c>
      <c r="B8" s="5" t="n">
        <v>2044</v>
      </c>
    </row>
    <row r="9">
      <c r="A9" s="3" t="inlineStr">
        <is>
          <t>Weighted Average  Grant-Date Fair Value</t>
        </is>
      </c>
    </row>
    <row r="10">
      <c r="A10" s="4" t="inlineStr">
        <is>
          <t>Nonvested at beginning of period (USD per share) | $ / shares</t>
        </is>
      </c>
      <c r="B10" s="9" t="n">
        <v>57.38</v>
      </c>
    </row>
    <row r="11">
      <c r="A11" s="4" t="inlineStr">
        <is>
          <t>Granted (USD per share) | $ / shares</t>
        </is>
      </c>
      <c r="B11" s="11" t="n">
        <v>92.52</v>
      </c>
    </row>
    <row r="12">
      <c r="A12" s="4" t="inlineStr">
        <is>
          <t>Vested (USD per share) | $ / shares</t>
        </is>
      </c>
      <c r="B12" s="11" t="n">
        <v>51.59</v>
      </c>
    </row>
    <row r="13">
      <c r="A13" s="4" t="inlineStr">
        <is>
          <t>Forfeited (USD per share) | $ / shares</t>
        </is>
      </c>
      <c r="B13" s="11" t="n">
        <v>67.05</v>
      </c>
    </row>
    <row r="14">
      <c r="A14" s="4" t="inlineStr">
        <is>
          <t>Nonvested at end of period (USD per share) | $ / shares</t>
        </is>
      </c>
      <c r="B14" s="9" t="n">
        <v>70.18000000000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otal Stock-Based Compensation Expense (Details) - USD ($) $ in Millions</t>
        </is>
      </c>
      <c r="B1" s="2" t="inlineStr">
        <is>
          <t>3 Months Ended</t>
        </is>
      </c>
    </row>
    <row r="2">
      <c r="B2" s="2" t="inlineStr">
        <is>
          <t>Sep. 26, 2021</t>
        </is>
      </c>
      <c r="C2" s="2" t="inlineStr">
        <is>
          <t>Sep. 27, 2020</t>
        </is>
      </c>
    </row>
    <row r="3">
      <c r="A3" s="3" t="inlineStr">
        <is>
          <t>Employee Service share-based Compensation, Allocation of Recognized Period Costs [Line Items]</t>
        </is>
      </c>
    </row>
    <row r="4">
      <c r="A4" s="4" t="inlineStr">
        <is>
          <t>Total stock-based compensation expense</t>
        </is>
      </c>
      <c r="B4" s="6" t="n">
        <v>14.6</v>
      </c>
      <c r="C4" s="6" t="n">
        <v>13.7</v>
      </c>
    </row>
    <row r="5">
      <c r="A5" s="4" t="inlineStr">
        <is>
          <t>Cost of revenue, net</t>
        </is>
      </c>
    </row>
    <row r="6">
      <c r="A6" s="3" t="inlineStr">
        <is>
          <t>Employee Service share-based Compensation, Allocation of Recognized Period Costs [Line Items]</t>
        </is>
      </c>
    </row>
    <row r="7">
      <c r="A7" s="4" t="inlineStr">
        <is>
          <t>Total stock-based compensation expense</t>
        </is>
      </c>
      <c r="B7" s="8" t="n">
        <v>3.1</v>
      </c>
      <c r="C7" s="8" t="n">
        <v>3.4</v>
      </c>
    </row>
    <row r="8">
      <c r="A8" s="4" t="inlineStr">
        <is>
          <t>Research and development</t>
        </is>
      </c>
    </row>
    <row r="9">
      <c r="A9" s="3" t="inlineStr">
        <is>
          <t>Employee Service share-based Compensation, Allocation of Recognized Period Costs [Line Items]</t>
        </is>
      </c>
    </row>
    <row r="10">
      <c r="A10" s="4" t="inlineStr">
        <is>
          <t>Total stock-based compensation expense</t>
        </is>
      </c>
      <c r="B10" s="8" t="n">
        <v>2.4</v>
      </c>
      <c r="C10" s="8" t="n">
        <v>2.4</v>
      </c>
    </row>
    <row r="11">
      <c r="A11" s="4" t="inlineStr">
        <is>
          <t>Sales, general and administrative</t>
        </is>
      </c>
    </row>
    <row r="12">
      <c r="A12" s="3" t="inlineStr">
        <is>
          <t>Employee Service share-based Compensation, Allocation of Recognized Period Costs [Line Items]</t>
        </is>
      </c>
    </row>
    <row r="13">
      <c r="A13" s="4" t="inlineStr">
        <is>
          <t>Total stock-based compensation expense</t>
        </is>
      </c>
      <c r="B13" s="6" t="n">
        <v>9.1</v>
      </c>
      <c r="C13" s="6" t="n">
        <v>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UNAUDITED CONSOLIDATED STATEMENTS OF CASH FLOWS - USD ($) $ in Millions</t>
        </is>
      </c>
      <c r="B1" s="2" t="inlineStr">
        <is>
          <t>3 Months Ended</t>
        </is>
      </c>
      <c r="D1" s="2" t="inlineStr">
        <is>
          <t>6 Months Ended</t>
        </is>
      </c>
    </row>
    <row r="2">
      <c r="B2" s="2" t="inlineStr">
        <is>
          <t>Sep. 26, 2021</t>
        </is>
      </c>
      <c r="C2" s="2" t="inlineStr">
        <is>
          <t>Sep. 27, 2020</t>
        </is>
      </c>
      <c r="D2" s="2" t="inlineStr">
        <is>
          <t>Sep. 26, 2021</t>
        </is>
      </c>
    </row>
    <row r="3">
      <c r="A3" s="3" t="inlineStr">
        <is>
          <t>Operating activities:</t>
        </is>
      </c>
    </row>
    <row r="4">
      <c r="A4" s="4" t="inlineStr">
        <is>
          <t>Net loss</t>
        </is>
      </c>
      <c r="B4" s="6" t="n">
        <v>-70.09999999999999</v>
      </c>
      <c r="C4" s="6" t="n">
        <v>-184.1</v>
      </c>
    </row>
    <row r="5">
      <c r="A5" s="4" t="inlineStr">
        <is>
          <t>Net loss from discontinued operations</t>
        </is>
      </c>
      <c r="B5" s="5" t="n">
        <v>0</v>
      </c>
      <c r="C5" s="8" t="n">
        <v>-108.8</v>
      </c>
    </row>
    <row r="6">
      <c r="A6" s="4" t="inlineStr">
        <is>
          <t>Net loss from continuing operations</t>
        </is>
      </c>
      <c r="B6" s="8" t="n">
        <v>-70.09999999999999</v>
      </c>
      <c r="C6" s="8" t="n">
        <v>-75.3</v>
      </c>
    </row>
    <row r="7">
      <c r="A7" s="3" t="inlineStr">
        <is>
          <t>Adjustments to reconcile net loss from continuing operations to cash (used in) provided by operating activities:</t>
        </is>
      </c>
    </row>
    <row r="8">
      <c r="A8" s="4" t="inlineStr">
        <is>
          <t>Depreciation and amortization</t>
        </is>
      </c>
      <c r="B8" s="8" t="n">
        <v>34.6</v>
      </c>
      <c r="C8" s="8" t="n">
        <v>27.4</v>
      </c>
    </row>
    <row r="9">
      <c r="A9" s="4" t="inlineStr">
        <is>
          <t>Amortization of debt issuance costs and discount, net of non-cash capitalized interest</t>
        </is>
      </c>
      <c r="B9" s="8" t="n">
        <v>5.1</v>
      </c>
      <c r="C9" s="8" t="n">
        <v>9.4</v>
      </c>
    </row>
    <row r="10">
      <c r="A10" s="4" t="inlineStr">
        <is>
          <t>Stock-based compensation</t>
        </is>
      </c>
      <c r="B10" s="8" t="n">
        <v>14.6</v>
      </c>
      <c r="C10" s="8" t="n">
        <v>13.7</v>
      </c>
    </row>
    <row r="11">
      <c r="A11" s="4" t="inlineStr">
        <is>
          <t>Loss on disposal or impairment of long-lived assets</t>
        </is>
      </c>
      <c r="B11" s="8" t="n">
        <v>0.8</v>
      </c>
      <c r="C11" s="8" t="n">
        <v>0.2</v>
      </c>
    </row>
    <row r="12">
      <c r="A12" s="4" t="inlineStr">
        <is>
          <t>Amortization of premium/discount on investments</t>
        </is>
      </c>
      <c r="B12" s="8" t="n">
        <v>1.7</v>
      </c>
      <c r="C12" s="8" t="n">
        <v>1.5</v>
      </c>
    </row>
    <row r="13">
      <c r="A13" s="4" t="inlineStr">
        <is>
          <t>Realized gain on sale of investments</t>
        </is>
      </c>
      <c r="B13" s="8" t="n">
        <v>-0.2</v>
      </c>
      <c r="C13" s="5" t="n">
        <v>0</v>
      </c>
    </row>
    <row r="14">
      <c r="A14" s="4" t="inlineStr">
        <is>
          <t>Loss on equity investment</t>
        </is>
      </c>
      <c r="B14" s="5" t="n">
        <v>0</v>
      </c>
      <c r="C14" s="8" t="n">
        <v>3.4</v>
      </c>
    </row>
    <row r="15">
      <c r="A15" s="4" t="inlineStr">
        <is>
          <t>Foreign exchange gain on equity investment</t>
        </is>
      </c>
      <c r="B15" s="5" t="n">
        <v>0</v>
      </c>
      <c r="C15" s="8" t="n">
        <v>-0.5</v>
      </c>
    </row>
    <row r="16">
      <c r="A16" s="4" t="inlineStr">
        <is>
          <t>Deferred income taxes</t>
        </is>
      </c>
      <c r="B16" s="8" t="n">
        <v>0.2</v>
      </c>
      <c r="C16" s="8" t="n">
        <v>0.3</v>
      </c>
    </row>
    <row r="17">
      <c r="A17" s="3" t="inlineStr">
        <is>
          <t>Changes in operating assets and liabilities:</t>
        </is>
      </c>
    </row>
    <row r="18">
      <c r="A18" s="4" t="inlineStr">
        <is>
          <t>Accounts receivable, net</t>
        </is>
      </c>
      <c r="B18" s="8" t="n">
        <v>-10.5</v>
      </c>
      <c r="C18" s="8" t="n">
        <v>11.4</v>
      </c>
    </row>
    <row r="19">
      <c r="A19" s="4" t="inlineStr">
        <is>
          <t>Inventories</t>
        </is>
      </c>
      <c r="B19" s="8" t="n">
        <v>-22.5</v>
      </c>
      <c r="C19" s="5" t="n">
        <v>-11</v>
      </c>
    </row>
    <row r="20">
      <c r="A20" s="4" t="inlineStr">
        <is>
          <t>Prepaid expenses and other assets</t>
        </is>
      </c>
      <c r="B20" s="8" t="n">
        <v>1.2</v>
      </c>
      <c r="C20" s="8" t="n">
        <v>5.3</v>
      </c>
    </row>
    <row r="21">
      <c r="A21" s="4" t="inlineStr">
        <is>
          <t>Accounts payable, trade</t>
        </is>
      </c>
      <c r="B21" s="8" t="n">
        <v>-5.2</v>
      </c>
      <c r="C21" s="8" t="n">
        <v>-2.7</v>
      </c>
    </row>
    <row r="22">
      <c r="A22" s="4" t="inlineStr">
        <is>
          <t>Accrued salaries and wages and other liabilities</t>
        </is>
      </c>
      <c r="B22" s="8" t="n">
        <v>-14.9</v>
      </c>
      <c r="C22" s="8" t="n">
        <v>17.4</v>
      </c>
    </row>
    <row r="23">
      <c r="A23" s="4" t="inlineStr">
        <is>
          <t>Accrued contract liabilities</t>
        </is>
      </c>
      <c r="B23" s="8" t="n">
        <v>2.7</v>
      </c>
      <c r="C23" s="8" t="n">
        <v>0.2</v>
      </c>
    </row>
    <row r="24">
      <c r="A24" s="4" t="inlineStr">
        <is>
          <t>Net cash (used in) provided by operating activities of continuing operations</t>
        </is>
      </c>
      <c r="B24" s="8" t="n">
        <v>-62.5</v>
      </c>
      <c r="C24" s="8" t="n">
        <v>0.7</v>
      </c>
    </row>
    <row r="25">
      <c r="A25" s="4" t="inlineStr">
        <is>
          <t>Net cash used in operating activities of discontinued operations</t>
        </is>
      </c>
      <c r="B25" s="5" t="n">
        <v>0</v>
      </c>
      <c r="C25" s="8" t="n">
        <v>-0.3</v>
      </c>
    </row>
    <row r="26">
      <c r="A26" s="4" t="inlineStr">
        <is>
          <t>Cash (used in) provided by operating activities</t>
        </is>
      </c>
      <c r="B26" s="8" t="n">
        <v>-62.5</v>
      </c>
      <c r="C26" s="8" t="n">
        <v>0.4</v>
      </c>
    </row>
    <row r="27">
      <c r="A27" s="3" t="inlineStr">
        <is>
          <t>Investing activities:</t>
        </is>
      </c>
    </row>
    <row r="28">
      <c r="A28" s="4" t="inlineStr">
        <is>
          <t>Purchases of property and equipment</t>
        </is>
      </c>
      <c r="B28" s="8" t="n">
        <v>-259.3</v>
      </c>
      <c r="C28" s="8" t="n">
        <v>-113.5</v>
      </c>
    </row>
    <row r="29">
      <c r="A29" s="4" t="inlineStr">
        <is>
          <t>Purchases of patent and licensing rights</t>
        </is>
      </c>
      <c r="B29" s="5" t="n">
        <v>-1</v>
      </c>
      <c r="C29" s="8" t="n">
        <v>-1.2</v>
      </c>
    </row>
    <row r="30">
      <c r="A30" s="4" t="inlineStr">
        <is>
          <t>Proceeds from sale of property and equipment</t>
        </is>
      </c>
      <c r="B30" s="8" t="n">
        <v>0.5</v>
      </c>
      <c r="C30" s="8" t="n">
        <v>0.6</v>
      </c>
    </row>
    <row r="31">
      <c r="A31" s="4" t="inlineStr">
        <is>
          <t>Purchases of short-term investments</t>
        </is>
      </c>
      <c r="B31" s="8" t="n">
        <v>-8.699999999999999</v>
      </c>
      <c r="C31" s="8" t="n">
        <v>-61.7</v>
      </c>
    </row>
    <row r="32">
      <c r="A32" s="4" t="inlineStr">
        <is>
          <t>Proceeds from maturities of short-term investments</t>
        </is>
      </c>
      <c r="B32" s="8" t="n">
        <v>77.2</v>
      </c>
      <c r="C32" s="8" t="n">
        <v>157.8</v>
      </c>
    </row>
    <row r="33">
      <c r="A33" s="4" t="inlineStr">
        <is>
          <t>Proceeds from sale of short-term investments</t>
        </is>
      </c>
      <c r="B33" s="8" t="n">
        <v>108.5</v>
      </c>
      <c r="C33" s="8" t="n">
        <v>3.2</v>
      </c>
    </row>
    <row r="34">
      <c r="A34" s="4" t="inlineStr">
        <is>
          <t>Reimbursement of property and equipment purchases from long-term incentive agreement</t>
        </is>
      </c>
      <c r="B34" s="8" t="n">
        <v>50.8</v>
      </c>
      <c r="C34" s="5" t="n">
        <v>0</v>
      </c>
      <c r="D34" s="6" t="n">
        <v>61.5</v>
      </c>
    </row>
    <row r="35">
      <c r="A35" s="4" t="inlineStr">
        <is>
          <t>Net cash used in investing activities of continuing operations</t>
        </is>
      </c>
      <c r="B35" s="5" t="n">
        <v>-32</v>
      </c>
      <c r="C35" s="8" t="n">
        <v>-14.8</v>
      </c>
    </row>
    <row r="36">
      <c r="A36" s="4" t="inlineStr">
        <is>
          <t>Net cash used in investing activities of discontinued operations</t>
        </is>
      </c>
      <c r="B36" s="5" t="n">
        <v>0</v>
      </c>
      <c r="C36" s="8" t="n">
        <v>-1.2</v>
      </c>
    </row>
    <row r="37">
      <c r="A37" s="4" t="inlineStr">
        <is>
          <t>Cash used in investing activities</t>
        </is>
      </c>
      <c r="B37" s="5" t="n">
        <v>-32</v>
      </c>
      <c r="C37" s="5" t="n">
        <v>-16</v>
      </c>
    </row>
    <row r="38">
      <c r="A38" s="3" t="inlineStr">
        <is>
          <t>Financing activities:</t>
        </is>
      </c>
    </row>
    <row r="39">
      <c r="A39" s="4" t="inlineStr">
        <is>
          <t>Proceeds from long-term debt borrowings</t>
        </is>
      </c>
      <c r="B39" s="5" t="n">
        <v>20</v>
      </c>
      <c r="C39" s="5" t="n">
        <v>0</v>
      </c>
    </row>
    <row r="40">
      <c r="A40" s="4" t="inlineStr">
        <is>
          <t>Payments on long-term debt borrowings, including finance lease obligations</t>
        </is>
      </c>
      <c r="B40" s="8" t="n">
        <v>-20.1</v>
      </c>
      <c r="C40" s="8" t="n">
        <v>-0.1</v>
      </c>
    </row>
    <row r="41">
      <c r="A41" s="4" t="inlineStr">
        <is>
          <t>Proceeds from issuance of common stock</t>
        </is>
      </c>
      <c r="B41" s="8" t="n">
        <v>0.7</v>
      </c>
      <c r="C41" s="8" t="n">
        <v>16.5</v>
      </c>
    </row>
    <row r="42">
      <c r="A42" s="4" t="inlineStr">
        <is>
          <t>Tax withholding on vested equity awards</t>
        </is>
      </c>
      <c r="B42" s="8" t="n">
        <v>-22.5</v>
      </c>
      <c r="C42" s="8" t="n">
        <v>-12.8</v>
      </c>
    </row>
    <row r="43">
      <c r="A43" s="4" t="inlineStr">
        <is>
          <t>Commitment fee on long-term incentive agreement</t>
        </is>
      </c>
      <c r="B43" s="5" t="n">
        <v>-1</v>
      </c>
      <c r="C43" s="8" t="n">
        <v>-0.5</v>
      </c>
    </row>
    <row r="44">
      <c r="A44" s="4" t="inlineStr">
        <is>
          <t>Cash (used in) provided by financing activities</t>
        </is>
      </c>
      <c r="B44" s="8" t="n">
        <v>-22.9</v>
      </c>
      <c r="C44" s="8" t="n">
        <v>3.1</v>
      </c>
    </row>
    <row r="45">
      <c r="A45" s="4" t="inlineStr">
        <is>
          <t>Effects of foreign exchange changes on cash and cash equivalents</t>
        </is>
      </c>
      <c r="B45" s="8" t="n">
        <v>-0.1</v>
      </c>
      <c r="C45" s="8" t="n">
        <v>0.1</v>
      </c>
    </row>
    <row r="46">
      <c r="A46" s="4" t="inlineStr">
        <is>
          <t>Net change in cash and cash equivalents</t>
        </is>
      </c>
      <c r="B46" s="8" t="n">
        <v>-117.5</v>
      </c>
      <c r="C46" s="8" t="n">
        <v>-12.4</v>
      </c>
    </row>
    <row r="47">
      <c r="A47" s="4" t="inlineStr">
        <is>
          <t>Cash and cash equivalents, beginning of period</t>
        </is>
      </c>
      <c r="B47" s="5" t="n">
        <v>379</v>
      </c>
      <c r="C47" s="8" t="n">
        <v>448.8</v>
      </c>
    </row>
    <row r="48">
      <c r="A48" s="4" t="inlineStr">
        <is>
          <t>Cash and cash equivalents, end of period</t>
        </is>
      </c>
      <c r="B48" s="6" t="n">
        <v>261.5</v>
      </c>
      <c r="C48" s="6" t="n">
        <v>436.4</v>
      </c>
      <c r="D48" s="6" t="n">
        <v>26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Sep. 26, 2021</t>
        </is>
      </c>
      <c r="C1" s="2" t="inlineStr">
        <is>
          <t>Jun. 27, 2021</t>
        </is>
      </c>
    </row>
    <row r="2">
      <c r="A2" s="3" t="inlineStr">
        <is>
          <t>Unrecognized Tax Benefits, Income Tax Penalties and Interest Expense [Abstract]</t>
        </is>
      </c>
    </row>
    <row r="3">
      <c r="A3" s="4" t="inlineStr">
        <is>
          <t>Unrecognized tax benefits</t>
        </is>
      </c>
      <c r="B3" s="6" t="n">
        <v>7.4</v>
      </c>
      <c r="C3" s="6" t="n">
        <v>7.4</v>
      </c>
    </row>
    <row r="4">
      <c r="A4" s="4" t="inlineStr">
        <is>
          <t>Estimated change in gross unrecognized tax benefits</t>
        </is>
      </c>
      <c r="B4" s="8" t="n">
        <v>0.6</v>
      </c>
    </row>
    <row r="5">
      <c r="A5" s="4" t="inlineStr">
        <is>
          <t>Foreign Tax Authority</t>
        </is>
      </c>
    </row>
    <row r="6">
      <c r="A6" s="3" t="inlineStr">
        <is>
          <t>Operating Loss Carryforwards [Line Items]</t>
        </is>
      </c>
    </row>
    <row r="7">
      <c r="A7" s="4" t="inlineStr">
        <is>
          <t>Deferred tax assets</t>
        </is>
      </c>
      <c r="B7" s="8" t="n">
        <v>121.8</v>
      </c>
    </row>
    <row r="8">
      <c r="A8" s="4" t="inlineStr">
        <is>
          <t>Realizable deferred tax assets</t>
        </is>
      </c>
      <c r="B8" s="8" t="n">
        <v>121.8</v>
      </c>
    </row>
    <row r="9">
      <c r="A9" s="4" t="inlineStr">
        <is>
          <t>Net operating loss deferred tax assets</t>
        </is>
      </c>
      <c r="B9" s="6" t="n">
        <v>12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 width="21" customWidth="1" min="6" max="6"/>
  </cols>
  <sheetData>
    <row r="1">
      <c r="A1" s="1" t="inlineStr">
        <is>
          <t>Commitments and Contingencies - Narrative (Details)</t>
        </is>
      </c>
      <c r="B1" s="2" t="inlineStr">
        <is>
          <t>3 Months Ended</t>
        </is>
      </c>
      <c r="E1" s="2" t="inlineStr">
        <is>
          <t>6 Months Ended</t>
        </is>
      </c>
      <c r="F1" s="2" t="inlineStr">
        <is>
          <t>12 Months Ended</t>
        </is>
      </c>
    </row>
    <row r="2">
      <c r="B2" s="2" t="inlineStr">
        <is>
          <t>Sep. 26, 2021USD ($)</t>
        </is>
      </c>
      <c r="C2" s="2" t="inlineStr">
        <is>
          <t>Dec. 27, 2020endowedFacultyChair</t>
        </is>
      </c>
      <c r="D2" s="2" t="inlineStr">
        <is>
          <t>Sep. 27, 2020USD ($)</t>
        </is>
      </c>
      <c r="E2" s="2" t="inlineStr">
        <is>
          <t>Sep. 26, 2021USD ($)</t>
        </is>
      </c>
      <c r="F2" s="2" t="inlineStr">
        <is>
          <t>Jun. 27, 2021USD ($)</t>
        </is>
      </c>
    </row>
    <row r="3">
      <c r="A3" s="3" t="inlineStr">
        <is>
          <t>Loss Contingencies [Line Items]</t>
        </is>
      </c>
    </row>
    <row r="4">
      <c r="A4" s="4" t="inlineStr">
        <is>
          <t>GDA term</t>
        </is>
      </c>
      <c r="C4" s="4" t="inlineStr">
        <is>
          <t>13 years</t>
        </is>
      </c>
    </row>
    <row r="5">
      <c r="A5" s="4" t="inlineStr">
        <is>
          <t>Duration of annual commitment fee payment of GDA</t>
        </is>
      </c>
      <c r="C5" s="4" t="inlineStr">
        <is>
          <t>6 years</t>
        </is>
      </c>
    </row>
    <row r="6">
      <c r="A6" s="4" t="inlineStr">
        <is>
          <t>Number of endowed faculty chairs created | endowedFacultyChair</t>
        </is>
      </c>
      <c r="C6" s="5" t="n">
        <v>2</v>
      </c>
    </row>
    <row r="7">
      <c r="A7" s="4" t="inlineStr">
        <is>
          <t>Reduction in property, plant, and equipment</t>
        </is>
      </c>
      <c r="E7" s="7" t="n">
        <v>101100000</v>
      </c>
    </row>
    <row r="8">
      <c r="A8" s="4" t="inlineStr">
        <is>
          <t>Reimbursement of property and equipment purchases from long-term incentive agreement</t>
        </is>
      </c>
      <c r="B8" s="7" t="n">
        <v>50800000</v>
      </c>
      <c r="D8" s="7" t="n">
        <v>0</v>
      </c>
      <c r="E8" s="7" t="n">
        <v>61500000</v>
      </c>
    </row>
    <row r="9">
      <c r="A9" s="4" t="inlineStr">
        <is>
          <t>Reimbursement of property and equipment purchases from long-term incentive agreement, receivables</t>
        </is>
      </c>
      <c r="B9" s="5" t="n">
        <v>26400000</v>
      </c>
    </row>
    <row r="10">
      <c r="A10" s="4" t="inlineStr">
        <is>
          <t>Reimbursement of property and equipment purchases from long-term incentive agreement, other assets</t>
        </is>
      </c>
      <c r="B10" s="7" t="n">
        <v>13200000</v>
      </c>
    </row>
    <row r="11">
      <c r="A11" s="4" t="inlineStr">
        <is>
          <t>Minimum</t>
        </is>
      </c>
    </row>
    <row r="12">
      <c r="A12" s="3" t="inlineStr">
        <is>
          <t>Loss Contingencies [Line Items]</t>
        </is>
      </c>
    </row>
    <row r="13">
      <c r="A13" s="4" t="inlineStr">
        <is>
          <t>Annual cost of GDA</t>
        </is>
      </c>
      <c r="F13" s="7" t="n">
        <v>2500000</v>
      </c>
    </row>
    <row r="14">
      <c r="A14" s="4" t="inlineStr">
        <is>
          <t>Maximum</t>
        </is>
      </c>
    </row>
    <row r="15">
      <c r="A15" s="3" t="inlineStr">
        <is>
          <t>Loss Contingencies [Line Items]</t>
        </is>
      </c>
    </row>
    <row r="16">
      <c r="A16" s="4" t="inlineStr">
        <is>
          <t>Potential total grant amount of GDA</t>
        </is>
      </c>
      <c r="F16" s="5" t="n">
        <v>500000000</v>
      </c>
    </row>
    <row r="17">
      <c r="A17" s="4" t="inlineStr">
        <is>
          <t>Annual cost of GDA</t>
        </is>
      </c>
      <c r="F17" s="7" t="n">
        <v>52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Sep. 26, 2021</t>
        </is>
      </c>
      <c r="C2" s="2" t="inlineStr">
        <is>
          <t>Sep. 27, 2020</t>
        </is>
      </c>
    </row>
    <row r="3">
      <c r="A3" s="3" t="inlineStr">
        <is>
          <t>Restructuring Cost and Reserve [Line Items]</t>
        </is>
      </c>
    </row>
    <row r="4">
      <c r="A4" s="4" t="inlineStr">
        <is>
          <t>Restructuring costs expensed</t>
        </is>
      </c>
      <c r="B4" s="6" t="n">
        <v>2.6</v>
      </c>
      <c r="C4" s="6" t="n">
        <v>4.4</v>
      </c>
    </row>
    <row r="5">
      <c r="A5" s="4" t="inlineStr">
        <is>
          <t>Severance and other restructuring</t>
        </is>
      </c>
      <c r="B5" s="5" t="n">
        <v>0</v>
      </c>
      <c r="C5" s="8" t="n">
        <v>2.8</v>
      </c>
    </row>
    <row r="6">
      <c r="A6" s="4" t="inlineStr">
        <is>
          <t>Factory Optimization</t>
        </is>
      </c>
    </row>
    <row r="7">
      <c r="A7" s="3" t="inlineStr">
        <is>
          <t>Restructuring Cost and Reserve [Line Items]</t>
        </is>
      </c>
    </row>
    <row r="8">
      <c r="A8" s="4" t="inlineStr">
        <is>
          <t>Restructuring charges expected to be incurred</t>
        </is>
      </c>
      <c r="B8" s="5" t="n">
        <v>90</v>
      </c>
    </row>
    <row r="9">
      <c r="A9" s="4" t="inlineStr">
        <is>
          <t>Restructuring costs expensed</t>
        </is>
      </c>
      <c r="B9" s="8" t="n">
        <v>1.6</v>
      </c>
      <c r="C9" s="8" t="n">
        <v>2.6</v>
      </c>
    </row>
    <row r="10">
      <c r="A10" s="4" t="inlineStr">
        <is>
          <t>Restructuring costs accrued</t>
        </is>
      </c>
      <c r="B10" s="8" t="n">
        <v>0.3</v>
      </c>
    </row>
    <row r="11">
      <c r="A11" s="4" t="inlineStr">
        <is>
          <t>Factory Optimization | Long-lived assets</t>
        </is>
      </c>
    </row>
    <row r="12">
      <c r="A12" s="3" t="inlineStr">
        <is>
          <t>Restructuring Cost and Reserve [Line Items]</t>
        </is>
      </c>
    </row>
    <row r="13">
      <c r="A13" s="4" t="inlineStr">
        <is>
          <t>Restructuring costs expensed</t>
        </is>
      </c>
      <c r="B13" s="7" t="n">
        <v>1</v>
      </c>
    </row>
    <row r="14">
      <c r="A14" s="4" t="inlineStr">
        <is>
          <t>Corporate Restructuring</t>
        </is>
      </c>
    </row>
    <row r="15">
      <c r="A15" s="3" t="inlineStr">
        <is>
          <t>Restructuring Cost and Reserve [Line Items]</t>
        </is>
      </c>
    </row>
    <row r="16">
      <c r="A16" s="4" t="inlineStr">
        <is>
          <t>Severance and other restructuring</t>
        </is>
      </c>
      <c r="C16" s="6" t="n">
        <v>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New Accounting Standards</t>
        </is>
      </c>
      <c r="B1" s="2" t="inlineStr">
        <is>
          <t>3 Months Ended</t>
        </is>
      </c>
    </row>
    <row r="2">
      <c r="B2" s="2" t="inlineStr">
        <is>
          <t>Sep. 26, 2021</t>
        </is>
      </c>
    </row>
    <row r="3">
      <c r="A3" s="3" t="inlineStr">
        <is>
          <t>Accounting Policies [Abstract]</t>
        </is>
      </c>
    </row>
    <row r="4">
      <c r="A4" s="4" t="inlineStr">
        <is>
          <t>Basis of Presentation and New Accounting Standards</t>
        </is>
      </c>
      <c r="B4" s="4" t="inlineStr">
        <is>
          <t>Basis of Presentation and New Accounting Standards Overview Wolfspeed, Inc. (the Company), formally known as Cree, Inc., is an innovator of wide bandgap semiconductors, focused on Silicon Carbide and gallium nitride (GaN) materials and devices for power and radio-frequency (RF) applications. The Company's Silicon Carbide and GaN materials and devices are targeted for applications such as transportation, power supplies, inverters and wireless systems. Previously, the Company designed, manufactured and sold specialty lighting-class light emitting diode (LED) products targeted for use in indoor and outdoor lighting, electronic signs and signals and video displays. As discussed more fully below in Note 2, “Discontinued Operations,” on March 1, 2021, the Company completed the sale of certain assets and subsidiaries comprising its former LED Products segment (the LED Business Divestiture) to SMART Global Holdings, Inc. (SGH) and its wholly owned newly-created acquisition subsidiary CreeLED, Inc. (CreeLED and collectively with SGH, SMART). Unless otherwise noted, discussion within these notes to the consolidated financial statements relates to the Company's continuing operations. The Company’s materials products and power devices are used in electric vehicles, motor drives, power supplies, solar and transportation applications. The Company’s materials products and RF devices are used in military communications, radar, satellite and telecommunication applications. In January 2021, the Company announced plans to change its corporate name from Cree, Inc. to Wolfspeed, Inc., which was completed on October 4, 2021. In addition, the Company transferred the listing of its common stock to the New York Stock Exchange (NYSE) from The Nasdaq Global Select Market (Nasdaq). The Company ceased trading as a Nasdaq-listed company at the end of the day on October 1, 2021 and commenced trading as a NYSE-listed company at market open on October 4, 2021 under the new ticker symbol ‘WOLF’. The majority of the Company's products are manufactured at its production facilities located in North Carolina, California and Arkansas. The Company also uses contract manufacturers for certain products and aspects of product fabrication, assembly and packaging. Additionally, the Company is in the process of building a Silicon Carbide device fabrication facility in New York. The Company operates research and development facilities in North Carolina, California, Arkansas, Arizona and New York. Wolfspeed, Inc. is a North Carolina corporation established in 1987, and its headquarters are in Durham, North Carolina. 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shareholders' equity and cash flows at September 26, 2021, and for all periods presented, have been made. All material intercompany accounts and transactions have been eliminated. The consolidated balance sheet at June 27, 2021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7, 2021 (fiscal 2021) (the 2021 Form 10-K). The results of operations for the three months ended September 26, 2021 are not necessarily indicative of the operating results that may be attained for the entire fiscal year ending June 26, 2022 (fiscal 2022). Additionally, the impact of the COVID-19 pandemic to the results of operations remains uncertain. Certain accounting matters that generally require consideration of forecasted financial information were assessed regarding impacts from the COVID-19 pandemic as of September 26, 2021 and through the date of this Quarterly Report using reasonably available information as of those dates. The accounting matters assessed included, but were not limited to, allowance for doubtful accounts, the carrying value of goodwill and other long-lived tangible and intangible assets, the potential impact to earnings of unrealized losses on investments, valuation allowances for tax assets and the ability to estimate an annual effective tax rate. While the assessments resulted in no material impacts to the consolidated financial statements as of and for the quarter ended September 26, 2021, the Company believes the full impact of the COVID-19 pandemic remains uncertain and will continue to assess if ongoing developments related to the COVID-19 pandemic may cause future material impacts to its consolidated financial statements. Change in Estimate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 As a result of the LED Business Divestiture and the Company's continued investment in 200mm technology, the Company evaluated the useful lives applied to certain machinery and equipment assets by considering industry standards and reviewing the assets' historical and estimated future use. In the first quarter of fiscal 2022, the Company increased the expected useful lives of these assets by two Recently Adopted Accounting Pronouncements None. Accounting Pronouncements Pending Adoption Convertible Debt Instruments In August 2020, the FASB issued ASU 2020-06, Debt – Debt with Conversion and Other Options (Subtopic 470-20) and Derivatives and Hedging – Contracts in Entity’s Own Equity (Subtopic 815-40). This standard simplifies the accounting for convertible instruments by eliminating the cash conversion and the beneficial conversion accounting models. This update also amends the guidance for the derivatives scope exception for contracts in an entity’s own equity. The update requires an entity to use the if-converted method for all convertible instruments in the diluted earnings per share calculation. An entity may use either a modified or full retrospective approach for adoption. The Company will adopt this standard on June 27, 2022, as required, and is currently evaluating the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26, 2021</t>
        </is>
      </c>
    </row>
    <row r="3">
      <c r="A3" s="3" t="inlineStr">
        <is>
          <t>Discontinued Operations and Disposal Groups [Abstract]</t>
        </is>
      </c>
    </row>
    <row r="4">
      <c r="A4" s="4" t="inlineStr">
        <is>
          <t>Discontinued Operations</t>
        </is>
      </c>
      <c r="B4" s="4" t="inlineStr">
        <is>
          <t>Discontinued Operations On March 1, 2021, the Company completed the LED Business Divestiture pursuant to the terms of the Asset Purchase Agreement (the LED Purchase Agreement), dated October 18, 2020, as amended. Pursuant to the LED Purchase Agreement, (i) the Company completed the sale to SMART of (a) certain equipment, inventory, intellectual property rights, contracts, and real estate comprising the Company’s former LED Products segment, (b) all of the issued and outstanding equity interests of Cree Huizhou Solid State Lighting Company Limited (Cree Huizhou), a limited liability company organized under the laws of the People’s Republic of China and an indirect wholly owned subsidiary of the Company, and (c) the Company’s ownership interest in Cree Venture LED Company Limited., the Company’s joint venture with San’an Optoelectronics Co., Ltd. (collectively, the LED Business); and (ii) SMART assumed certain liabilities related to the LED Business. The Company retained certain assets used in and pre-closing liabilities associated with the former LED Products segment. The purchase price for the LED Business consisted of (i) a payment of $50 million in cash, subject to customary adjustments, (ii) an unsecured promissory note issued to the Company by SGH in the amount of $125 million (the Purchase Price Note), (iii) the potential to receive an earn-out payment between $2.5 million and $125 million based on the revenue and gross profit performance of the LED Business in the first four full fiscal quarters following the closing (the Earnout Period), also payable in the form of a unsecured promissory note of SGH (the Earnout Note), and (iv) the assumption of certain liabilities. The Purchase Price Note and the Earnout Note will accrue interest at a rate of three-month LIBOR plus 3.0% with interest paid every three months and one bullet payment of principal and all accrued and unpaid interest will be payable on the maturity date of the Purchase Price Note and Earnout Note. The Purchase Price Note will mature on August 15, 2023, and the Earnout Note will mature on March 27, 2025. In fiscal 2021, the Company recognized a loss on sale of the LED Business of $29.1 million. The cost of selling the LED Business was $27.4 million, which was recognized throughout fiscal 2020 and 2021. In connection with the closing of the LED Business Divestiture, the Company and CreeLED also entered into certain ancillary and related agreements, including (i) an Intellectual Property Assignment and License Agreement, which assigned to CreeLED certain intellectual property owned by the Company and its affiliates and licensed to CreeLED certain additional intellectual property owned by the Company, (ii) a Transition Services Agreement (LED TSA), (iii) a Wafer Supply and Fabrication Services Agreement (the Wafer Supply Agreement), pursuant to which the Company will supply CreeLED with certain Silicon Carbide materials and fabrication services for up to four years, and (iv) a Real Estate License Agreement (LED RELA), which will allow CreeLED to use certain premises owned by the Company to conduct the LED Business for a period of up to 24 months after closing. The following table presents the financial results of the LED Business as loss from discontinued operations, net of income taxes in the Company's consolidated statements of operations: Three months ended (in millions of U.S. Dollars) September 27, 2020 Revenue, net $101.1 Cost of revenue, net 82.6 Gross profit 18.5 Operating expenses: Research and development 8.4 Sales, general and administrative 7.9 Goodwill impairment 105.7 Gain on disposal or impairment of long-lived assets (0.5) Other operating expense 4.8 Operating loss (107.8) Non-operating expense, net 0.1 Loss before income taxes (107.9) Income tax expense 0.9 Net loss (108.8) Net income attributable to noncontrolling interest 0.3 Net loss attributable to controlling interest ($109.1) As of September 27, 2020, the Company determined it would more likely than not sell all or a portion of the assets comprising its former LED Products segment below carrying value. As a result, the Company recorded an impairment to goodwill of $105.7 million. For the three months ended September 26, 2021, the Company recognized $0.9 million and $2.9 million in administrative fees related to the LED RELA and the LED TSA, respectively, of which $0.3 million and $0.9 million are included in accounts receivable, net in the consolidated balance sheets as of September 26, 2021. Fees related to the LED RELA were recorded as lease income, see Note 4, "Leases." Fees related to the LED TSA were recorded as a reduction in expense within the line item in the consolidated statements of operations in which costs were incurred. At the inception of the Wafer Supply Agreement, the Company recorded a supply agreement liability of $31.0 million, of which $17.5 million was outstanding as of September 26, 2021. The Wafer Supply Agreement liability is recognized in other current liabilities and other long-term liabilities on the consolidated balance sheets. The Company recognized a net loss of $0.8 million in non-operating expense, net for the three months ended September 26, 2021 related to the Wafer Supply Agreement. A receivable of $3.1 million was included in other assets in the consolidated balance sheets as of September 26,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02:10Z</dcterms:created>
  <dcterms:modified xmlns:dcterms="http://purl.org/dc/terms/" xmlns:xsi="http://www.w3.org/2001/XMLSchema-instance" xsi:type="dcterms:W3CDTF">2021-10-28T20:02:10Z</dcterms:modified>
</cp:coreProperties>
</file>